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COMP" sheetId="4" r:id="rId4"/>
    <s:sheet name="CONSOLIDATED STATEMENT OF SHARE" sheetId="5" r:id="rId5"/>
    <s:sheet name="CONSOLIDATED STATEMENTS OF CASH" sheetId="6" r:id="rId6"/>
    <s:sheet name="Consolidated financial statemen" sheetId="7" r:id="rId7"/>
    <s:sheet name="New accounting pronouncements" sheetId="8" r:id="rId8"/>
    <s:sheet name="Supplemental balance sheet info" sheetId="9" r:id="rId9"/>
    <s:sheet name="Earnings per share" sheetId="10" r:id="rId10"/>
    <s:sheet name="Other comprehensive income" sheetId="11" r:id="rId11"/>
    <s:sheet name="Acquisitions" sheetId="12" r:id="rId12"/>
    <s:sheet name="Derivative financial instrument" sheetId="13" r:id="rId13"/>
    <s:sheet name="Fair value measurements" sheetId="14" r:id="rId14"/>
    <s:sheet name="Restructuring charges" sheetId="15" r:id="rId15"/>
    <s:sheet name="Postretirement benefits" sheetId="16" r:id="rId16"/>
    <s:sheet name="Debt" sheetId="17" r:id="rId17"/>
    <s:sheet name="Other commitments and contingen" sheetId="18" r:id="rId18"/>
    <s:sheet name="Shareholders' equity" sheetId="19" r:id="rId19"/>
    <s:sheet name="Business segment information" sheetId="20" r:id="rId20"/>
    <s:sheet name="Supplemental guarantor financia" sheetId="21" r:id="rId21"/>
    <s:sheet name="Subsequent event" sheetId="22" r:id="rId22"/>
    <s:sheet name="New accounting pronouncements (" sheetId="23" r:id="rId23"/>
    <s:sheet name="Long-term investments (Policies" sheetId="24" r:id="rId24"/>
    <s:sheet name="Recurring fair value measuremen" sheetId="25" r:id="rId25"/>
    <s:sheet name="Supplemental balance sheet in26" sheetId="26" r:id="rId26"/>
    <s:sheet name="Earnings per share (Tables)" sheetId="27" r:id="rId27"/>
    <s:sheet name="Other comprehensive income (Tab" sheetId="28" r:id="rId28"/>
    <s:sheet name="Acquisitions (Tables)" sheetId="29" r:id="rId29"/>
    <s:sheet name="Fair value measurements (Tables" sheetId="30" r:id="rId30"/>
    <s:sheet name="Restructuring charges (Tables)" sheetId="31" r:id="rId31"/>
    <s:sheet name="Postretirement benefits (Tables" sheetId="32" r:id="rId32"/>
    <s:sheet name="Debt (Tables)" sheetId="33" r:id="rId33"/>
    <s:sheet name="Business segment information (T" sheetId="34" r:id="rId34"/>
    <s:sheet name="Supplemental guarantor financ35" sheetId="35" r:id="rId35"/>
    <s:sheet name="New accounting pronouncements36" sheetId="36" r:id="rId36"/>
    <s:sheet name="Supplemental balance sheet in37" sheetId="37" r:id="rId37"/>
    <s:sheet name="Supplemental balance sheet in38" sheetId="38" r:id="rId38"/>
    <s:sheet name="Supplemental balance sheet in39" sheetId="39" r:id="rId39"/>
    <s:sheet name="Supplemental balance sheet in40" sheetId="40" r:id="rId40"/>
    <s:sheet name="Supplemental balance sheet in41" sheetId="41" r:id="rId41"/>
    <s:sheet name="Supplemental balance sheet in42" sheetId="42" r:id="rId42"/>
    <s:sheet name="Earnings per share (Details)" sheetId="43" r:id="rId43"/>
    <s:sheet name="Other comprehensive income (rec" sheetId="44" r:id="rId44"/>
    <s:sheet name="Other comprehensive income (acc" sheetId="45" r:id="rId45"/>
    <s:sheet name="Acquisitions (Details)" sheetId="46" r:id="rId46"/>
    <s:sheet name="Derivative financial instrume47" sheetId="47" r:id="rId47"/>
    <s:sheet name="Fair value measurements (annual" sheetId="48" r:id="rId48"/>
    <s:sheet name="Fair value measurements (non-re" sheetId="49" r:id="rId49"/>
    <s:sheet name="Fair value measurements (acquis" sheetId="50" r:id="rId50"/>
    <s:sheet name="Fair value measurements (invest" sheetId="51" r:id="rId51"/>
    <s:sheet name="Fair value measurements (recurr" sheetId="52" r:id="rId52"/>
    <s:sheet name="Fair value measurements (change" sheetId="53" r:id="rId53"/>
    <s:sheet name="Fair value measurements (other " sheetId="54" r:id="rId54"/>
    <s:sheet name="Restructuring charges (Details)" sheetId="55" r:id="rId55"/>
    <s:sheet name="Restructuring charges (restruct" sheetId="56" r:id="rId56"/>
    <s:sheet name="Postretirement benefits (Detail" sheetId="57" r:id="rId57"/>
    <s:sheet name="Debt (Details)" sheetId="58" r:id="rId58"/>
    <s:sheet name="Debt (short-term borrowings) (D" sheetId="59" r:id="rId59"/>
    <s:sheet name="Other commitments and conting60" sheetId="60" r:id="rId60"/>
    <s:sheet name="Shareholders' equity (Details)" sheetId="61" r:id="rId61"/>
    <s:sheet name="Business segment information (D" sheetId="62" r:id="rId62"/>
    <s:sheet name="Supplemental guarantor financ63" sheetId="63" r:id="rId63"/>
    <s:sheet name="Supplemental guarantor financ64" sheetId="64" r:id="rId64"/>
    <s:sheet name="Supplemental guarantor financ65" sheetId="65" r:id="rId65"/>
    <s:sheet name="Subsequent event (Details)" sheetId="66" r:id="rId66"/>
  </s:sheets>
  <s:definedNames/>
  <s:calcPr calcId="124519" calcMode="auto" fullCalcOnLoad="1"/>
</s:workbook>
</file>

<file path=xl/sharedStrings.xml><?xml version="1.0" encoding="utf-8"?>
<sst xmlns="http://schemas.openxmlformats.org/spreadsheetml/2006/main" uniqueCount="688">
  <si>
    <t>Document and Entity Information - shares</t>
  </si>
  <si>
    <t>9 Months Ended</t>
  </si>
  <si>
    <t>Sep. 30, 2015</t>
  </si>
  <si>
    <t>Oct. 19, 2015</t>
  </si>
  <si>
    <t>Document and Entity Information [Abstract]</t>
  </si>
  <si>
    <t>Entity Registrant Name</t>
  </si>
  <si>
    <t>DELUXE CORP</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S (Unaudited) - USD ($) $ in Thousands</t>
  </si>
  <si>
    <t>Dec. 31, 2014</t>
  </si>
  <si>
    <t>Current assets:</t>
  </si>
  <si>
    <t>Cash and cash equivalents</t>
  </si>
  <si>
    <t>Trade accounts receivable (net of allowances for uncollectible accounts of $4,690 and $4,335, respectively)</t>
  </si>
  <si>
    <t>Inventories and supplies</t>
  </si>
  <si>
    <t>Deferred income taxes</t>
  </si>
  <si>
    <t>Funds held for customers</t>
  </si>
  <si>
    <t>Other current assets</t>
  </si>
  <si>
    <t>Total current assets</t>
  </si>
  <si>
    <t>Long-term investments (including $2,015 and $2,384 of investments at fair value, respectively)</t>
  </si>
  <si>
    <t>Property, plant and equipment (net of accumulated depreciation of $345,050 and $348,530, respectively)</t>
  </si>
  <si>
    <t>Assets held for sale</t>
  </si>
  <si>
    <t>Intangibles (net of accumulated amortization of $395,360 and $388,308, respectively)</t>
  </si>
  <si>
    <t>Goodwill</t>
  </si>
  <si>
    <t>Other non-current assets</t>
  </si>
  <si>
    <t>Total assets</t>
  </si>
  <si>
    <t>Current liabilities:</t>
  </si>
  <si>
    <t>Accounts payable</t>
  </si>
  <si>
    <t>Accrued liabilities</t>
  </si>
  <si>
    <t>Short-term borrowings</t>
  </si>
  <si>
    <t>Long-term debt due within one year</t>
  </si>
  <si>
    <t>Total current liabilities</t>
  </si>
  <si>
    <t>Long-term debt</t>
  </si>
  <si>
    <t>Other non-current liabilities</t>
  </si>
  <si>
    <t>Commitments and contingencies (Notes 11 and 12)</t>
  </si>
  <si>
    <t xml:space="preserve"> </t>
  </si>
  <si>
    <t>Shareholders' equity:</t>
  </si>
  <si>
    <t>Common shares $1 par value (authorized: 500,000 shares; outstanding: 2015 - 49,219; 2014 - 49,742)</t>
  </si>
  <si>
    <t>Additional paid-in capital</t>
  </si>
  <si>
    <t>Retained earnings</t>
  </si>
  <si>
    <t>Accumulated other comprehensive loss</t>
  </si>
  <si>
    <t>Total shareholders' equity</t>
  </si>
  <si>
    <t>Total liabilities and shareholders' equity</t>
  </si>
  <si>
    <t>CONSOLIDATED BALANCE SHEETS (Parentheticals) (Unaudited) - USD ($) shares in Thousands, $ in Thousands</t>
  </si>
  <si>
    <t>Allowances for uncollectible accounts</t>
  </si>
  <si>
    <t>Investments at fair value</t>
  </si>
  <si>
    <t>Accumulated depreciation</t>
  </si>
  <si>
    <t>Accumulated amortization</t>
  </si>
  <si>
    <t>Common stock, par value (per share)</t>
  </si>
  <si>
    <t>Common stock, shares authorized</t>
  </si>
  <si>
    <t>Common stock, shares outstanding</t>
  </si>
  <si>
    <t>CONSOLIDATED STATEMENTS OF COMPREHENSIVE INCOME (Unaudited) - USD ($) $ in Thousands</t>
  </si>
  <si>
    <t>3 Months Ended</t>
  </si>
  <si>
    <t>Sep. 30, 2014</t>
  </si>
  <si>
    <t>Income Statement [Abstract]</t>
  </si>
  <si>
    <t>Product revenue</t>
  </si>
  <si>
    <t>Service revenue</t>
  </si>
  <si>
    <t>Total revenue</t>
  </si>
  <si>
    <t>Cost of products</t>
  </si>
  <si>
    <t>Cost of services</t>
  </si>
  <si>
    <t>Total cost of revenue</t>
  </si>
  <si>
    <t>Gross profit</t>
  </si>
  <si>
    <t>Selling, general and administrative expense</t>
  </si>
  <si>
    <t>Net restructuring charges</t>
  </si>
  <si>
    <t>Asset impairment charge</t>
  </si>
  <si>
    <t>Operating income</t>
  </si>
  <si>
    <t>Loss on early debt extinguishment</t>
  </si>
  <si>
    <t>Interest expense</t>
  </si>
  <si>
    <t>Other income</t>
  </si>
  <si>
    <t>Income before income taxes</t>
  </si>
  <si>
    <t>Income tax provision</t>
  </si>
  <si>
    <t>Net income</t>
  </si>
  <si>
    <t>Comprehensive income</t>
  </si>
  <si>
    <t>Basic earnings per share</t>
  </si>
  <si>
    <t>Diluted earnings per share</t>
  </si>
  <si>
    <t>Cash dividends per share</t>
  </si>
  <si>
    <t>CONSOLIDATED STATEMENT OF SHAREHOLDERS' EQUITY (Unaudited) - 9 months ended Sep. 30, 2015 - USD ($) shares in Thousands, $ in Thousands</t>
  </si>
  <si>
    <t>Total</t>
  </si>
  <si>
    <t>Common shares par value [Member]</t>
  </si>
  <si>
    <t>Additional paid-in capital [Member]</t>
  </si>
  <si>
    <t>Retained earnings [Member]</t>
  </si>
  <si>
    <t>Accumulated other comprehensive loss [Member]</t>
  </si>
  <si>
    <t>Balance at Dec. 31, 2014</t>
  </si>
  <si>
    <t>Balance (in shares) at Dec. 31, 2014</t>
  </si>
  <si>
    <t>Cash dividends</t>
  </si>
  <si>
    <t>Common shares issued</t>
  </si>
  <si>
    <t>Common shares issued (in shares)</t>
  </si>
  <si>
    <t>Tax impact of share-based awards</t>
  </si>
  <si>
    <t>Common shares repurchased</t>
  </si>
  <si>
    <t>Common shares repurchased (in shares)</t>
  </si>
  <si>
    <t>Other common shares retired</t>
  </si>
  <si>
    <t>Other common shares retired (in shares)</t>
  </si>
  <si>
    <t>Fair value of share-based compensation</t>
  </si>
  <si>
    <t>Other comprehensive loss</t>
  </si>
  <si>
    <t>Balance at Sep. 30, 2015</t>
  </si>
  <si>
    <t>Balance (in shares) at Sep. 30, 2015</t>
  </si>
  <si>
    <t>CONSOLIDATED STATEMENTS OF CASH FLOWS (Unaudited) - USD ($) $ in Thousands</t>
  </si>
  <si>
    <t>Cash flows from operating activities:</t>
  </si>
  <si>
    <t>Adjustments to reconcile net income to net cash provided by operating activities:</t>
  </si>
  <si>
    <t>Depreciation</t>
  </si>
  <si>
    <t>Amortization of intangibles</t>
  </si>
  <si>
    <t>Amortization of contract acquisition costs</t>
  </si>
  <si>
    <t>Employee share-based compensation expense</t>
  </si>
  <si>
    <t>Other non-cash items, net</t>
  </si>
  <si>
    <t>Changes in assets and liabilities, net of effect of acquisitions:</t>
  </si>
  <si>
    <t>Trade accounts receivable</t>
  </si>
  <si>
    <t>Non-current assets</t>
  </si>
  <si>
    <t>Contract acquisition payments</t>
  </si>
  <si>
    <t>Other accrued and non-current liabilities</t>
  </si>
  <si>
    <t>Net cash provided by operating activities</t>
  </si>
  <si>
    <t>Cash flows from investing activities:</t>
  </si>
  <si>
    <t>Purchases of capital assets</t>
  </si>
  <si>
    <t>Payments for acquisitions, net of cash acquired</t>
  </si>
  <si>
    <t>Proceeds from company-owned life insurance policies</t>
  </si>
  <si>
    <t>Other</t>
  </si>
  <si>
    <t>Net cash used by investing activities</t>
  </si>
  <si>
    <t>Cash flows from financing activities:</t>
  </si>
  <si>
    <t>Net proceeds (payments) from short-term borrowings</t>
  </si>
  <si>
    <t>Payments on long-term debt, including costs of debt reacquisition</t>
  </si>
  <si>
    <t>Payments for debt issue costs</t>
  </si>
  <si>
    <t>Proceeds from issuing shares under employee plans</t>
  </si>
  <si>
    <t>Excess tax benefit from share-based employee awards</t>
  </si>
  <si>
    <t>Payments for common shares repurchased</t>
  </si>
  <si>
    <t>Cash dividends paid to shareholders</t>
  </si>
  <si>
    <t>Net cash used by financing activities</t>
  </si>
  <si>
    <t>Effect of exchange rate change on cash</t>
  </si>
  <si>
    <t>Net change in cash and cash equivalents</t>
  </si>
  <si>
    <t>Cash and cash equivalents, beginning of year</t>
  </si>
  <si>
    <t>Cash and cash equivalents, end of period</t>
  </si>
  <si>
    <t>Consolidated financial statements</t>
  </si>
  <si>
    <t>Organization, Consolidation and Presentation of Financial Statements [Abstract]</t>
  </si>
  <si>
    <t>Consolidated financial statements The consolidated balance sheet as of September 30, 2015 , the consolidated statements of comprehensive income for the quarters and nine months ended September 30, 2015 and 2014 , the consolidated statement of shareholders’ equity for the nine months ended September 30, 2015 , and the consolidated statements of cash flows for the nine months ended September 30, 2015 and 2014 are unaudited. The consolidated balance sheet as of December 31, 2014 was derived from audited consolidated financial statements, but does not include all disclosures required by generally accepted accounting principles (GAAP) in the United States of America. In the opinion of management, all adjustments necessary for a fair statement of the consolidated financial statements are included. Adjustments consist only of normal recurring items, except for any discussed in the notes below. Interim results are not necessarily indicative of results for a full year. The consolidated financial statements and notes are presented in accordance with instructions for Form 10-Q, and do not contain certain information included in our annual consolidated financial statements and notes. The consolidated financial statements and notes appearing in this report should be read in conjunction with the consolidated audited financial statements and related notes included in our Annual Report on Form 10-K for the year ended December 31, 2014 (the “2014 Form 10-K”).</t>
  </si>
  <si>
    <t>New accounting pronouncements</t>
  </si>
  <si>
    <t>New Accounting Pronouncements and Changes in Accounting Principles [Abstract]</t>
  </si>
  <si>
    <t xml:space="preserve">New accounting pronouncements Recently adopted accounting pronouncement – In April 2014, the Financial Accounting Standards Board (FASB) issued Accounting Standards Update (ASU) No. 2014-08, Reporting Discontinued Operations and Disclosures of Disposals of Components of an Entity . This standard changes the criteria for determining which disposals should be presented as discontinued operations and modifies the related disclosure requirements. We adopted the new guidance on January 1, 2015, on a prospective basis. As such, this standard is applicable to any new disposals or new classifications of disposal groups as held for sale which occur on or after January 1, 2015. As of September 30, 2015, the adoption of this standard has had no impact on our consolidated financial statements. Accounting pronouncements not yet adopted – In May 2014, the FASB issued ASU No. 2014-09, Revenue from Contracts with Customers . The new standard provides revenue recognition guidance for any entity that enters into contracts with customers to transfer goods or services or enters into contracts for the transfer of non-financial assets, unless those contracts are within the scope of other accounting standards. The new standard also expands the required financial statement disclosures regarding revenue recognition. The new guidance is effective for us on January 1, 2018. We are currently assessing the impact of this new standard on our consolidated financial statements, as well as the method of transition that we will use in adopting the new standard. In June 2014, the FASB issued ASU No. 2014-12, Accounting for Share-Based Payments When the Terms of an Award Provide That a Performance Target Could Be Achieved after the Requisite Service Period . The new standard requires that a performance target that affects vesting and that could be achieved after the requisite service period should be treated as a performance condition. As such, the performance target should not be reflected in estimating the grant-date fair value of the award. The new guidance is effective for us on January 1, 2016. We currently have share-based payment awards that fall within the scope of this standard. Our current accounting treatment is in compliance with the new standard, so we expect no impact on our consolidated financial statements. In April 2015, the FASB issued ASU No. 2015-03, Simplifying the Presentation of Debt Issuance Costs . The new standard requires that debt issuance costs related to a recognized debt liability be presented in the consolidated balance sheet as a direct reduction from the carrying amount of the debt liability. The new guidance is effective for us on January 1, 2016. As of September 30, 2015 , we had debt issuance costs of $2,364 related to long-term debt and $60 related to a short-term bank loan, which will be reclassified from other non-current assets and other current assets, respectively, upon adoption of this standard. In August 2015, the FASB issued ASU No. 2015-15, Presentation and Subsequent Measurement of Debt Issuance Costs Associated with Line-of-Credit Arrangements – Amendments to SEC Paragraphs Pursuant to Staff Announcement at June 18, 2015 EITF Meeting . This new standard adds SEC paragraphs pursuant to the SEC Staff announcement at the June 18, 2015 Emerging Issues Task Force (EITF) meeting about the presentation and subsequent measurement of debt issuance costs associated with line-of-credit arrangements. Under this guidance, the SEC Staff would not object to presenting such costs as an asset and subsequently amortizing the deferred costs ratably over the term of the line-of-credit arrangement, regardless of whether there are any outstanding borrowings under the arrangement. As of September 30, 2015 , debt issuance costs of $1,489 related to our line-of-credit arrangement were included within other current assets in our consolidated balance sheet and are being amortized ratably over the term of the arrangement. Upon the adoption of ASU No. 2015-03 on January 1, 2016, we will continue to include these costs within other current assets and we will continue to amortize them over the term of the arrangement. In April 2015, the FASB issued ASU No. 2015-05, Customer's Accounting for Fees Paid in a Cloud Computing Arrangement . The new standard provides guidance to customers about whether a cloud computing arrangement includes a software license. If the arrangement does include a software license, the software license element of the arrangement should be accounted for in the same manner as the acquisition of other software licenses. The new guidance is effective for us on January 1, 2016, and we will apply the standard on a prospective basis to all arrangements entered into or materially modified on or after January 1, 2016. We do not expect the application of this standard to have a significant impact on our results of operations or financial position. In May 2015, the FASB issued ASU No. 2015-07, Disclosures for Investments in Certain Entities That Calculate Net Asset Value per Share (or its Equivalent) . Under the new standard, investments measured at net asset value (NAV) as a practical expedient for fair value are excluded from the fair value hierarchy. As such, they are not assigned a fair value measurement level in financial statement disclosures of fair value. This new standard will impact the disclosures included in our Annual Report on Form 10-K regarding the plan assets of our postretirement benefit plan. The new guidance is effective for us on January 1, 2016 and we will apply the standard retrospectively to all periods presented. In July 2015, the FASB issued ASU No. 2015-11, Simplifying the Measurement of Inventory . The new standard requires that inventory within the scope of the guidance be measured at the lower of cost or net realizable value. Previously, inventory was measured at the lower of cost or market. The new guidance is effective for us on January 1, 2017 and will be applied prospectively. We do not expect the application of this standard to have a significant impact on our results of operations or financial position. In September 2015, the FASB issued ASU No. 2015-16, Simplifying the Accounting for Measurement-Period Adjustments. When recording the purchase price allocation for a business combination in the financial statements, an acquirer may record preliminary amounts when measurements are incomplete as of the end of a reporting period. When the required information is received to finalize the purchase price allocation, the preliminary amounts are adjusted. These adjustments are referred to as measurement-period adjustments. The new guidance eliminates the requirement to restate prior period financial statements for measurement-period adjustments. Instead, it requires that the cumulative impact of a measurement-period adjustment be recognized in the reporting period in which the adjustment is identified. The new guidance is effective for us on January 1, 2016 and will be applied prospectively. We do not expect the application of this standard to have a significant impact on our results of operations or financial position. </t>
  </si>
  <si>
    <t>Supplemental balance sheet information</t>
  </si>
  <si>
    <t>Balance Sheet Related Disclosures [Abstract]</t>
  </si>
  <si>
    <t>Supplemental balance sheet information Inventories and supplies – Inventories and supplies were comprised of the following: (in thousands) September 30, December 31, Raw materials $ 5,773 $ 5,899 Semi-finished goods 8,987 8,990 Finished goods 24,192 21,298 Supplies 3,243 3,224 Inventories and supplies $ 42,195 $ 39,411 Available-for-sale securities – Available-for-sale securities included within funds held for customers and other current assets were comprised of the following: September 30, 2015 (in thousands) Cost Gross unrealized gains Gross unrealized losses Fair value Canadian and provincial government securities $ 8,213 $ — $ (129 ) $ 8,084 Canadian guaranteed investment certificates 7,511 — — 7,511 Available-for-sale securities (funds held for customers) (1) 15,724 — (129 ) 15,595 Canadian money market fund (other current assets) 1,675 — — 1,675 Available-for-sale securities $ 17,399 $ — $ (129 ) $ 17,270 (1) Funds held for customers, as reported on the consolidated balance sheet as of September 30, 2015 , also included cash of $33,950 . December 31, 2014 (in thousands) Cost Gross unrealized gains Gross unrealized losses Fair value Canadian and provincial government securities $ 9,245 $ — $ (120 ) $ 9,125 Canadian guaranteed investment certificates 8,605 — — 8,605 Available-for-sale securities (funds held for customers) (1) 17,850 — (120 ) 17,730 Canadian money market fund (other current assets) 1,895 — — 1,895 Available-for-sale securities $ 19,745 $ — $ (120 ) $ 19,625 (1) Funds held for customers, as reported on the consolidated balance sheet as of December 31, 2014 , also included cash of $25,874 . Expected maturities of available-for-sale securities as of September 30, 2015 were as follows: (in thousands) Fair value Due in one year or less $ 10,657 Due in two to five years 4,139 Due in six to ten years 2,474 Available-for-sale securities $ 17,270 Further information regarding the fair value of available-for-sale securities can be found in Note 8: Fair value measurements. Assets held for sale – Assets held for sale as of December 31, 2014 included the operations of five small business distributors which we previously acquired. The distributors were included in the Small Business Services segment and the assets acquired consisted primarily of customer list intangible assets. During the nine months ended September 30, 2015 , we sold the operations of four of these distributors in exchange for notes receivable, realizing an immaterial net pre-tax gain. The distributors that purchased these businesses from us remain part of our Safeguard® distributor network. We are actively marketing the remaining distributor and expect the selling price will exceed its carrying value. Net assets held for sale consisted of the following: (in thousands) September 30, December 31, Balance sheet caption Current assets $ 128 $ 687 Other current assets Intangibles 13,533 25,926 Assets held for sale Other non-current assets 437 893 Assets held for sale Accrued liabilities (228 ) (1,058 ) Accrued liabilities Non-current deferred income tax liabilities (5,706 ) (8,774 ) Other non-current liabilities Net assets held for sale $ 8,164 $ 17,674 Intangibles – Intangibles were comprised of the following: September 30, 2015 December 31, 2014 (in thousands) Gross carrying amount Accumulated amortization Net carrying amount Gross carrying amount Accumulated amortization Net carrying amount Indefinite-lived: Trade name $ 19,100 $ — $ 19,100 $ 19,100 $ — $ 19,100 Amortizable intangibles: Internal-use software 364,243 (302,072 ) 62,171 364,229 (303,340 ) 60,889 Customer lists/relationships 140,216 (48,958 ) 91,258 106,218 (40,097 ) 66,121 Trade names 63,981 (35,184 ) 28,797 69,281 (37,623 ) 31,658 Software to be sold 28,500 (2,974 ) 25,526 28,500 (601 ) 27,899 Other 7,158 (6,172 ) 986 8,160 (6,647 ) 1,513 Amortizable intangibles 604,098 (395,360 ) 208,738 576,388 (388,308 ) 188,080 Intangibles $ 623,198 $ (395,360 ) $ 227,838 $ 595,488 $ (388,308 ) $ 207,180 Amortization of intangibles was $14,686 for the quarter ended September 30, 2015 and $11,730 for the quarter ended September 30, 2014 . Amortization of intangibles was $42,425 for the nine months ended September 30, 2015 and $35,845 for the nine months ended September 30, 2014 . Based on the intangibles in service as of September 30, 2015 , estimated future amortization expense is as follows: (in thousands) Estimated amortization expense Remainder of 2015 $ 13,405 2016 46,165 2017 33,407 2018 22,225 2019 17,192 During the nine months ended September 30, 2015 , we acquired internal-use software in the normal course of business. We also acquired internal-use software and other intangible assets in conjunction with acquisitions (Note 6). The following intangible assets were acquired during the nine months ended September 30, 2015 : (in thousands) Amount Weighted-average amortization period (in years) Internal-use software $ 24,984 4 Customer lists/relationships 38,005 7 Trade name 400 2 Acquired intangibles $ 63,389 6 Goodwill – Changes in goodwill during the nine months ended September 30, 2015 were as follows: (in thousands) Small Business Services Financial Services Direct Checks Total Balance, December 31, 2014: Goodwill, gross $ 654,007 $ 85,863 $ 148,506 $ 888,376 Accumulated impairment charges (20,000 ) — — (20,000 ) Goodwill, net of accumulated impairment charges 634,007 85,863 148,506 868,376 Adjustment for acquisition of Wausau Financial Systems, Inc. (Note 6) — (714 ) — (714 ) Acquisition of Verify Valid (Note 6) 5,650 — — 5,650 Acquisition of small business distributor (Note 6) 9,276 — — 9,276 Acquisition of Tech Assets (Note 6) 1,450 — — 1,450 Currency translation adjustment (219 ) — — (219 ) Balance, September 30, 2015: Goodwill, gross 670,164 85,149 148,506 903,819 Accumulated impairment charges (20,000 ) — — (20,000 ) Goodwill, net of accumulated impairment charges $ 650,164 $ 85,149 $ 148,506 $ 883,819 Other non-current assets – Other non-current assets were comprised of the following: (in thousands) September 30, December 31, Contract acquisition costs $ 61,412 $ 74,101 Postretirement benefit plan asset 27,607 24,243 Loans and notes receivable from distributors 23,736 14,583 Deferred advertising costs 6,858 8,922 Other 7,654 9,792 Other non-current assets $ 127,267 $ 131,641 Changes in contract acquisition costs during the nine months ended September 30, 2015 and 2014 were as follows: Nine Months Ended (in thousands) 2015 2014 Balance, beginning of year $ 74,101 $ 35,421 Additions (1) 4,828 55,659 Amortization (14,059 ) (13,180 ) Other (3,458 ) (330 ) Balance, end of period $ 61,412 $ 77,570 (1) Contract acquisition costs are accrued upon contract execution. Cash payments made for contract acquisition costs were $9,843 for the nine months ended September 30, 2015 and $9,831 for the nine months ended September 30, 2014 . Accrued liabilities – Accrued liabilities were comprised of the following: (in thousands) September 30, December 31, Funds held for customers $ 48,596 $ 42,944 Deferred revenue 35,888 48,514 Performance-based compensation 30,613 38,259 Customer rebates 19,179 20,550 Contract acquisition costs due within one year 8,411 9,815 Restructuring due within one year (Note 9) 2,429 4,276 Other 67,833 54,763 Accrued liabilities $ 212,949 $ 219,121</t>
  </si>
  <si>
    <t>Earnings per share</t>
  </si>
  <si>
    <t>Earnings Per Share [Abstract]</t>
  </si>
  <si>
    <t>Earnings per share The following table reflects the calculation of basic and diluted earnings per share. During each period, certain stock options, as noted below, were excluded from the calculation of diluted earnings per share because their effect would have been antidilutive. Quarter Ended Nine Months Ended (dollars and shares in thousands, except per share amounts) 2015 2014 2015 2014 Earnings per share – basic: Net income $ 56,917 $ 44,431 $ 158,920 $ 141,830 Income allocated to participating securities (386 ) (256 ) (1,054 ) (743 ) Income available to common shareholders $ 56,531 $ 44,175 $ 157,866 $ 141,087 Weighted-average shares outstanding 49,396 49,594 49,592 49,889 Earnings per share – basic $ 1.14 $ 0.89 $ 3.18 $ 2.83 Earnings per share – diluted: Net income $ 56,917 $ 44,431 $ 158,920 $ 141,830 Income allocated to participating securities (384 ) (255 ) (1,049 ) (738 ) Re-measurement of share-based awards classified as liabilities (114 ) (66 ) (67 ) 43 Income available to common shareholders $ 56,419 $ 44,110 $ 157,804 $ 141,135 Weighted-average shares outstanding 49,396 49,594 49,592 49,889 Dilutive impact of potential common shares 366 448 391 448 Weighted-average shares and potential common shares outstanding 49,762 50,042 49,983 50,337 Earnings per share – diluted $ 1.13 $ 0.88 $ 3.16 $ 2.80 Antidilutive options excluded from calculation 255 276 255 276</t>
  </si>
  <si>
    <t>Other comprehensive income</t>
  </si>
  <si>
    <t>Accumulated Other Comprehensive Income (Loss), Net of Tax [Abstract]</t>
  </si>
  <si>
    <t>Other comprehensive income Reclassification adjustments – Information regarding amounts reclassified from accumulated other comprehensive loss to net income was as follows: Accumulated other comprehensive loss components Amounts reclassified from accumulated other comprehensive loss Affected line item in consolidated statements of comprehensive income Quarter Ended Nine Months Ended (in thousands) 2015 2014 2015 2014 Amortization of loss on interest rate locks (1) $ — $ (427 ) $ — $ (1,282 ) Interest expense Tax benefit — 167 — 501 Income tax provision Amortization of loss on interest rate locks, net of tax — (260 ) — (781 ) Net income Amortization of postretirement benefit plan items: Prior service credit 355 355 1,066 1,066 (2) Net actuarial loss (780 ) (854 ) (2,340 ) (2,563 ) (2) Total amortization (425 ) (499 ) (1,274 ) (1,497 ) (2) Tax benefit 113 139 339 418 (2) Amortization of postretirement benefit plan items, net of tax (312 ) (360 ) (935 ) (1,079 ) (2) Total reclassifications, net of tax $ (312 ) $ (620 ) $ (935 ) $ (1,860 ) (1) Relates to interest rate locks which terminated in October 2014 in conjunction with the maturity of the related debt. See the caption "Note 6: Derivative financial instruments" in the Notes to Consolidated Financial Statements appearing in the 2014 Form 10-K. (2) Amortization of postretirement benefit plan items is included in the computation of net periodic benefit income. Additional details can be found in Note 10: Postretirement benefits. Accumulated other comprehensive loss – Changes in the components of accumulated other comprehensive loss were as follows: (in thousands) Postretirement benefit plans, net of tax Net unrealized loss on marketable securities, net of tax (1) Currency translation adjustment Accumulated other comprehensive loss Balance, December 31, 2014 $ (32,405 ) $ (125 ) $ (3,808 ) $ (36,338 ) Other comprehensive loss before reclassifications — (14 ) (9,651 ) (9,665 ) Amounts reclassified from accumulated other comprehensive loss 935 — — 935 Net current-period other comprehensive income (loss) 935 (14 ) (9,651 ) (8,730 ) Balance, September 30, 2015 $ (31,470 ) $ (139 ) $ (13,459 ) $ (45,068 ) (1) Other comprehensive loss before reclassifications is net of an income tax benefit of $5 .</t>
  </si>
  <si>
    <t>Acquisitions</t>
  </si>
  <si>
    <t>Business Combinations [Abstract]</t>
  </si>
  <si>
    <t>Acquisitions We periodically complete business combinations that align with our business strategy. The assets and liabilities acquired were recorded at their estimated fair values and the results of operations of each acquired business were included in our consolidated statements of comprehensive income from their acquisition dates. Transaction costs related to the acquisitions were expensed as incurred and were not significant to the consolidated statements of comprehensive income for the quarter or nine months ended September 30, 2015 . During the nine months ended September 30, 2015 , we completed the following acquisitions: • In January 2015, we acquired selected assets of Range, Inc., a marketing services provider. The results of this business are included in our Small Business Services segment. • In February 2015, we acquired selected assets of Verify Valid LLC, a provider of electronic check payment services. The results of this business are included in our Small Business Services segment. The allocation of the purchase price based upon the estimated fair values of the assets acquired and liabilities assumed resulted in tax-deductible goodwill of $5,650 . This acquisition resulted in goodwill as the acquired technology enables us to diversify our payment product and service offerings and bring these offerings to our customer base. • In August 2015, we acquired selected assets of Tech Assets, Inc., a provider of shared hosting websites to small businesses using cPanel web hosting technology. The results of this business are included in our Small Business Services segment. We expect to finalize the allocation of the purchase price by the end of 2015 when our valuation of intangibles and their useful lives is completed. The preliminary allocation of the purchase price based upon the estimated fair values of the assets acquired and liabilities assumed resulted in tax-deductible goodwill of $1,450 . This acquisition resulted in goodwill as we expect to accelerate revenue growth by combining our capabilities with Tech Asset's tools and hosting technology. • In September 2015, we acquired selected assets of FMC Resource Management Corporation, a marketing services provider. The results of this business are included in our Small Business Services segment. We expect to finalize the allocation of the purchase price by the end of 2015 when our valuation of all of the acquired assets and liabilities is finalized. • During the nine months ended September 30, 2015 , we acquired the operations of eight small business distributors. The results of six of these businesses are included within our Small Business Services segment. The results of the two remaining distributors are included in our Financial Services segment, as their customers consist primarily of financial institutions. The allocation of the purchase price to the acquired assets and liabilities is preliminary for certain of these distributors. It is expected to be finalized by the end of 2015 when our valuation of certain assets and liabilities is finalized, including, but not limited to, intangibles and deferred income taxes. The allocation of the purchase price based upon the estimated fair values of the assets acquired and liabilities assumed resulted in tax-deductible goodwill of $9,276 related to one of the Small Business Services distributors. This is an increase of $230 from the preliminary amount recorded as of June 30, 2015. This acquisition resulted in goodwill as we expect to accelerate revenue growth in business and marketing communications solutions by adding an established customer base which gives us a larger presence in the western United States. As these acquisitions were immaterial to our operating results both individually and in the aggregate, pro forma results of operations are not provided. The following illustrates the preliminary allocation of the aggregate purchase price for the above acquisitions to the assets acquired and liabilities assumed, reduced for any cash or cash equivalents acquired with the acquisitions: (in thousands) September 30, 2015 Net tangible assets acquired and liabilities assumed $ 2,260 Identifiable intangible assets: Customer lists 38,005 Internal-use software 2,902 Trade name 400 Total intangible assets 41,307 Goodwill 16,376 Total aggregate purchase price 59,943 Liabilities for holdback payments and contingent consideration (1) (7,304 ) Non-cash consideration (2) (5,843 ) Net cash paid for 2015 acquisitions 46,796 Holdback payments for prior year acquisitions 4,137 Payments for acquisitions, net of cash acquired $ 50,933 (1) Consists of holdback payments due at a future date and liabilities for contingent consideration related primarily to the acquisitions of Verify Valid and a small business distributor. Further information regarding the contingent consideration liabilities can be found in Note 8. (2) Consists of pre-acquisition amounts owed to us by certain of the acquired businesses. Further information regarding the calculation of the estimated fair values of the intangibles acquired and the liabilities for contingent consideration can be found in Note 8. In October 2014, we acquired all of the outstanding capital stock of Wausau Financial Systems, Inc. (Wausau), a provider of software-based solutions for receivables management, lockbox processing, remote deposit capture and paperless branch solutions to financial institutions, utilities, government agencies and telecommunications companies. The results of this business are included in our Financial Services segment. During the nine months ended September 30, 2015, we finalized the valuation of the assets acquired and liabilities assumed. We decreased goodwill $714 from the preliminary amount recorded as of December 31, 2014, with the offset to certain income and sales tax accounts. This acquisition resulted in goodwill as Wausau provides new access into the commercial and treasury side of financial institutions through a strong software-as-a-service (SaaS) technology offering.</t>
  </si>
  <si>
    <t>Derivative financial instruments</t>
  </si>
  <si>
    <t>Derivative Instruments and Hedging Activities Disclosure [Abstract]</t>
  </si>
  <si>
    <t>Derivative financial instruments We have entered into interest rate swaps to hedge against changes in the fair value of our long-term debt. At the time we entered into these swaps, which we designated as fair value hedges, we were targeting a mix of fixed and variable rate debt, where we receive a fixed rate and pay a variable rate based on the London Interbank Offered Rate (LIBOR). The interest rate swaps related to our long-term debt due in 2020 have a notional amount of $200,000 and meet the criteria for using the short-cut method for a fair value hedge based on the structure of the hedging relationship. As such, changes in the fair value of the derivatives and the related long-term debt are equal. The fair value of these interest rate swaps was included in other non-current liabilities in the consolidated balance sheets and was $2,816 as of September 30, 2015 and $8,067 as of December 31, 2014 . As the short-cut method is being used to account for these hedges, the decrease in long-term debt due to fair value adjustments was also $2,816 as of September 30, 2015 and $8,067 as of December 31, 2014 . During the nine months ended September 30, 2014 , we also held interest rate swaps related to our long-term debt which matured in October 2014. The short-cut method was not used for these interest rate swaps. As such, changes in the fair value of the interest rate swaps and the related long-term debt were not equal (i.e., hedge ineffectiveness) and were included in interest expense in the consolidated statement of comprehensive income. Information regarding hedge ineffectiveness during the quarter and nine months ended September 30, 2014 is presented in Note 8.</t>
  </si>
  <si>
    <t>Fair value measurements</t>
  </si>
  <si>
    <t>Fair Value Disclosures [Abstract]</t>
  </si>
  <si>
    <t>Fair value measurements Annual asset impairment analyses – We evaluate the carrying value of goodwill and our indefinite-lived trade name as of July 31 of each year and between annual evaluations if events occur or circumstances change that would indicate a possible impairment. Our policy on impairment of indefinite-lived intangibles and goodwill, which is included under the caption "Note 1: Significant accounting policies" in the Notes to Consolidated Financial Statements appearing in the 2014 Form 10-K, provides further information regarding our methodology for assessing impairment of these assets. In completing the 2015 annual goodwill impairment analysis, we elected to perform a qualitative assessment for all of our reporting units to which goodwill is assigned, with the exception of our Financial Services Commercial reporting unit which was acquired subsequent to our 2014 annual impairment analysis. Our qualitative analysis evaluated factors including, but not limited to, economic, market and industry conditions, cost factors and the overall financial performance of the reporting units. We also considered the quantitative analysis we completed as of July 31, 2014 in which the estimated fair values of our reporting units' net assets exceeded their carrying values by approximate amounts between $74,000 and $1,128,000 , or by amounts between 47% and 482% above the carrying values of their net assets. In completing our 2015 qualitative analysis, we noted no changes in events or circumstances which would have required us to complete the two-step quantitative goodwill impairment analysis for any of the reporting units analyzed. In addition, the quantitative analysis completed for our Financial Services Commercial reporting unit indicated that its fair value exceeded its carrying value by approximately 13% . Total goodwill for this reporting unit was approximately $45,000 as of September 30, 2015 . In completing the 2015 annual impairment analysis of our indefinite-lived trade name, we elected to perform a quantitative assessment which indicated that the calculated fair value of the asset exceeded its carrying value of $19,100 by approximately $20,000 as of July 31, 2015. As such, we recorded no impairment charges as a result of our 2015 annual impairment analyses. Non-recurring asset impairment analysis – During the third quarter of 2014, we performed an impairment analysis related to our Small Business Services search engine marketing and optimization business. Revenue and the related cash flows from this business had been lower than previously projected, and as a result of our annual planning process completed during the third quarter of 2014, we decided to reduce the revenue base of this business in order to improve its financial performance. As such, we revised our estimates of future revenues and cash flows to reflect these decisions during the third quarter of 2014. We calculated the estimated fair values of the assets as the net present value of estimated future cash flows (level 3 fair value measurement). Our analysis resulted in an impairment charge of $6,468 during the quarter ended September 30, 2014, which reflects writing down the net book value of the related intangible assets to zero . Information regarding the composition of the asset impairment charge was as follows: (in thousands) Asset impairment charge Internal-use software $ 4,036 Customer relationships 1,952 Trade name 480 Total impairment charge $ 6,468 2015 acquisitions – For all acquisitions, we are required to measure the fair value of the net identifiable tangible and intangible assets and liabilities acquired, excluding goodwill and deferred income taxes. Information regarding the acquisitions completed during the nine months ended September 30, 2015 can be found in Note 6. The identifiable net assets acquired during the nine months ended September 30, 2015 were comprised primarily of customer lists associated with the acquisitions of small business distributors, as well as Range, Tech Assets and FMC. We also acquired internal-use software associated with the acquisitions of Verify Valid and a small business distributor. The aggregate fair value of the acquired customer lists was $38,005 and was estimated by discounting the estimated cash flows expected to be generated by the assets. Assumptions used in the calculations included same-customer revenue growth rates and estimated customer retention rates based on the acquirees' historical information. The fair value of the acquired internal-use software was $2,902 and was estimated using the cost of reproduction method. The primary components of the software were identified and the estimated cost to reproduce the software was calculated based on data provided by acquirees. Information regarding the useful lives of the acquired intangibles can be found in Note 3. Liabilities for contingent consideration related to the acquisitions completed during the nine months ended September 30, 2015 , related primarily to the acquisitions of Verify Valid and a small business distributor. Under the Verify Valid purchase agreement, we are required to make annual contingent payments over a period of up to eight years , based on the revenue generated by the business. A specified payment percentage for each year is applied to the revenue generated by the business in that year to determine the amount of the payment. There is no maximum amount of contingent payments specified in the agreement . Under the small business distributor purchase agreement, we are required to make annual contingent payments over a period of up to three years , based on the gross profit generated by the business. A specified payment percentage for each year is applied to the gross profit generated by the business in that year to determine the amount of the payment. The maximum contingent payment in any year of the agreement is $925 . The fair value of the liabilities for contingent payments recognized upon acquisition was estimated by discounting to present value the probability-weighted contingent payments expected to be made. Assumptions used in the calculation included the discount rate, projected revenue or gross profit based on our most recent internal forecast, and factors indicating the probability of achieving the forecasted revenue or gross profit. The liabilities are re-measured each reporting period. Increases or decreases in projected revenue or gross profit and the related probabilities may result in a higher or lower fair value measurement. Changes in fair value resulting from changes in the timing, amount of, or likelihood of contingent payments are included in selling, general and administrative (SG&amp;A) expense in the consolidated statements of comprehensive income. Changes in fair value resulting from accretion for the passage of time are included in interest expense in the consolidated statements of comprehensive income. Recurring fair value measurements – Funds held for customers included available-for-sale marketable securities (Note 3). These securities consisted of a mutual fund investment which invests in Canadian and provincial government securities and investments in Canadian guaranteed investment certificates (GIC's) with maturities of one year or less. The mutual fund is not traded in an active market and its fair value is determined by obtaining quoted prices in active markets for the underlying securities held by the fund. The fair value of the GIC's approximated cost due to their relatively short duration. Unrealized gains and losses, net of tax, are included in accumulated other comprehensive loss in the consolidated balance sheets. The cost of securities sold is determined using the average cost method. Realized gains and losses are included in revenue in the consolidated statements of comprehensive income and were not significant for the quarters or nine months ended September 30, 2015 and 2014 . Other current assets included available-for-sale marketable securities (Note 3). These securities consisted of a Canadian money market fund which is not traded in an active market. As such, the fair value of this investment is determined by obtaining quoted prices in active markets for the underlying securities held by the fund. Because of the short-term nature of the underlying investments, the cost of these securities approximates their fair value. The cost of securities sold is determined using the average cost method. No gains or losses on sales of these marketable securities were realized during the quarters or nine months ended September 30, 2015 and 2014 . We have elected to account for a long-term investment in domestic mutual funds under the fair value option for financial assets and financial liabilities. The fair value option provides companies an irrevocable option to measure many financial assets and liabilities at fair value with changes in fair value recognized in earnings. The investment is included in long-term investments in the consolidated balance sheets. Long-term investments also include the cash surrender values of company-owned life insurance policies. Realized and unrealized gains and losses, as well as dividends earned by the mutual fund investment, are included in SG&amp;A expense in the consolidated statements of comprehensive income. This investment corresponds to a liability under an officers’ deferred compensation plan which is not available to new participants and is fully funded by the investment in mutual funds. The liability under the plan equals the fair value of the investment in mutual funds. Thus, as the value of the investment changes, the value of the liability changes accordingly. As changes in the liability are reflected within SG&amp;A expense in the consolidated statements of comprehensive income, the fair value option of accounting for the investment in mutual funds allows us to net changes in the investment and the related liability in the statements of comprehensive income. The cost of securities sold is determined using the average cost method. During the nine months ended September 30, 2015 and 2014 , net realized gains were not significant, and net unrealized losses were not significant during the nine months ended September 30, 2014 . We recognized net unrealized losses of $333 during the nine months ended September 30, 2015 . The fair value of interest rate swaps (Note 7) is determined at each reporting date by means of a pricing model utilizing readily observable market interest rates. The change in fair value is determined as the change in the present value of estimated future cash flows discounted using the LIBOR rate. The interest rate swaps related to our long-term debt due in 2020 meet the criteria for using the short-cut method for a fair value hedge based on the structure of the hedging relationship. As such, the changes in the fair value of the derivative and related long-term debt are equal. The short-cut method was not used for our other interest rate swaps which terminated with the maturity of the related long-term debt in October 2014. Changes in the fair value of the interest rate swaps, as well as changes in the fair value of the hedged debt, are included in interest expense in the consolidated statements of comprehensive income and were as follows: Quarter Ended Nine Months Ended (in thousands) 2015 2014 2015 2014 Gain (loss) from derivatives $ 3,761 $ (1,292 ) $ 5,251 $ 3,646 (Loss) gain from change in fair value of hedged debt (3,761 ) 1,334 (5,251 ) (3,496 ) Net decrease in interest expense $ — $ 42 $ — $ 150 Information regarding recurring fair value measurements completed during each period was as follows: Fair value measurements using Fair value as of September 30, 2015 Quoted prices in active markets for identical assets Significant other observable inputs Significant unobservable inputs (in thousands) (Level 1) (Level 2) (Level 3) Available-for-sale marketable securities (funds held for customers) $ 15,595 $ — $ 15,595 $ — Available-for-sale marketable securities (other current assets) 1,675 — 1,675 — Long-term investment in mutual funds 2,015 2,015 — — Derivative liabilities (2,816 ) — (2,816 ) — Accrued contingent consideration (6,025 ) — — (6,025 ) Fair value measurements using Fair value as of December 31, 2014 Quoted prices in active markets for identical assets Significant other observable inputs Significant unobservable inputs (in thousands) (Level 1) (Level 2) (Level 3) Available-for-sale marketable securities (funds held for customers) $ 17,730 $ — $ 17,730 $ — Available-for-sale marketable securities (other current assets) 1,895 — 1,895 — Long-term investment in mutual funds 2,384 2,384 — — Derivative liabilities (8,067 ) — (8,067 ) — Our policy is to recognize transfers between fair value levels as of the end of the reporting period in which the transfer occurred. There were no transfers between fair value levels during the nine months ended September 30, 2015 . Accrued contingent consideration related primarily to the acquisitions of Verify Valid and a small business distributor, as discussed above under the caption 2015 acquisitions . Changes in accrued contingent consideration during the nine months ended September 30, 2015 were as follows: (in thousands) Nine Months Ended September 30, 2015 Balance, December 31, 2014 $ 150 Acquisition date fair value 5,575 Accretion 542 Payments (242 ) Balance, September 30, 2015 $ 6,025 Fair value measurements of other financial instruments – The following methods and assumptions were used to estimate the fair value of each class of financial instrument for which it is practicable to estimate fair value. Cash, short-term borrowings, and cash included within funds held for customers – The carrying amounts reported in the consolidated balance sheets approximate fair value because of the short-term nature of these items. Loans and notes receivable from distributors – We have receivables for loans made to certain of our Safeguard distributors. In addition, we have acquired the operations of several small business distributors which we then sold to our Safeguard distributors. In most cases, we entered into notes receivable upon the sale of the assets to the distributors. The fair value of these loans and notes receivable is calculated as the present value of expected future cash flows, discounted using an estimated interest rate based on published bond yields for companies of similar risk. Long-term debt – The fair value of long-term debt is based on significant observable market inputs other than quoted prices in active markets. The fair value of long-term debt included in the table below does not reflect the impact of hedging activity. The carrying amount of long-term debt includes the change in fair value of hedged long-term debt. The estimated fair values of these financial instruments were as follows: Fair value measurements using September 30, 2015 Quoted prices in active markets for identical assets Significant other observable inputs Significant unobservable inputs (in thousands) Carrying value Fair value (Level 1) (Level 2) (Level 3) Cash $ 62,895 $ 62,895 $ 62,895 $ — $ — Cash (funds held for customers) 33,950 33,950 33,950 — — Loans and notes receivable from distributors 25,981 23,510 — — 23,510 Short-term borrowings 319,000 319,000 319,000 — — Long-term debt (1) 197,184 210,200 — 210,200 — (1) Amounts exclude capital lease obligations. Fair value measurements using December 31, 2014 Quoted prices in active markets for identical assets Significant other observable inputs Significant unobservable inputs (in thousands) Carrying value Fair value (Level 1) (Level 2) (Level 3) Cash $ 61,541 $ 61,541 $ 61,541 $ — $ — Cash (funds held for customers) 25,874 25,874 25,874 — — Loans and notes receivable from distributors 16,915 15,765 — — 15,765 Short-term borrowings 160,000 160,000 160,000 — — Long-term debt (1) 391,933 419,000 — 419,000 — (1) Amounts exclude capital lease obligations.</t>
  </si>
  <si>
    <t>Restructuring charges</t>
  </si>
  <si>
    <t>Restructuring and Related Activities [Abstract]</t>
  </si>
  <si>
    <t>Restructuring charges Net restructuring charges for each period consisted of the following components: Quarter Ended Nine Months Ended (in thousands, except number of employees) 2015 2014 2015 2014 Severance accruals $ 1,443 $ 4,546 $ 3,493 $ 7,213 Severance reversals (282 ) (271 ) (976 ) (866 ) Operating lease obligations 88 — 88 — Net restructuring accruals 1,249 4,275 2,605 6,347 Other costs 489 80 551 2,464 Net restructuring charges $ 1,738 $ 4,355 $ 3,156 $ 8,811 Number of employees included in severance accruals 50 145 200 210 The net restructuring charges are reflected in the consolidated statements of comprehensive income as follows: Quarter Ended Nine Months Ended (in thousands) 2015 2014 2015 2014 Total cost of revenue $ 233 $ 162 $ 418 $ 304 Operating expenses 1,505 4,193 2,738 8,507 Net restructuring charges $ 1,738 $ 4,355 $ 3,156 $ 8,811 During the quarters and nine months ended September 30, 2015 and September 30, 2014 , the net restructuring accruals included severance charges related to employee reductions across functional areas as we continue to reduce costs, primarily within our sales and marketing, information technology and fulfillment functions. These charges were reduced by the reversal of restructuring accruals recorded in previous periods, as fewer employees received severance benefits than originally estimated. Other restructuring costs, which were expensed as incurred, included items such as information technology costs, employee and equipment moves, training and travel related to our restructuring activities. Restructuring accruals of $2,429 as of September 30, 2015 and $4,276 as of December 31, 2014 are reflected in the consolidated balance sheet in accrued liabilities. The majority of the employee reductions are expected to be completed in the fourth quarter of 2015, and we expect most of the related severance payments to be paid by mid-2016, utilizing cash from operations. As of September 30, 2015 , approximately 65 employees had not yet started to receive severance benefits. Accruals for our restructuring initiatives, summarized by year, were as follows: (in thousands) 2012 initiatives 2013 initiatives 2014 initiatives 2015 initiatives Total Balance, December 31, 2014 $ 32 $ 128 $ 4,116 $ — $ 4,276 Restructuring charges — — 87 3,494 3,581 Restructuring reversals — (10 ) (691 ) (275 ) (976 ) Payments (32 ) (80 ) (3,243 ) (1,097 ) (4,452 ) Balance, September 30, 2015 $ — $ 38 $ 269 $ 2,122 $ 2,429 Cumulative amounts: Restructuring charges $ 8,012 $ 7,629 $ 8,227 $ 3,494 $ 27,362 Restructuring reversals (1,363 ) (1,006 ) (1,333 ) (275 ) (3,977 ) Payments (6,649 ) (6,585 ) (6,625 ) (1,097 ) (20,956 ) Balance, September 30, 2015 $ — $ 38 $ 269 $ 2,122 $ 2,429 The components of our restructuring accruals, by segment, were as follows: Employee severance benefits Operating lease obligations (in thousands) Small Business Services Financial Services Direct Checks Corporate Small Business Services Direct Checks Total Balance, December 31, 2014 $ 1,412 $ 1,848 $ — $ 984 $ 32 $ — $ 4,276 Restructuring charges 1,491 1,289 — 713 88 — 3,581 Restructuring reversals (602 ) (161 ) — (213 ) — — (976 ) Inter-segment transfer 28 (14 ) — (14 ) — — — Payments (1,543 ) (2,047 ) — (830 ) (32 ) — (4,452 ) Balance, September 30, 2015 $ 786 $ 915 $ — $ 640 $ 88 $ — $ 2,429 Cumulative amounts (1) : Restructuring charges $ 9,934 $ 8,074 $ 585 $ 8,069 $ 530 $ 170 $ 27,362 Restructuring reversals (1,901 ) (736 ) (59 ) (1,124 ) (157 ) — (3,977 ) Inter-segment transfer 28 (14 ) (25 ) 11 — — — Payments (7,275 ) (6,409 ) (501 ) (6,316 ) (285 ) (170 ) (20,956 ) Balance, September 30, 2015 $ 786 $ 915 $ — $ 640 $ 88 $ — $ 2,429 (1) Includes accruals related to our cost reduction initiatives for 2012 through 2015.</t>
  </si>
  <si>
    <t>Postretirement benefits</t>
  </si>
  <si>
    <t>Defined Benefit Pension Plans and Defined Benefit Postretirement Plans Disclosure [Abstract]</t>
  </si>
  <si>
    <t>Postretirement benefits We have historically provided certain health care benefits for a large number of retired U.S. employees. In addition to our retiree health care plan, we also have a supplemental executive retirement plan in the United States. Further information regarding our postretirement benefit plans can be found under the caption “Note 12: Postretirement benefits” in the Notes to Consolidated Financial Statements appearing in the 2014 Form 10-K. Postretirement benefit income for each period consisted of the following components: Quarter Ended Nine Months Ended (in thousands) 2015 2014 2015 2014 Interest cost $ 859 $ 1,138 $ 2,578 $ 3,415 Expected return on plan assets (1,958 ) (2,183 ) (5,875 ) (6,550 ) Amortization of prior service credit (355 ) (355 ) (1,066 ) (1,066 ) Amortization of net actuarial losses 780 854 2,340 2,563 Net periodic benefit income $ (674 ) $ (546 ) $ (2,023 ) $ (1,638 )</t>
  </si>
  <si>
    <t>Debt</t>
  </si>
  <si>
    <t>Debt Disclosure [Abstract]</t>
  </si>
  <si>
    <t>Debt Debt outstanding was comprised of the following: (in thousands) September 30, December 31, 7.0% senior notes due March 15, 2019 $ — $ 200,000 6.0% senior notes due November 15, 2020 (1) 197,184 191,933 Long-term portion of capital lease obligations 1,278 1,468 Long-term portion of debt 198,462 393,401 Amount drawn on credit facility 269,000 160,000 Short-term bank loan 50,000 — Capital lease obligations due within one year 1,049 911 Total debt $ 518,511 $ 554,312 (1) Includes decrease due to cumulative change in fair value of hedged debt of $2,816 as of September 30, 2015 and $8,067 as of December 31, 2014 . Our senior notes due in 2020 include covenants that place certain restrictions on the issuance of additional debt and limitations on certain liens. If our ratio of earnings before interest, taxes, depreciation and amortization (EBITDA) to interest expense, as defined in such instruments, falls below two to one, there would be additional limitations on our ability to issue additional debt. The notes due in 2020 also include limitations on our ability to issue redeemable stock and preferred stock, make loans and investments, and consolidate, merge or sell all or substantially all of our assets. Absent certain defined events of default under our debt instruments, and as long as our ratio of EBITDA to interest expense is in excess of two to one, our debt covenants do not restrict our ability to pay cash dividends at our current rate. There are currently no limitations on the amount of dividends and share repurchases under the terms of our credit facility agreement or our short-term bank loan. However, if our leverage ratio, defined as total debt less unrestricted cash to EBITDA, should exceed 2.75 to one, there would be an annual limitation on the amount of dividends and share repurchases under the terms of these agreements. Long-term debt – In November 2012 , we issued $200,000 of 6.0% senior notes maturing on November 15, 2020 . The notes were issued via a private placement under Rule 144A of the Securities Act of 1933. These notes were subsequently registered with the Securities and Exchange Commission (SEC) via a registration statement which became effective on April 3, 2013. Interest payments are due each May and November. The notes are guaranteed by certain of our subsidiaries and place a limitation on restricted payments, including share repurchases and increases in dividend levels. The limitation on restricted payments does not apply if the notes are upgraded to an investment-grade credit rating. Financial information for the guarantor subsidiaries can be found in Note 15. At any time prior to November 15, 2015 , we may on one or more occasions redeem up to 35% of the original principal amount of the notes with the proceeds of one or more equity offerings at a redemption price of 106% of the principal amount of the notes, together with accrued and unpaid interest. At any time prior to November 15, 2016 , we may also redeem some or all of the notes at a price equal to 100% of the principal amount plus accrued and unpaid interest and a make-whole premium. At any time on or after November 15, 2016 , we may redeem some or all of the notes at prices ranging from 100% to 103% of the principal amount. If at any time we sell certain of our assets or experience specific types of changes in control, we must offer to purchase all of the outstanding notes at 101% of the principal amount. We classify payments for early redemption premiums as financing activities in our consolidated statements of cash flows. Proceeds from the offering, net of offering costs, were $196,340 . These proceeds were used to retire our senior notes which were due in June 2015. The fair value of the notes issued in November 2012 was $210,200 as of September 30, 2015 , based on quoted prices that are directly observable. As discussed in Note 7, we have entered into interest rate swaps to hedge these notes. In March 2011 , we issued $200,000 of 7.0% senior notes maturing on March 15, 2019 . The notes were issued via a private placement under Rule 144A of the Securities Act of 1933. These notes were subsequently registered with the SEC via a registration statement which became effective on January 10, 2012. Proceeds from the offering, net of offering costs, were $196,195 . These proceeds were used to retire a portion of our senior, unsecured notes due in 2012. In March 2015, we retired all of these notes, realizing a loss on early debt extinguishment of $8,917 during the nine months ended September 30, 2015 . This retirement was funded utilizing our credit facility and a short-term bank loan. We had capital lease obligations of $2,327 as of September 30, 2015 and $2,379 as of December 31, 2014 related to information technology hardware. The lease obligations will be paid through June 2019 . The related assets are included in property, plant and equipment in the consolidated balance sheets. Depreciation of the leased assets is included in depreciation expense in the consolidated statements of cash flows. Short-term borrowings – In March 2015 , we entered into a $75,000 short-term variable rate bank loan. Under the terms of the credit agreement, we were required to repay any principal amount outstanding greater than $50,000 on September 5, 2015 , and any remaining principal amount must be repaid by March 3, 2016 . We may prepay the loan in whole or in part at our discretion. Interest payments are due at the end of each quarter. Proceeds from this loan, net of offering costs, were $74,880 and were used, along with a draw on our credit facility, to retire all $200,000 of our 7.0% senior notes which were scheduled to mature on March 15, 2019 . As of September 30, 2015 , $50,000 was outstanding under this bank loan at an interest rate of 1.78% . As of September 30, 2015 , we had a $350,000 credit facility, which is scheduled to expire in February 2019 . Our quarterly commitment fee ranges from 0.20% to 0.40% based on our leverage ratio. Borrowings under the credit facility are collateralized by substantially all of our personal and intangible property. As of September 30, 2015 , $269,000 was drawn on our credit facility at a weighted-average interest rate of 1.66% . As of December 31, 2014 , $160,000 was drawn on our credit facility at a weighted-average interest rate of 1.63% . The credit agreements governing our credit facility and our short-term bank loan contain customary covenants regarding limits on levels of subsidiary indebtedness and capital expenditures, liens, investments, acquisitions, certain mergers, certain asset sales outside the ordinary course of business, and change in control as defined in the agreement. The agreements also contain financial covenants regarding our leverage ratio and interest coverage, and our credit facility agreement also contains a financial covenant regarding liquidity. Daily average amounts outstanding under our short-term borrowing arrangements were as follows: (in thousands) Nine Months Ended Year Ended December 31, 2014 Short-term bank loan: Daily average amount outstanding $ 52,381 $ — Weighted-average interest rate 1.52 % — Credit facility: Daily average amount outstanding $ 225,073 $ 43,675 Weighted-average interest rate 1.65 % 1.63 % As of September 30, 2015 , amounts were available for borrowing under our credit facility as follows: (in thousands) Total available Credit facility commitment $ 350,000 Amount drawn on credit facility (269,000 ) Outstanding letters of credit (1) (12,726 ) Net available for borrowing as of September 30, 2015 $ 68,274 (1) We use standby letters of credit primarily to collateralize certain obligations related to our self-insured workers’ compensation claims, as well as claims for environmental matters, as required by certain states. These letters of credit reduce the amount available for borrowing under our credit facility.</t>
  </si>
  <si>
    <t>Other commitments and contingencies</t>
  </si>
  <si>
    <t>Commitments and Contingencies Disclosure [Abstract]</t>
  </si>
  <si>
    <t>Other commitments and contingencies Indemnifications – In the normal course of business, we periodically enter into agreements that incorporate general indemnification language. These indemnifications encompass third-party claims arising from our products and services, including service failures, breach of security, intellectual property rights, governmental regulations and/or employment-related matters. Performance under these indemnities would generally be triggered by our breach of the terms of the contract. In disposing of assets or businesses, we often provide representations, warranties and/or indemnities to cover various risks including, for example, unknown damage to the assets, environmental risks involved in the sale of real estate, liability to investigate and remediate environmental contamination at waste disposal sites and manufacturing facilities, and unidentified tax liabilities and legal fees related to periods prior to disposition. We do not have the ability to estimate the potential liability from such indemnities because they relate to unknown conditions. However, we have no reason to believe that any possible liability under these indemnities would have a material adverse effect on our financial position, annual results of operations or annual cash flows. We have recorded liabilities for known indemnifications related to environmental matters. Environmental matters – We are currently involved in environmental compliance, investigation and remediation activities at some of our current and former sites, primarily printing facilities of our Financial Services and Small Business Services segments which have been sold. Remediation costs are accrued on an undiscounted basis when the obligations are either known or considered probable and can be reasonably estimated. Remediation or testing costs that result directly from the sale of an asset and which we would not have otherwise incurred are considered direct costs of the sale of the asset. As such, they are included in our measurement of the carrying value of the asset sold. Accruals for environmental matters were $7,185 as of September 30, 2015 and $7,942 as of December 31, 2014 , primarily related to facilities which have been sold. These accruals are included in accrued liabilities and other non-current liabilities in the consolidated balance sheets. Accrued costs consist of direct costs of the remediation activities, primarily fees which will be paid to outside engineering and consulting firms. Although recorded accruals include our best estimates, our total costs cannot be predicted with certainty due to various factors such as the extent of corrective action that may be required, evolving environmental laws and regulations and advances in environmental technology. Where the available information is sufficient to estimate the amount of the liability, that estimate is used. Where the information is only sufficient to establish a range of probable liability and no point within the range is more likely than any other, the lower end of the range is recorded. We do not believe that the range of possible outcomes could have a material effect on our financial condition, results of operations or liquidity. Expense reflected in the consolidated statements of comprehensive income for environmental matters was $915 for the nine months ended September 30, 2015 and $1,020 for the nine months ended September 30, 2014 . As of September 30, 2015 , $1,376 of the costs included in our environmental accruals were covered by an environmental insurance policy which we purchased during 2002. The insurance policy covers up to $12,911 of remediation costs, of which $11,535 had been paid through September 30, 2015 . This insurance policy does not cover properties acquired subsequent to 2002. However, costs included in our environmental accruals for such properties were not material as of September 30, 2015 . We do not anticipate significant net cash outlays for environmental matters in 2015. The insurance policy also covers up to $10,000 of third-party claims through 2032 at certain owned, leased and divested sites. We consider the realization of recovery under the insurance policy to be probable based on the insurance contract in place with a reputable and financially-sound insurance company. As our environmental accruals include our best estimates of these costs, we have recorded receivables from the insurance company within other current assets and other non-current assets based on the amounts of our environmental accruals for insured sites. We also have an additional environmental site liability insurance policy providing coverage on facilities which we acquired subsequent to 2002. This policy covers liability for claims of bodily injury or property damage arising from pollution events at the covered facilities. The policy also provides remediation coverage should we be required by a governing authority to perform remediation activities at the covered sites. The policy provides coverage of up to $15,000 through April 2019. No accruals have been recorded in our consolidated financial statements for any of the events contemplated in this insurance policy. Self-insurance – We are self-insured for certain costs, primarily workers' compensation claims and medical and dental benefits. The liabilities associated with these items represent our best estimate of the ultimate obligations for reported claims plus those incurred, but not reported. The related accruals are included in accrued liabilities and other non-current liabilities in the consolidated balance sheets. The liability for workers' compensation, which totaled $3,981 as of September 30, 2015 and $4,040 as of December 31, 2014 , is accounted for on a discounted basis. The difference between the discounted and undiscounted workers' compensation liability was not significant as of September 30, 2015 or December 31, 2014 . We record liabilities for medical and dental benefits for active employees and those employees on long-term disability. Our liability for active employees is not recorded on a discounted basis as we expect the benefits to be paid in a relatively short period of time. Our liability for those employees on long-term disability is accounted for on a discounted basis. Our total liability for these medical and dental benefits totaled $2,390 as of September 30, 2015 and $2,361 as of December 31, 2014 . The difference between the discounted and undiscounted medical and dental liability was not significant as of September 30, 2015 or December 31, 2014 . Our self-insurance liabilities are estimated, in part, by considering historical claims experience, demographic factors and other actuarial assumptions. The estimated accruals for these liabilities could be significantly affected if future events and claims differ from these assumptions and historical trends.</t>
  </si>
  <si>
    <t>Shareholders' equity</t>
  </si>
  <si>
    <t>Stockholders' Equity Note [Abstract]</t>
  </si>
  <si>
    <t>Shareholders’ equity We have an outstanding authorization from our board of directors to purchase up to 10,000 shares of our common stock. This authorization has no expiration date, and 1,190 shares remained available for purchase under this authorization as of September 30, 2015 . During the quarter and nine months ended September 30, 2015 , we repurchased 772 shares for $46,996 .</t>
  </si>
  <si>
    <t>Business segment information</t>
  </si>
  <si>
    <t>Segment Reporting [Abstract]</t>
  </si>
  <si>
    <t>Business segment information We operate three reportable business segments: Small Business Services, Financial Services and Direct Checks. Our business segments are generally organized by type of customer served and reflect the way we manage the company. Small Business Services promotes and sells products and services to small businesses via direct response mail and internet advertising, referrals from financial institutions and telecommunications clients, Safeguard distributors, a network of local dealers, a direct sales force which focuses on major accounts, and an outbound telemarketing group. Financial Services' products and services are sold primarily through a direct sales force, which executes product and service supply contracts with our financial institution clients nationwide, including banks, credit unions and financial services companies. In the case of check supply contracts, once the financial institution relationship is established, consumers may submit their check orders through their financial institution or over the phone or internet. Direct Checks sells products and services directly to consumers using direct marketing, including print advertising and search engine marketing and optimization strategies. All three segments operate primarily in the United States. Small Business Services also has operations in Canada and portions of Europe. In January 2015, we decided that two company-owned small business distributors would no longer be managed as part of our Small Business Services segment. Because their customers consist primarily of financial institutions, we determined that the businesses would be better positioned for long-term growth if they were managed as part of our Financial Services segment. As such, the results of operations of these businesses were included in the Financial Services segment beginning in 2015. Our business segment results for prior periods have been restated to reflect this change. Our product and service offerings are comprised of the following: Checks – We remain one of the largest providers of checks in the United States, both in terms of revenue and the number of checks produced. Checks account for the majority of the revenue in our Financial Services and Direct Checks segments and represented 40.7% of our Small Business Services segment's revenue in 2014. Marketing solutions and other services – All three of our segments offer products and services that help small businesses and/or financial institutions promote their businesses and acquire customers, as well as provide various other service offerings. Our Small Business Services segment offers services designed to fulfill the sales and marketing needs of small businesses, including web design, hosting and other web services; search engine optimization; marketing services, including email, mobile, social media and other self-service marketing solutions; digital printing services; and logo design. In addition, Small Business Services offers products such as promotional products, postcards, brochures, retail packaging supplies, apparel, greeting cards and business cards, as well as service offerings, including fraud protection and security, and payroll services. Financial Services offers a suite of financial technology solutions that integrates receivables, accelerates deposits and payments, and eliminates paper; rewards and loyalty programs; fraud protection and security services; various customer acquisition programs; marketing communications services; financial institution profitability and risk management services; supply chain management expertise; and data and analytics marketing solutions. Our Direct Checks segment provides fraud protection and security services, as well as package insert programs under which companies' marketing materials are included in our check packages. Forms – Our Small Business Services segment provides printed forms to small businesses, including deposit tickets, billing forms, work orders, job proposals, purchase orders, invoices and personnel forms. This segment also offers computer forms compatible with accounting software packages commonly used by small businesses. Forms sold by our Financial Services and Direct Checks segments include deposit tickets and check registers. Accessories and other products – Small Business Services provides products designed to supply small business owners with the customized documents necessary to efficiently manage their business including envelopes, office supplies, stamps and labels. Our Financial Services and Direct Checks segments offer checkbook covers and stamps. The accounting policies of the segments are the same as those described in the Notes to Consolidated Financial Statements included in the 2014 Form 10-K. We allocate corporate costs for our shared services functions to our business segments, including costs of our executive management, human resources, supply chain, finance, information technology and legal functions. Generally, where costs incurred are directly attributable to a business segment, primarily within the areas of information technology, supply chain and finance, those costs are charged directly to that segment. Because we use a shared services approach for many of our functions, certain costs are not directly attributable to a business segment. These costs are allocated to our business segments based on segment revenue, as revenue is a measure of the relative size and magnitude of each segment and indicates the level of corporate shared services consumed by each segment. Corporate assets are not allocated to the segments and consist of property, plant and equipment, internal-use software, inventories and supplies related to our corporate shared services functions of manufacturing, information technology and real estate, as well as long-term investments. We are an integrated enterprise, characterized by substantial intersegment cooperation, cost allocations and the sharing of assets. Therefore, we do not represent that these segments, if operated independently, would report the operating income and other financial information shown. The following is our segment information as of and for the quarters ended September 30, 2015 and 2014 : Reportable Business Segments (in thousands) Small Business Services Financial Services Direct Checks Corporate Consolidated Total revenue from external 2015 $ 288,966 $ 110,894 $ 39,956 $ — $ 439,816 customers: 2014 278,268 92,072 42,864 — 413,204 Operating income: 2015 51,873 23,364 14,131 — 89,368 2014 42,948 19,133 14,651 — 76,732 Depreciation and amortization 2015 11,825 5,979 949 — 18,753 expense: 2014 11,125 3,126 1,676 — 15,927 Asset impairment charge: 2015 — — — — — 2014 6,468 — — — 6,468 Total assets: 2015 990,282 270,421 161,636 270,082 1,692,421 2014 941,927 157,921 164,083 407,533 1,671,464 Capital asset purchases: 2015 — — — 10,242 10,242 2014 — — — 9,798 9,798 The following is our segment information as of and for the nine months ended September 30, 2015 and 2014 : Reportable Business Segments (in thousands) Small Business Services Financial Services Direct Checks Corporate Consolidated Total revenue from external 2015 $ 848,216 $ 335,134 $ 125,958 $ — $ 1,309,308 customers: 2014 812,475 279,082 134,012 — 1,225,569 Operating income: 2015 149,545 69,280 44,713 — 263,538 2014 135,133 63,233 44,121 — 242,487 Depreciation and amortization 2015 33,265 17,760 3,406 — 54,431 expense: 2014 33,924 9,519 5,102 — 48,545 Asset impairment charge: 2015 — — — — — 2014 6,468 — — — 6,468 Total assets: 2015 990,282 270,421 161,636 270,082 1,692,421 2014 941,927 157,921 164,083 407,533 1,671,464 Capital asset purchases: 2015 — — — 29,549 29,549 2014 — — — 29,649 29,649</t>
  </si>
  <si>
    <t>Supplemental guarantor financial information</t>
  </si>
  <si>
    <t>Supplemental guarantor financial information [Abstract]</t>
  </si>
  <si>
    <t>Supplemental guarantor financial information Our long-term notes due in 2020 (Note 11), as well as obligations under our credit facility, are jointly and severally guaranteed on a full and unconditional basis, subject to the release provisions described herein, by certain 100%-owned subsidiaries. The subsidiary guarantees with respect to our long-term notes are subject to release upon the occurrence of certain events: the sale of all or substantially all of a subsidiary's assets, when the requirements for defeasance of the guaranteed securities have been satisfied, when the subsidiary is declared an unrestricted subsidiary, or upon satisfaction and discharge of the indenture. The following condensed supplemental consolidating financial information reflects the summarized financial information of Deluxe Corporation, the guarantors on a combined basis and the non-guarantor subsidiaries on a combined basis. Separate financial statements of the guarantors are not presented because the guarantors are jointly, severally, fully and unconditionally liable under the guarantees, subject to the release provisions described herein, and we believe that the condensed consolidating financial statements presented are sufficient to provide an understanding of the financial position, results of operations and cash flows of the guarantors. We are an integrated enterprise, characterized by substantial intersegment cooperation, cost allocations and the sharing of assets. Therefore, we do not represent that the financial information presented is indicative of the financial position, results of operations or cash flows which the entities would have reported if they had operated independently. The condensed consolidating financial statements should be read in conjunction with our consolidated financial statements. Deluxe Corporation Condensed Consolidating Balance Sheet (Unaudited) September 30, 2015 (in thousands) Deluxe Corporation Guarantor subsidiaries Non-guarantor subsidiaries Eliminations Total ASSETS Current assets: Cash and cash equivalents $ 7,832 $ 1,341 $ 53,922 $ (200 ) $ 62,895 Trade accounts receivable, net — 91,018 9,362 — 100,380 Inventories and supplies — 39,772 2,423 — 42,195 Deferred income taxes 9,191 641 93 — 9,925 Funds held for customers — — 49,545 — 49,545 Other current assets 6,692 37,244 2,863 — 46,799 Total current assets 23,715 170,016 118,208 (200 ) 311,739 Deferred income taxes 2,578 — 1,246 (2,578 ) 1,246 Long-term investments 36,411 7,363 — — 43,774 Property, plant and equipment, net 4,370 73,359 5,039 — 82,768 Assets held for sale — — 13,970 — 13,970 Intangibles, net 1,969 222,663 3,206 — 227,838 Goodwill — 882,320 1,499 — 883,819 Investments in consolidated subsidiaries 1,191,248 81,014 — (1,272,262 ) — Intercompany receivable 27,136 — — (27,136 ) — Other non-current assets 7,944 119,160 163 — 127,267 Total assets $ 1,295,371 $ 1,555,895 $ 143,331 $ (1,302,176 ) $ 1,692,421 LIABILITIES AND SHAREHOLDERS' EQUITY Current liabilities: Accounts payable $ 13,552 $ 60,967 $ 2,890 $ (200 ) $ 77,209 Accrued liabilities 25,630 134,673 52,646 — 212,949 Short-term borrowings 319,000 — — — 319,000 Long-term debt due within one year 1,031 — 18 — 1,049 Total current liabilities 359,213 195,640 55,554 (200 ) 610,207 Long-term debt 198,430 — 32 — 198,462 Deferred income taxes — 97,212 — (2,578 ) 94,634 Intercompany payable — 26,111 1,025 (27,136 ) — Other non-current liabilities 17,655 45,684 5,706 — 69,045 Total shareholders' equity 720,073 1,191,248 81,014 (1,272,262 ) 720,073 Total liabilities and shareholders' equity $ 1,295,371 $ 1,555,895 $ 143,331 $ (1,302,176 ) $ 1,692,421 Deluxe Corporation Condensed Consolidating Balance Sheet (Unaudited) December 31, 2014 (in thousands) Deluxe Corporation Guarantor subsidiaries Non-guarantor subsidiaries Eliminations Total ASSETS Current assets: Cash and cash equivalents $ 8,335 $ 4,342 $ 52,193 $ (3,329 ) $ 61,541 Trade accounts receivable, net — 100,197 13,459 — 113,656 Inventories and supplies — 34,097 5,314 — 39,411 Deferred income taxes 8,929 1,182 48 — 10,159 Funds held for customers — — 43,604 — 43,604 Other current assets 8,538 38,912 3,069 — 50,519 Total current assets 25,802 178,730 117,687 (3,329 ) 318,890 Deferred income taxes 660 — 1,411 (660 ) 1,411 Long-term investments 38,623 7,828 — — 46,451 Property, plant and equipment, net 4,868 76,306 6,449 — 87,623 Assets held for sale — 3,102 23,717 — 26,819 Intangibles, net 987 203,967 2,226 — 207,180 Goodwill — 866,659 1,717 — 868,376 Investments in consolidated subsidiaries 1,268,918 90,960 — (1,359,878 ) — Intercompany receivable — 82,758 536 (83,294 ) — Other non-current assets 9,675 121,549 417 — 131,641 Total assets $ 1,349,533 $ 1,631,859 $ 154,160 $ (1,447,161 ) $ 1,688,391 LIABILITIES AND SHAREHOLDERS' EQUITY Current liabilities: Accounts payable $ 13,792 $ 73,380 $ 3,373 $ (3,329 ) $ 87,216 Accrued liabilities 26,278 141,816 51,027 — 219,121 Short-term borrowings 160,000 — — — 160,000 Long-term debt due within one year 903 — 8 — 911 Total current liabilities 200,973 215,196 54,408 (3,329 ) 467,248 Long-term debt 393,387 — 14 — 393,401 Deferred income taxes — 96,498 — (660 ) 95,838 Intercompany payable 83,294 — — (83,294 ) — Other non-current liabilities 24,382 51,247 8,778 — 84,407 Total shareholders' equity 647,497 1,268,918 90,960 (1,359,878 ) 647,497 Total liabilities and shareholders' equity $ 1,349,533 $ 1,631,859 $ 154,160 $ (1,447,161 ) $ 1,688,391 Deluxe Corporation Condensed Consolidating Statement of Comprehensive Income (Unaudited) Quarter Ended September 30, 2015 (in thousands) Deluxe Corporation Guarantor subsidiaries Non-guarantor subsidiaries Eliminations Total Product revenue $ — $ 345,820 $ 15,961 $ — $ 361,781 Service revenue 28,005 72,419 6,709 (29,098 ) 78,035 Total revenue 28,005 418,239 22,670 (29,098 ) 439,816 Cost of products — (124,910 ) (7,684 ) — (132,594 ) Cost of services (29,218 ) (24,016 ) (2,272 ) 28,798 (26,708 ) Total cost of revenue (29,218 ) (148,926 ) (9,956 ) 28,798 (159,302 ) Gross profit (1,213 ) 269,313 12,714 (300 ) 280,514 Operating expenses — (182,823 ) (8,623 ) 300 (191,146 ) Operating (loss) income (1,213 ) 86,490 4,091 — 89,368 Interest expense (4,126 ) (4,126 ) — 3,865 (4,387 ) Other income 3,737 746 301 (3,865 ) 919 (Loss) income before income taxes (1,602 ) 83,110 4,392 — 85,900 Income tax benefit (provision) 3,382 (31,341 ) (1,024 ) — (28,983 ) Income before equity in earnings of consolidated subsidiaries 1,780 51,769 3,368 — 56,917 Equity in earnings of consolidated subsidiaries 55,137 3,368 — (58,505 ) — Net income $ 56,917 $ 55,137 $ 3,368 $ (58,505 ) $ 56,917 Comprehensive income $ 52,680 $ 50,857 $ (1,181 ) $ (49,676 ) $ 52,680 Deluxe Corporation Condensed Consolidating Statement of Comprehensive Income (Unaudited) Quarter Ended September 30, 2014 (in thousands) Deluxe Corporation Guarantor subsidiaries Non-guarantor subsidiaries Eliminations Total Product revenue $ — $ 326,483 $ 24,124 $ — $ 350,607 Service revenue 21,597 56,883 6,929 (22,812 ) 62,597 Total revenue 21,597 383,366 31,053 (22,812 ) 413,204 Cost of products — (113,576 ) (12,341 ) — (125,917 ) Cost of services (22,115 ) (22,878 ) (1,762 ) 22,522 (24,233 ) Total cost of revenue (22,115 ) (136,454 ) (14,103 ) 22,522 (150,150 ) Gross profit (518 ) 246,912 16,950 (290 ) 263,054 Operating expenses — (168,313 ) (11,831 ) 290 (179,854 ) Asset impairment charge — (6,468 ) — — (6,468 ) Operating (loss) income (518 ) 72,131 5,119 — 76,732 Interest expense (9,560 ) (4,161 ) — 4,141 (9,580 ) Other income 3,826 399 237 (4,141 ) 321 (Loss) income before income taxes (6,252 ) 68,369 5,356 — 67,473 Income tax benefit (provision) 3,930 (25,524 ) (1,448 ) — (23,042 ) (Loss) income before equity in earnings of consolidated subsidiaries (2,322 ) 42,845 3,908 — 44,431 Equity in earnings of consolidated subsidiaries 46,753 3,908 — (50,661 ) — Net income $ 44,431 $ 46,753 $ 3,908 $ (50,661 ) $ 44,431 Comprehensive income $ 41,585 $ 43,609 $ 442 $ (44,051 ) $ 41,585 Deluxe Corporation Condensed Consolidating Statement of Comprehensive Income (Unaudited) Nine Months Ended September 30, 2015 (in thousands) Deluxe Corporation Guarantor subsidiaries Non-guarantor subsidiaries Eliminations Total Product revenue $ — $ 1,018,518 $ 57,174 $ — $ 1,075,692 Service revenue 83,116 217,412 19,638 (86,550 ) 233,616 Total revenue 83,116 1,235,930 76,812 (86,550 ) 1,309,308 Cost of products — (355,690 ) (28,900 ) — (384,590 ) Cost of services (89,348 ) (78,770 ) (6,192 ) 90,978 (83,332 ) Total cost of revenue (89,348 ) (434,460 ) (35,092 ) 90,978 (467,922 ) Gross profit (6,232 ) 801,470 41,720 4,428 841,386 Operating expenses — (544,450 ) (28,970 ) (4,428 ) (577,848 ) Operating (loss) income (6,232 ) 257,020 12,750 — 263,538 Loss on early debt extinguishment (8,917 ) — — — (8,917 ) Interest expense (14,727 ) (10,121 ) (1 ) 9,527 (15,322 ) Other income 9,680 1,355 666 (9,527 ) 2,174 (Loss) income before income taxes (20,196 ) 248,254 13,415 — 241,473 Income tax benefit (provision) 10,671 (89,743 ) (3,481 ) — (82,553 ) (Loss) income before equity in earnings of consolidated subsidiaries (9,525 ) 158,511 9,934 — 158,920 Equity in earnings of consolidated subsidiaries 168,445 9,934 — (178,379 ) — Net income $ 158,920 $ 168,445 $ 9,934 $ (178,379 ) $ 158,920 Comprehensive income $ 150,190 $ 159,587 $ 269 $ (159,856 ) $ 150,190 Deluxe Corporation Condensed Consolidating Statement of Comprehensive Income (Unaudited) Nine Months Ended September 30, 2014 (in thousands) Deluxe Corporation Guarantor subsidiaries Non-guarantor subsidiaries Eliminations Total Product revenue $ — $ 970,175 $ 70,559 $ — $ 1,040,734 Service revenue 64,727 168,630 22,008 (70,530 ) 184,835 Total revenue 64,727 1,138,805 92,567 (70,530 ) 1,225,569 Cost of products — (328,277 ) (35,575 ) — (363,852 ) Cost of services (65,910 ) (72,083 ) (6,908 ) 67,784 (77,117 ) Total cost of revenue (65,910 ) (400,360 ) (42,483 ) 67,784 (440,969 ) Gross profit (1,183 ) 738,445 50,084 (2,746 ) 784,600 Operating expenses — (502,294 ) (36,097 ) 2,746 (535,645 ) Asset impairment charge — (6,468 ) — — (6,468 ) Operating (loss) income (1,183 ) 229,683 13,987 — 242,487 Interest expense (28,536 ) (10,632 ) — 10,491 (28,677 ) Other income 9,525 1,331 455 (10,491 ) 820 (Loss) income before income taxes (20,194 ) 220,382 14,442 — 214,630 Income tax benefit (provision) 9,883 (78,691 ) (3,992 ) — (72,800 ) (Loss) income before equity in earnings of consolidated subsidiaries (10,311 ) 141,691 10,450 — 141,830 Equity in earnings of consolidated subsidiaries 152,141 10,450 — (162,591 ) — Net income $ 141,830 $ 152,141 $ 10,450 $ (162,591 ) $ 141,830 Comprehensive income $ 140,164 $ 149,581 $ 6,924 $ (156,505 ) $ 140,164 Deluxe Corporation Condensed Consolidating Statement of Cash Flows (Unaudited) Nine Months Ended September 30, 2015 (in thousands) Deluxe Corporation Guarantor subsidiaries Non-guarantor subsidiaries Eliminations Total Net cash (used) provided by operating activities $ (2,056 ) $ 205,987 $ 10,852 $ 3,129 $ 217,912 Cash flows from investing activities: Purchases of capital assets (1,317 ) (26,094 ) (2,138 ) — (29,549 ) Payments for acquisitions, net of cash acquired (26 ) (50,907 ) — — (50,933 ) Proceeds from company-owned life insurance policies 3,973 — — — 3,973 Other (387 ) 1,182 10 — 805 Net cash provided (used) by investing activities 2,243 (75,819 ) (2,128 ) — (75,704 ) Cash flows from financing activities: Net proceeds from short-term borrowings 159,000 — — — 159,000 Payments on long-term debt, including costs of debt reacquisition (207,779 ) — (12 ) — (207,791 ) Payments for debt issue costs (136 ) — — — (136 ) Proceeds from issuing shares under employee plans 5,492 — — — 5,492 Excess tax benefit from share-based employee awards 1,816 — — — 1,816 Payments for common shares repurchased (46,996 ) — — — (46,996 ) Cash dividends paid to shareholders (44,965 ) — — — (44,965 ) Advances from (to) consolidated subsidiaries 132,878 (133,077 ) 199 — — Other — (92 ) (150 ) — (242 ) Net cash (used) provided by financing activities (690 ) (133,169 ) 37 — (133,822 ) Effect of exchange rate change on cash — — (7,032 ) — (7,032 ) Net change in cash and cash equivalents (503 ) (3,001 ) 1,729 3,129 1,354 Cash and cash equivalents, beginning of year 8,335 4,342 52,193 (3,329 ) 61,541 Cash and cash equivalents, end of period $ 7,832 $ 1,341 $ 53,922 $ (200 ) $ 62,895 Deluxe Corporation Condensed Consolidating Statement of Cash Flows (Unaudited) Nine Months Ended September 30, 2014 (in thousands) Deluxe Corporation Guarantor subsidiaries Non-guarantor subsidiaries Eliminations Total Net cash (used) provided by operating activities $ (227 ) $ 191,159 $ 9,563 $ 2,864 $ 203,359 Cash flows from investing activities: Purchases of capital assets (560 ) (27,910 ) (1,179 ) — (29,649 ) Payments for acquisitions, net of cash acquired — (12,144 ) — — (12,144 ) Proceeds from company-owned life insurance policies 897 — — — 897 Other (319 ) 770 11 — 462 Net cash provided (used) by investing activities 18 (39,284 ) (1,168 ) — (40,434 ) Cash flows from financing activities: Net payments on short-term borrowings — (125 ) — — (125 ) Payments on long-term debt, including costs of debt reacquisition (645 ) (170 ) (5 ) — (820 ) Payments for debt issue costs (1,085 ) — — — (1,085 ) Proceeds from issuing shares under employee plans 8,814 — — — 8,814 Excess tax benefit from share-based employee awards 2,581 — — — 2,581 Payments for common shares repurchased (60,119 ) — — — (60,119 ) Cash dividends paid to shareholders (42,631 ) — — — (42,631 ) Advances from (to) consolidated subsidiaries 155,249 (155,478 ) 229 — — Net cash provided (used) by financing activities 62,164 (155,773 ) 224 — (93,385 ) Effect of exchange rate change on cash — — (2,628 ) — (2,628 ) Net change in cash and cash equivalents 61,955 (3,898 ) 5,991 2,864 66,912 Cash and cash equivalents, beginning of year 71,972 6,991 45,229 (3,103 ) 121,089 Cash and cash equivalents, end of period $ 133,927 $ 3,093 $ 51,220 $ (239 ) $ 188,001</t>
  </si>
  <si>
    <t>Subsequent event</t>
  </si>
  <si>
    <t>Subsequent Events [Abstract]</t>
  </si>
  <si>
    <t>Subsequent event On October 16, 2015, we acquired 100% of Datamyx LLC for aggregate cash payments of approximately $160,000 , subject to customary post-closing adjustments. Datamyx is a provider of risk-based, data-driven marketing solutions which we believe will further enhance our Financial Services product set by providing valuable marketing tools and other analytical services our customers use to help them grow their businesses. In conjunction with this acquisition, we exercised our right to increase the size of our existing credit facility to $525,000 . As of the date of the acquisition, $428,000 was drawn on our expanded credit facility. The allocation of the purchase price to the assets acquired and liabilities assumed has not yet been determined.</t>
  </si>
  <si>
    <t>New accounting pronouncements (Policies)</t>
  </si>
  <si>
    <t>Long-term investments (Policies)</t>
  </si>
  <si>
    <t>Long-term investments</t>
  </si>
  <si>
    <t>We have elected to account for a long-term investment in domestic mutual funds under the fair value option for financial assets and financial liabilities. The fair value option provides companies an irrevocable option to measure many financial assets and liabilities at fair value with changes in fair value recognized in earnings. The investment is included in long-term investments in the consolidated balance sheets. Long-term investments also include the cash surrender values of company-owned life insurance policies. Realized and unrealized gains and losses, as well as dividends earned by the mutual fund investment, are included in SG&amp;A expense in the consolidated statements of comprehensive income. This investment corresponds to a liability under an officers’ deferred compensation plan which is not available to new participants and is fully funded by the investment in mutual funds. The liability under the plan equals the fair value of the investment in mutual funds. Thus, as the value of the investment changes, the value of the liability changes accordingly. As changes in the liability are reflected within SG&amp;A expense in the consolidated statements of comprehensive income, the fair value option of accounting for the investment in mutual funds allows us to net changes in the investment and the related liability in the statements of comprehensive income. The cost of securities sold is determined using the average cost method.</t>
  </si>
  <si>
    <t>Recurring fair value measurements (Policies)</t>
  </si>
  <si>
    <t>Fair value level transfers</t>
  </si>
  <si>
    <t xml:space="preserve">Our policy is to recognize transfers between fair value levels as of the end of the reporting period in which the transfer occurred. </t>
  </si>
  <si>
    <t>Supplemental balance sheet information (Tables)</t>
  </si>
  <si>
    <t>Inventories and supplies – Inventories and supplies were comprised of the following: (in thousands) September 30, December 31, Raw materials $ 5,773 $ 5,899 Semi-finished goods 8,987 8,990 Finished goods 24,192 21,298 Supplies 3,243 3,224 Inventories and supplies $ 42,195 $ 39,411</t>
  </si>
  <si>
    <t>Available-for-sale securities</t>
  </si>
  <si>
    <t>Available-for-sale securities – Available-for-sale securities included within funds held for customers and other current assets were comprised of the following: September 30, 2015 (in thousands) Cost Gross unrealized gains Gross unrealized losses Fair value Canadian and provincial government securities $ 8,213 $ — $ (129 ) $ 8,084 Canadian guaranteed investment certificates 7,511 — — 7,511 Available-for-sale securities (funds held for customers) (1) 15,724 — (129 ) 15,595 Canadian money market fund (other current assets) 1,675 — — 1,675 Available-for-sale securities $ 17,399 $ — $ (129 ) $ 17,270 (1) Funds held for customers, as reported on the consolidated balance sheet as of September 30, 2015 , also included cash of $33,950 . December 31, 2014 (in thousands) Cost Gross unrealized gains Gross unrealized losses Fair value Canadian and provincial government securities $ 9,245 $ — $ (120 ) $ 9,125 Canadian guaranteed investment certificates 8,605 — — 8,605 Available-for-sale securities (funds held for customers) (1) 17,850 — (120 ) 17,730 Canadian money market fund (other current assets) 1,895 — — 1,895 Available-for-sale securities $ 19,745 $ — $ (120 ) $ 19,625 (1) Funds held for customers, as reported on the consolidated balance sheet as of December 31, 2014 , also included cash of $25,874 .</t>
  </si>
  <si>
    <t>Expected maturities of available-for-sale securities</t>
  </si>
  <si>
    <t>Expected maturities of available-for-sale securities as of September 30, 2015 were as follows: (in thousands) Fair value Due in one year or less $ 10,657 Due in two to five years 4,139 Due in six to ten years 2,474 Available-for-sale securities $ 17,270</t>
  </si>
  <si>
    <t xml:space="preserve">Net assets held for sale consisted of the following: (in thousands) September 30, December 31, Balance sheet caption Current assets $ 128 $ 687 Other current assets Intangibles 13,533 25,926 Assets held for sale Other non-current assets 437 893 Assets held for sale Accrued liabilities (228 ) (1,058 ) Accrued liabilities Non-current deferred income tax liabilities (5,706 ) (8,774 ) Other non-current liabilities Net assets held for sale $ 8,164 $ 17,674 </t>
  </si>
  <si>
    <t>Intangibles</t>
  </si>
  <si>
    <t>Intangibles – Intangibles were comprised of the following: September 30, 2015 December 31, 2014 (in thousands) Gross carrying amount Accumulated amortization Net carrying amount Gross carrying amount Accumulated amortization Net carrying amount Indefinite-lived: Trade name $ 19,100 $ — $ 19,100 $ 19,100 $ — $ 19,100 Amortizable intangibles: Internal-use software 364,243 (302,072 ) 62,171 364,229 (303,340 ) 60,889 Customer lists/relationships 140,216 (48,958 ) 91,258 106,218 (40,097 ) 66,121 Trade names 63,981 (35,184 ) 28,797 69,281 (37,623 ) 31,658 Software to be sold 28,500 (2,974 ) 25,526 28,500 (601 ) 27,899 Other 7,158 (6,172 ) 986 8,160 (6,647 ) 1,513 Amortizable intangibles 604,098 (395,360 ) 208,738 576,388 (388,308 ) 188,080 Intangibles $ 623,198 $ (395,360 ) $ 227,838 $ 595,488 $ (388,308 ) $ 207,180</t>
  </si>
  <si>
    <t>Estimated future amortization expense</t>
  </si>
  <si>
    <t>Based on the intangibles in service as of September 30, 2015 , estimated future amortization expense is as follows: (in thousands) Estimated amortization expense Remainder of 2015 $ 13,405 2016 46,165 2017 33,407 2018 22,225 2019 17,192</t>
  </si>
  <si>
    <t>Acquired intangibles</t>
  </si>
  <si>
    <t>The following intangible assets were acquired during the nine months ended September 30, 2015 : (in thousands) Amount Weighted-average amortization period (in years) Internal-use software $ 24,984 4 Customer lists/relationships 38,005 7 Trade name 400 2 Acquired intangibles $ 63,389 6</t>
  </si>
  <si>
    <t>Goodwill – Changes in goodwill during the nine months ended September 30, 2015 were as follows: (in thousands) Small Business Services Financial Services Direct Checks Total Balance, December 31, 2014: Goodwill, gross $ 654,007 $ 85,863 $ 148,506 $ 888,376 Accumulated impairment charges (20,000 ) — — (20,000 ) Goodwill, net of accumulated impairment charges 634,007 85,863 148,506 868,376 Adjustment for acquisition of Wausau Financial Systems, Inc. (Note 6) — (714 ) — (714 ) Acquisition of Verify Valid (Note 6) 5,650 — — 5,650 Acquisition of small business distributor (Note 6) 9,276 — — 9,276 Acquisition of Tech Assets (Note 6) 1,450 — — 1,450 Currency translation adjustment (219 ) — — (219 ) Balance, September 30, 2015: Goodwill, gross 670,164 85,149 148,506 903,819 Accumulated impairment charges (20,000 ) — — (20,000 ) Goodwill, net of accumulated impairment charges $ 650,164 $ 85,149 $ 148,506 $ 883,819</t>
  </si>
  <si>
    <t>Other non-current assets – Other non-current assets were comprised of the following: (in thousands) September 30, December 31, Contract acquisition costs $ 61,412 $ 74,101 Postretirement benefit plan asset 27,607 24,243 Loans and notes receivable from distributors 23,736 14,583 Deferred advertising costs 6,858 8,922 Other 7,654 9,792 Other non-current assets $ 127,267 $ 131,641</t>
  </si>
  <si>
    <t>Changes in contract acquisition costs</t>
  </si>
  <si>
    <t>Changes in contract acquisition costs during the nine months ended September 30, 2015 and 2014 were as follows: Nine Months Ended (in thousands) 2015 2014 Balance, beginning of year $ 74,101 $ 35,421 Additions (1) 4,828 55,659 Amortization (14,059 ) (13,180 ) Other (3,458 ) (330 ) Balance, end of period $ 61,412 $ 77,570 (1) Contract acquisition costs are accrued upon contract execution. Cash payments made for contract acquisition costs were $9,843 for the nine months ended September 30, 2015 and $9,831 for the nine months ended September 30, 2014 .</t>
  </si>
  <si>
    <t>Accrued liabilities – Accrued liabilities were comprised of the following: (in thousands) September 30, December 31, Funds held for customers $ 48,596 $ 42,944 Deferred revenue 35,888 48,514 Performance-based compensation 30,613 38,259 Customer rebates 19,179 20,550 Contract acquisition costs due within one year 8,411 9,815 Restructuring due within one year (Note 9) 2,429 4,276 Other 67,833 54,763 Accrued liabilities $ 212,949 $ 219,121</t>
  </si>
  <si>
    <t>Earnings per share (Tables)</t>
  </si>
  <si>
    <t>The following table reflects the calculation of basic and diluted earnings per share. During each period, certain stock options, as noted below, were excluded from the calculation of diluted earnings per share because their effect would have been antidilutive. Quarter Ended Nine Months Ended (dollars and shares in thousands, except per share amounts) 2015 2014 2015 2014 Earnings per share – basic: Net income $ 56,917 $ 44,431 $ 158,920 $ 141,830 Income allocated to participating securities (386 ) (256 ) (1,054 ) (743 ) Income available to common shareholders $ 56,531 $ 44,175 $ 157,866 $ 141,087 Weighted-average shares outstanding 49,396 49,594 49,592 49,889 Earnings per share – basic $ 1.14 $ 0.89 $ 3.18 $ 2.83 Earnings per share – diluted: Net income $ 56,917 $ 44,431 $ 158,920 $ 141,830 Income allocated to participating securities (384 ) (255 ) (1,049 ) (738 ) Re-measurement of share-based awards classified as liabilities (114 ) (66 ) (67 ) 43 Income available to common shareholders $ 56,419 $ 44,110 $ 157,804 $ 141,135 Weighted-average shares outstanding 49,396 49,594 49,592 49,889 Dilutive impact of potential common shares 366 448 391 448 Weighted-average shares and potential common shares outstanding 49,762 50,042 49,983 50,337 Earnings per share – diluted $ 1.13 $ 0.88 $ 3.16 $ 2.80 Antidilutive options excluded from calculation 255 276 255 276</t>
  </si>
  <si>
    <t>Other comprehensive income (Tables)</t>
  </si>
  <si>
    <t>Reclassification adjustments</t>
  </si>
  <si>
    <t>Reclassification adjustments – Information regarding amounts reclassified from accumulated other comprehensive loss to net income was as follows: Accumulated other comprehensive loss components Amounts reclassified from accumulated other comprehensive loss Affected line item in consolidated statements of comprehensive income Quarter Ended Nine Months Ended (in thousands) 2015 2014 2015 2014 Amortization of loss on interest rate locks (1) $ — $ (427 ) $ — $ (1,282 ) Interest expense Tax benefit — 167 — 501 Income tax provision Amortization of loss on interest rate locks, net of tax — (260 ) — (781 ) Net income Amortization of postretirement benefit plan items: Prior service credit 355 355 1,066 1,066 (2) Net actuarial loss (780 ) (854 ) (2,340 ) (2,563 ) (2) Total amortization (425 ) (499 ) (1,274 ) (1,497 ) (2) Tax benefit 113 139 339 418 (2) Amortization of postretirement benefit plan items, net of tax (312 ) (360 ) (935 ) (1,079 ) (2) Total reclassifications, net of tax $ (312 ) $ (620 ) $ (935 ) $ (1,860 ) (1) Relates to interest rate locks which terminated in October 2014 in conjunction with the maturity of the related debt. See the caption "Note 6: Derivative financial instruments" in the Notes to Consolidated Financial Statements appearing in the 2014 Form 10-K. (2) Amortization of postretirement benefit plan items is included in the computation of net periodic benefit income. Additional details can be found in Note 10: Postretirement benefits.</t>
  </si>
  <si>
    <t>Accumulated other comprehensive loss – Changes in the components of accumulated other comprehensive loss were as follows: (in thousands) Postretirement benefit plans, net of tax Net unrealized loss on marketable securities, net of tax (1) Currency translation adjustment Accumulated other comprehensive loss Balance, December 31, 2014 $ (32,405 ) $ (125 ) $ (3,808 ) $ (36,338 ) Other comprehensive loss before reclassifications — (14 ) (9,651 ) (9,665 ) Amounts reclassified from accumulated other comprehensive loss 935 — — 935 Net current-period other comprehensive income (loss) 935 (14 ) (9,651 ) (8,730 ) Balance, September 30, 2015 $ (31,470 ) $ (139 ) $ (13,459 ) $ (45,068 ) (1) Other comprehensive loss before reclassifications is net of an income tax benefit of $5 .</t>
  </si>
  <si>
    <t>Acquisitions (Tables)</t>
  </si>
  <si>
    <t>Allocation of the aggregate purchase price for acquisitions completed during the current period</t>
  </si>
  <si>
    <t>The following illustrates the preliminary allocation of the aggregate purchase price for the above acquisitions to the assets acquired and liabilities assumed, reduced for any cash or cash equivalents acquired with the acquisitions: (in thousands) September 30, 2015 Net tangible assets acquired and liabilities assumed $ 2,260 Identifiable intangible assets: Customer lists 38,005 Internal-use software 2,902 Trade name 400 Total intangible assets 41,307 Goodwill 16,376 Total aggregate purchase price 59,943 Liabilities for holdback payments and contingent consideration (1) (7,304 ) Non-cash consideration (2) (5,843 ) Net cash paid for 2015 acquisitions 46,796 Holdback payments for prior year acquisitions 4,137 Payments for acquisitions, net of cash acquired $ 50,933 (1) Consists of holdback payments due at a future date and liabilities for contingent consideration related primarily to the acquisitions of Verify Valid and a small business distributor. Further information regarding the contingent consideration liabilities can be found in Note 8. (2) Consists of pre-acquisition amounts owed to us by certain of the acquired businesses.</t>
  </si>
  <si>
    <t>Fair value measurements (Tables)</t>
  </si>
  <si>
    <t>Composition of asset impairment charge</t>
  </si>
  <si>
    <t>Information regarding the composition of the asset impairment charge was as follows: (in thousands) Asset impairment charge Internal-use software $ 4,036 Customer relationships 1,952 Trade name 480 Total impairment charge $ 6,468</t>
  </si>
  <si>
    <t>Gain (loss) from derivative instruments</t>
  </si>
  <si>
    <t>Changes in the fair value of the interest rate swaps, as well as changes in the fair value of the hedged debt, are included in interest expense in the consolidated statements of comprehensive income and were as follows: Quarter Ended Nine Months Ended (in thousands) 2015 2014 2015 2014 Gain (loss) from derivatives $ 3,761 $ (1,292 ) $ 5,251 $ 3,646 (Loss) gain from change in fair value of hedged debt (3,761 ) 1,334 (5,251 ) (3,496 ) Net decrease in interest expense $ — $ 42 $ — $ 150</t>
  </si>
  <si>
    <t>Recurring fair value measurements</t>
  </si>
  <si>
    <t>Information regarding recurring fair value measurements completed during each period was as follows: Fair value measurements using Fair value as of September 30, 2015 Quoted prices in active markets for identical assets Significant other observable inputs Significant unobservable inputs (in thousands) (Level 1) (Level 2) (Level 3) Available-for-sale marketable securities (funds held for customers) $ 15,595 $ — $ 15,595 $ — Available-for-sale marketable securities (other current assets) 1,675 — 1,675 — Long-term investment in mutual funds 2,015 2,015 — — Derivative liabilities (2,816 ) — (2,816 ) — Accrued contingent consideration (6,025 ) — — (6,025 ) Fair value measurements using Fair value as of December 31, 2014 Quoted prices in active markets for identical assets Significant other observable inputs Significant unobservable inputs (in thousands) (Level 1) (Level 2) (Level 3) Available-for-sale marketable securities (funds held for customers) $ 17,730 $ — $ 17,730 $ — Available-for-sale marketable securities (other current assets) 1,895 — 1,895 — Long-term investment in mutual funds 2,384 2,384 — — Derivative liabilities (8,067 ) — (8,067 ) —</t>
  </si>
  <si>
    <t>Changes in accrued contingent consideration</t>
  </si>
  <si>
    <t>Changes in accrued contingent consideration during the nine months ended September 30, 2015 were as follows: (in thousands) Nine Months Ended September 30, 2015 Balance, December 31, 2014 $ 150 Acquisition date fair value 5,575 Accretion 542 Payments (242 ) Balance, September 30, 2015 $ 6,025</t>
  </si>
  <si>
    <t>Estimated fair values of other financial instruments</t>
  </si>
  <si>
    <t>The estimated fair values of these financial instruments were as follows: Fair value measurements using September 30, 2015 Quoted prices in active markets for identical assets Significant other observable inputs Significant unobservable inputs (in thousands) Carrying value Fair value (Level 1) (Level 2) (Level 3) Cash $ 62,895 $ 62,895 $ 62,895 $ — $ — Cash (funds held for customers) 33,950 33,950 33,950 — — Loans and notes receivable from distributors 25,981 23,510 — — 23,510 Short-term borrowings 319,000 319,000 319,000 — — Long-term debt (1) 197,184 210,200 — 210,200 — (1) Amounts exclude capital lease obligations. Fair value measurements using December 31, 2014 Quoted prices in active markets for identical assets Significant other observable inputs Significant unobservable inputs (in thousands) Carrying value Fair value (Level 1) (Level 2) (Level 3) Cash $ 61,541 $ 61,541 $ 61,541 $ — $ — Cash (funds held for customers) 25,874 25,874 25,874 — — Loans and notes receivable from distributors 16,915 15,765 — — 15,765 Short-term borrowings 160,000 160,000 160,000 — — Long-term debt (1) 391,933 419,000 — 419,000 — (1) Amounts exclude capital lease obligations.</t>
  </si>
  <si>
    <t>Restructuring charges (Tables)</t>
  </si>
  <si>
    <t>Components of net restructuring charges</t>
  </si>
  <si>
    <t>Net restructuring charges for each period consisted of the following components: Quarter Ended Nine Months Ended (in thousands, except number of employees) 2015 2014 2015 2014 Severance accruals $ 1,443 $ 4,546 $ 3,493 $ 7,213 Severance reversals (282 ) (271 ) (976 ) (866 ) Operating lease obligations 88 — 88 — Net restructuring accruals 1,249 4,275 2,605 6,347 Other costs 489 80 551 2,464 Net restructuring charges $ 1,738 $ 4,355 $ 3,156 $ 8,811 Number of employees included in severance accruals 50 145 200 210 The net restructuring charges are reflected in the consolidated statements of comprehensive income as follows: Quarter Ended Nine Months Ended (in thousands) 2015 2014 2015 2014 Total cost of revenue $ 233 $ 162 $ 418 $ 304 Operating expenses 1,505 4,193 2,738 8,507 Net restructuring charges $ 1,738 $ 4,355 $ 3,156 $ 8,811</t>
  </si>
  <si>
    <t>Restructuring accruals, initiatives summarized by year</t>
  </si>
  <si>
    <t>Accruals for our restructuring initiatives, summarized by year, were as follows: (in thousands) 2012 initiatives 2013 initiatives 2014 initiatives 2015 initiatives Total Balance, December 31, 2014 $ 32 $ 128 $ 4,116 $ — $ 4,276 Restructuring charges — — 87 3,494 3,581 Restructuring reversals — (10 ) (691 ) (275 ) (976 ) Payments (32 ) (80 ) (3,243 ) (1,097 ) (4,452 ) Balance, September 30, 2015 $ — $ 38 $ 269 $ 2,122 $ 2,429 Cumulative amounts: Restructuring charges $ 8,012 $ 7,629 $ 8,227 $ 3,494 $ 27,362 Restructuring reversals (1,363 ) (1,006 ) (1,333 ) (275 ) (3,977 ) Payments (6,649 ) (6,585 ) (6,625 ) (1,097 ) (20,956 ) Balance, September 30, 2015 $ — $ 38 $ 269 $ 2,122 $ 2,429</t>
  </si>
  <si>
    <t>Restructuring accruals, by segment</t>
  </si>
  <si>
    <t>The components of our restructuring accruals, by segment, were as follows: Employee severance benefits Operating lease obligations (in thousands) Small Business Services Financial Services Direct Checks Corporate Small Business Services Direct Checks Total Balance, December 31, 2014 $ 1,412 $ 1,848 $ — $ 984 $ 32 $ — $ 4,276 Restructuring charges 1,491 1,289 — 713 88 — 3,581 Restructuring reversals (602 ) (161 ) — (213 ) — — (976 ) Inter-segment transfer 28 (14 ) — (14 ) — — — Payments (1,543 ) (2,047 ) — (830 ) (32 ) — (4,452 ) Balance, September 30, 2015 $ 786 $ 915 $ — $ 640 $ 88 $ — $ 2,429 Cumulative amounts (1) : Restructuring charges $ 9,934 $ 8,074 $ 585 $ 8,069 $ 530 $ 170 $ 27,362 Restructuring reversals (1,901 ) (736 ) (59 ) (1,124 ) (157 ) — (3,977 ) Inter-segment transfer 28 (14 ) (25 ) 11 — — — Payments (7,275 ) (6,409 ) (501 ) (6,316 ) (285 ) (170 ) (20,956 ) Balance, September 30, 2015 $ 786 $ 915 $ — $ 640 $ 88 $ — $ 2,429 (1) Includes accruals related to our cost reduction initiatives for 2012 through 2015.</t>
  </si>
  <si>
    <t>Postretirement benefits (Tables)</t>
  </si>
  <si>
    <t>Components of net periodic benefit income</t>
  </si>
  <si>
    <t>Postretirement benefit income for each period consisted of the following components: Quarter Ended Nine Months Ended (in thousands) 2015 2014 2015 2014 Interest cost $ 859 $ 1,138 $ 2,578 $ 3,415 Expected return on plan assets (1,958 ) (2,183 ) (5,875 ) (6,550 ) Amortization of prior service credit (355 ) (355 ) (1,066 ) (1,066 ) Amortization of net actuarial losses 780 854 2,340 2,563 Net periodic benefit income $ (674 ) $ (546 ) $ (2,023 ) $ (1,638 )</t>
  </si>
  <si>
    <t>Debt (Tables)</t>
  </si>
  <si>
    <t>Debt outstanding</t>
  </si>
  <si>
    <t>Debt outstanding was comprised of the following: (in thousands) September 30, December 31, 7.0% senior notes due March 15, 2019 $ — $ 200,000 6.0% senior notes due November 15, 2020 (1) 197,184 191,933 Long-term portion of capital lease obligations 1,278 1,468 Long-term portion of debt 198,462 393,401 Amount drawn on credit facility 269,000 160,000 Short-term bank loan 50,000 — Capital lease obligations due within one year 1,049 911 Total debt $ 518,511 $ 554,312 (1) Includes decrease due to cumulative change in fair value of hedged debt of $2,816 as of September 30, 2015 and $8,067 as of December 31, 2014 .</t>
  </si>
  <si>
    <t>Short-term borrowings, daily average amounts outstanding</t>
  </si>
  <si>
    <t>Daily average amounts outstanding under our short-term borrowing arrangements were as follows: (in thousands) Nine Months Ended Year Ended December 31, 2014 Short-term bank loan: Daily average amount outstanding $ 52,381 $ — Weighted-average interest rate 1.52 % — Credit facility: Daily average amount outstanding $ 225,073 $ 43,675 Weighted-average interest rate 1.65 % 1.63 %</t>
  </si>
  <si>
    <t>Credit facility, amount available for borrowing</t>
  </si>
  <si>
    <t>As of September 30, 2015 , amounts were available for borrowing under our credit facility as follows: (in thousands) Total available Credit facility commitment $ 350,000 Amount drawn on credit facility (269,000 ) Outstanding letters of credit (1) (12,726 ) Net available for borrowing as of September 30, 2015 $ 68,274 (1) We use standby letters of credit primarily to collateralize certain obligations related to our self-insured workers’ compensation claims, as well as claims for environmental matters, as required by certain states. These letters of credit reduce the amount available for borrowing under our credit facility.</t>
  </si>
  <si>
    <t>Business segment information (Tables)</t>
  </si>
  <si>
    <t>The following is our segment information as of and for the quarters ended September 30, 2015 and 2014 : Reportable Business Segments (in thousands) Small Business Services Financial Services Direct Checks Corporate Consolidated Total revenue from external 2015 $ 288,966 $ 110,894 $ 39,956 $ — $ 439,816 customers: 2014 278,268 92,072 42,864 — 413,204 Operating income: 2015 51,873 23,364 14,131 — 89,368 2014 42,948 19,133 14,651 — 76,732 Depreciation and amortization 2015 11,825 5,979 949 — 18,753 expense: 2014 11,125 3,126 1,676 — 15,927 Asset impairment charge: 2015 — — — — — 2014 6,468 — — — 6,468 Total assets: 2015 990,282 270,421 161,636 270,082 1,692,421 2014 941,927 157,921 164,083 407,533 1,671,464 Capital asset purchases: 2015 — — — 10,242 10,242 2014 — — — 9,798 9,798 The following is our segment information as of and for the nine months ended September 30, 2015 and 2014 : Reportable Business Segments (in thousands) Small Business Services Financial Services Direct Checks Corporate Consolidated Total revenue from external 2015 $ 848,216 $ 335,134 $ 125,958 $ — $ 1,309,308 customers: 2014 812,475 279,082 134,012 — 1,225,569 Operating income: 2015 149,545 69,280 44,713 — 263,538 2014 135,133 63,233 44,121 — 242,487 Depreciation and amortization 2015 33,265 17,760 3,406 — 54,431 expense: 2014 33,924 9,519 5,102 — 48,545 Asset impairment charge: 2015 — — — — — 2014 6,468 — — — 6,468 Total assets: 2015 990,282 270,421 161,636 270,082 1,692,421 2014 941,927 157,921 164,083 407,533 1,671,464 Capital asset purchases: 2015 — — — 29,549 29,549 2014 — — — 29,649 29,649</t>
  </si>
  <si>
    <t>Supplemental guarantor financial information (Tables)</t>
  </si>
  <si>
    <t>Condensed Consolidating Balance Sheets</t>
  </si>
  <si>
    <t>Deluxe Corporation Condensed Consolidating Balance Sheet (Unaudited) September 30, 2015 (in thousands) Deluxe Corporation Guarantor subsidiaries Non-guarantor subsidiaries Eliminations Total ASSETS Current assets: Cash and cash equivalents $ 7,832 $ 1,341 $ 53,922 $ (200 ) $ 62,895 Trade accounts receivable, net — 91,018 9,362 — 100,380 Inventories and supplies — 39,772 2,423 — 42,195 Deferred income taxes 9,191 641 93 — 9,925 Funds held for customers — — 49,545 — 49,545 Other current assets 6,692 37,244 2,863 — 46,799 Total current assets 23,715 170,016 118,208 (200 ) 311,739 Deferred income taxes 2,578 — 1,246 (2,578 ) 1,246 Long-term investments 36,411 7,363 — — 43,774 Property, plant and equipment, net 4,370 73,359 5,039 — 82,768 Assets held for sale — — 13,970 — 13,970 Intangibles, net 1,969 222,663 3,206 — 227,838 Goodwill — 882,320 1,499 — 883,819 Investments in consolidated subsidiaries 1,191,248 81,014 — (1,272,262 ) — Intercompany receivable 27,136 — — (27,136 ) — Other non-current assets 7,944 119,160 163 — 127,267 Total assets $ 1,295,371 $ 1,555,895 $ 143,331 $ (1,302,176 ) $ 1,692,421 LIABILITIES AND SHAREHOLDERS' EQUITY Current liabilities: Accounts payable $ 13,552 $ 60,967 $ 2,890 $ (200 ) $ 77,209 Accrued liabilities 25,630 134,673 52,646 — 212,949 Short-term borrowings 319,000 — — — 319,000 Long-term debt due within one year 1,031 — 18 — 1,049 Total current liabilities 359,213 195,640 55,554 (200 ) 610,207 Long-term debt 198,430 — 32 — 198,462 Deferred income taxes — 97,212 — (2,578 ) 94,634 Intercompany payable — 26,111 1,025 (27,136 ) — Other non-current liabilities 17,655 45,684 5,706 — 69,045 Total shareholders' equity 720,073 1,191,248 81,014 (1,272,262 ) 720,073 Total liabilities and shareholders' equity $ 1,295,371 $ 1,555,895 $ 143,331 $ (1,302,176 ) $ 1,692,421 Deluxe Corporation Condensed Consolidating Balance Sheet (Unaudited) December 31, 2014 (in thousands) Deluxe Corporation Guarantor subsidiaries Non-guarantor subsidiaries Eliminations Total ASSETS Current assets: Cash and cash equivalents $ 8,335 $ 4,342 $ 52,193 $ (3,329 ) $ 61,541 Trade accounts receivable, net — 100,197 13,459 — 113,656 Inventories and supplies — 34,097 5,314 — 39,411 Deferred income taxes 8,929 1,182 48 — 10,159 Funds held for customers — — 43,604 — 43,604 Other current assets 8,538 38,912 3,069 — 50,519 Total current assets 25,802 178,730 117,687 (3,329 ) 318,890 Deferred income taxes 660 — 1,411 (660 ) 1,411 Long-term investments 38,623 7,828 — — 46,451 Property, plant and equipment, net 4,868 76,306 6,449 — 87,623 Assets held for sale — 3,102 23,717 — 26,819 Intangibles, net 987 203,967 2,226 — 207,180 Goodwill — 866,659 1,717 — 868,376 Investments in consolidated subsidiaries 1,268,918 90,960 — (1,359,878 ) — Intercompany receivable — 82,758 536 (83,294 ) — Other non-current assets 9,675 121,549 417 — 131,641 Total assets $ 1,349,533 $ 1,631,859 $ 154,160 $ (1,447,161 ) $ 1,688,391 LIABILITIES AND SHAREHOLDERS' EQUITY Current liabilities: Accounts payable $ 13,792 $ 73,380 $ 3,373 $ (3,329 ) $ 87,216 Accrued liabilities 26,278 141,816 51,027 — 219,121 Short-term borrowings 160,000 — — — 160,000 Long-term debt due within one year 903 — 8 — 911 Total current liabilities 200,973 215,196 54,408 (3,329 ) 467,248 Long-term debt 393,387 — 14 — 393,401 Deferred income taxes — 96,498 — (660 ) 95,838 Intercompany payable 83,294 — — (83,294 ) — Other non-current liabilities 24,382 51,247 8,778 — 84,407 Total shareholders' equity 647,497 1,268,918 90,960 (1,359,878 ) 647,497 Total liabilities and shareholders' equity $ 1,349,533 $ 1,631,859 $ 154,160 $ (1,447,161 ) $ 1,688,391</t>
  </si>
  <si>
    <t>Condensed Consolidating Statements of Comprehensive Income</t>
  </si>
  <si>
    <t>Deluxe Corporation Condensed Consolidating Statement of Comprehensive Income (Unaudited) Quarter Ended September 30, 2015 (in thousands) Deluxe Corporation Guarantor subsidiaries Non-guarantor subsidiaries Eliminations Total Product revenue $ — $ 345,820 $ 15,961 $ — $ 361,781 Service revenue 28,005 72,419 6,709 (29,098 ) 78,035 Total revenue 28,005 418,239 22,670 (29,098 ) 439,816 Cost of products — (124,910 ) (7,684 ) — (132,594 ) Cost of services (29,218 ) (24,016 ) (2,272 ) 28,798 (26,708 ) Total cost of revenue (29,218 ) (148,926 ) (9,956 ) 28,798 (159,302 ) Gross profit (1,213 ) 269,313 12,714 (300 ) 280,514 Operating expenses — (182,823 ) (8,623 ) 300 (191,146 ) Operating (loss) income (1,213 ) 86,490 4,091 — 89,368 Interest expense (4,126 ) (4,126 ) — 3,865 (4,387 ) Other income 3,737 746 301 (3,865 ) 919 (Loss) income before income taxes (1,602 ) 83,110 4,392 — 85,900 Income tax benefit (provision) 3,382 (31,341 ) (1,024 ) — (28,983 ) Income before equity in earnings of consolidated subsidiaries 1,780 51,769 3,368 — 56,917 Equity in earnings of consolidated subsidiaries 55,137 3,368 — (58,505 ) — Net income $ 56,917 $ 55,137 $ 3,368 $ (58,505 ) $ 56,917 Comprehensive income $ 52,680 $ 50,857 $ (1,181 ) $ (49,676 ) $ 52,680 Deluxe Corporation Condensed Consolidating Statement of Comprehensive Income (Unaudited) Quarter Ended September 30, 2014 (in thousands) Deluxe Corporation Guarantor subsidiaries Non-guarantor subsidiaries Eliminations Total Product revenue $ — $ 326,483 $ 24,124 $ — $ 350,607 Service revenue 21,597 56,883 6,929 (22,812 ) 62,597 Total revenue 21,597 383,366 31,053 (22,812 ) 413,204 Cost of products — (113,576 ) (12,341 ) — (125,917 ) Cost of services (22,115 ) (22,878 ) (1,762 ) 22,522 (24,233 ) Total cost of revenue (22,115 ) (136,454 ) (14,103 ) 22,522 (150,150 ) Gross profit (518 ) 246,912 16,950 (290 ) 263,054 Operating expenses — (168,313 ) (11,831 ) 290 (179,854 ) Asset impairment charge — (6,468 ) — — (6,468 ) Operating (loss) income (518 ) 72,131 5,119 — 76,732 Interest expense (9,560 ) (4,161 ) — 4,141 (9,580 ) Other income 3,826 399 237 (4,141 ) 321 (Loss) income before income taxes (6,252 ) 68,369 5,356 — 67,473 Income tax benefit (provision) 3,930 (25,524 ) (1,448 ) — (23,042 ) (Loss) income before equity in earnings of consolidated subsidiaries (2,322 ) 42,845 3,908 — 44,431 Equity in earnings of consolidated subsidiaries 46,753 3,908 — (50,661 ) — Net income $ 44,431 $ 46,753 $ 3,908 $ (50,661 ) $ 44,431 Comprehensive income $ 41,585 $ 43,609 $ 442 $ (44,051 ) $ 41,585 Deluxe Corporation Condensed Consolidating Statement of Comprehensive Income (Unaudited) Nine Months Ended September 30, 2015 (in thousands) Deluxe Corporation Guarantor subsidiaries Non-guarantor subsidiaries Eliminations Total Product revenue $ — $ 1,018,518 $ 57,174 $ — $ 1,075,692 Service revenue 83,116 217,412 19,638 (86,550 ) 233,616 Total revenue 83,116 1,235,930 76,812 (86,550 ) 1,309,308 Cost of products — (355,690 ) (28,900 ) — (384,590 ) Cost of services (89,348 ) (78,770 ) (6,192 ) 90,978 (83,332 ) Total cost of revenue (89,348 ) (434,460 ) (35,092 ) 90,978 (467,922 ) Gross profit (6,232 ) 801,470 41,720 4,428 841,386 Operating expenses — (544,450 ) (28,970 ) (4,428 ) (577,848 ) Operating (loss) income (6,232 ) 257,020 12,750 — 263,538 Loss on early debt extinguishment (8,917 ) — — — (8,917 ) Interest expense (14,727 ) (10,121 ) (1 ) 9,527 (15,322 ) Other income 9,680 1,355 666 (9,527 ) 2,174 (Loss) income before income taxes (20,196 ) 248,254 13,415 — 241,473 Income tax benefit (provision) 10,671 (89,743 ) (3,481 ) — (82,553 ) (Loss) income before equity in earnings of consolidated subsidiaries (9,525 ) 158,511 9,934 — 158,920 Equity in earnings of consolidated subsidiaries 168,445 9,934 — (178,379 ) — Net income $ 158,920 $ 168,445 $ 9,934 $ (178,379 ) $ 158,920 Comprehensive income $ 150,190 $ 159,587 $ 269 $ (159,856 ) $ 150,190 Deluxe Corporation Condensed Consolidating Statement of Comprehensive Income (Unaudited) Nine Months Ended September 30, 2014 (in thousands) Deluxe Corporation Guarantor subsidiaries Non-guarantor subsidiaries Eliminations Total Product revenue $ — $ 970,175 $ 70,559 $ — $ 1,040,734 Service revenue 64,727 168,630 22,008 (70,530 ) 184,835 Total revenue 64,727 1,138,805 92,567 (70,530 ) 1,225,569 Cost of products — (328,277 ) (35,575 ) — (363,852 ) Cost of services (65,910 ) (72,083 ) (6,908 ) 67,784 (77,117 ) Total cost of revenue (65,910 ) (400,360 ) (42,483 ) 67,784 (440,969 ) Gross profit (1,183 ) 738,445 50,084 (2,746 ) 784,600 Operating expenses — (502,294 ) (36,097 ) 2,746 (535,645 ) Asset impairment charge — (6,468 ) — — (6,468 ) Operating (loss) income (1,183 ) 229,683 13,987 — 242,487 Interest expense (28,536 ) (10,632 ) — 10,491 (28,677 ) Other income 9,525 1,331 455 (10,491 ) 820 (Loss) income before income taxes (20,194 ) 220,382 14,442 — 214,630 Income tax benefit (provision) 9,883 (78,691 ) (3,992 ) — (72,800 ) (Loss) income before equity in earnings of consolidated subsidiaries (10,311 ) 141,691 10,450 — 141,830 Equity in earnings of consolidated subsidiaries 152,141 10,450 — (162,591 ) — Net income $ 141,830 $ 152,141 $ 10,450 $ (162,591 ) $ 141,830 Comprehensive income $ 140,164 $ 149,581 $ 6,924 $ (156,505 ) $ 140,164</t>
  </si>
  <si>
    <t>Condensed Consolidating Statements of Cash Flows</t>
  </si>
  <si>
    <t>Deluxe Corporation Condensed Consolidating Statement of Cash Flows (Unaudited) Nine Months Ended September 30, 2015 (in thousands) Deluxe Corporation Guarantor subsidiaries Non-guarantor subsidiaries Eliminations Total Net cash (used) provided by operating activities $ (2,056 ) $ 205,987 $ 10,852 $ 3,129 $ 217,912 Cash flows from investing activities: Purchases of capital assets (1,317 ) (26,094 ) (2,138 ) — (29,549 ) Payments for acquisitions, net of cash acquired (26 ) (50,907 ) — — (50,933 ) Proceeds from company-owned life insurance policies 3,973 — — — 3,973 Other (387 ) 1,182 10 — 805 Net cash provided (used) by investing activities 2,243 (75,819 ) (2,128 ) — (75,704 ) Cash flows from financing activities: Net proceeds from short-term borrowings 159,000 — — — 159,000 Payments on long-term debt, including costs of debt reacquisition (207,779 ) — (12 ) — (207,791 ) Payments for debt issue costs (136 ) — — — (136 ) Proceeds from issuing shares under employee plans 5,492 — — — 5,492 Excess tax benefit from share-based employee awards 1,816 — — — 1,816 Payments for common shares repurchased (46,996 ) — — — (46,996 ) Cash dividends paid to shareholders (44,965 ) — — — (44,965 ) Advances from (to) consolidated subsidiaries 132,878 (133,077 ) 199 — — Other — (92 ) (150 ) — (242 ) Net cash (used) provided by financing activities (690 ) (133,169 ) 37 — (133,822 ) Effect of exchange rate change on cash — — (7,032 ) — (7,032 ) Net change in cash and cash equivalents (503 ) (3,001 ) 1,729 3,129 1,354 Cash and cash equivalents, beginning of year 8,335 4,342 52,193 (3,329 ) 61,541 Cash and cash equivalents, end of period $ 7,832 $ 1,341 $ 53,922 $ (200 ) $ 62,895 Deluxe Corporation Condensed Consolidating Statement of Cash Flows (Unaudited) Nine Months Ended September 30, 2014 (in thousands) Deluxe Corporation Guarantor subsidiaries Non-guarantor subsidiaries Eliminations Total Net cash (used) provided by operating activities $ (227 ) $ 191,159 $ 9,563 $ 2,864 $ 203,359 Cash flows from investing activities: Purchases of capital assets (560 ) (27,910 ) (1,179 ) — (29,649 ) Payments for acquisitions, net of cash acquired — (12,144 ) — — (12,144 ) Proceeds from company-owned life insurance policies 897 — — — 897 Other (319 ) 770 11 — 462 Net cash provided (used) by investing activities 18 (39,284 ) (1,168 ) — (40,434 ) Cash flows from financing activities: Net payments on short-term borrowings — (125 ) — — (125 ) Payments on long-term debt, including costs of debt reacquisition (645 ) (170 ) (5 ) — (820 ) Payments for debt issue costs (1,085 ) — — — (1,085 ) Proceeds from issuing shares under employee plans 8,814 — — — 8,814 Excess tax benefit from share-based employee awards 2,581 — — — 2,581 Payments for common shares repurchased (60,119 ) — — — (60,119 ) Cash dividends paid to shareholders (42,631 ) — — — (42,631 ) Advances from (to) consolidated subsidiaries 155,249 (155,478 ) 229 — — Net cash provided (used) by financing activities 62,164 (155,773 ) 224 — (93,385 ) Effect of exchange rate change on cash — — (2,628 ) — (2,628 ) Net change in cash and cash equivalents 61,955 (3,898 ) 5,991 2,864 66,912 Cash and cash equivalents, beginning of year 71,972 6,991 45,229 (3,103 ) 121,089 Cash and cash equivalents, end of period $ 133,927 $ 3,093 $ 51,220 $ (239 ) $ 188,001</t>
  </si>
  <si>
    <t>New accounting pronouncements (Details) $ in Thousands</t>
  </si>
  <si>
    <t>Sep. 30, 2015USD ($)</t>
  </si>
  <si>
    <t>Senior notes due 2020 [Member]</t>
  </si>
  <si>
    <t>Schedule of debt instruments [Line Items]</t>
  </si>
  <si>
    <t>Debt issuance costs, long-term</t>
  </si>
  <si>
    <t>Short-term bank loan [Member]</t>
  </si>
  <si>
    <t>Debt issuance costs, short-term</t>
  </si>
  <si>
    <t>Credit facility [Member]</t>
  </si>
  <si>
    <t>Supplemental balance sheet information (inventories and supplies) (Details) - USD ($) $ in Thousands</t>
  </si>
  <si>
    <t>Raw materials</t>
  </si>
  <si>
    <t>Semi-finished goods</t>
  </si>
  <si>
    <t>Finished goods</t>
  </si>
  <si>
    <t>Supplies</t>
  </si>
  <si>
    <t>Supplemental balance sheet information (available-for-sale securities) (Details) - USD ($) $ in Thousands</t>
  </si>
  <si>
    <t>Available-for-sale securities [Line Items]</t>
  </si>
  <si>
    <t>Cost</t>
  </si>
  <si>
    <t>Gross unrealized gains</t>
  </si>
  <si>
    <t>Gross unrealized losses</t>
  </si>
  <si>
    <t>Fair value</t>
  </si>
  <si>
    <t>Due in one year or less</t>
  </si>
  <si>
    <t>Due in two to five years</t>
  </si>
  <si>
    <t>Due in six to ten years</t>
  </si>
  <si>
    <t>Funds held for customers [Member]</t>
  </si>
  <si>
    <t>[1]</t>
  </si>
  <si>
    <t>[2]</t>
  </si>
  <si>
    <t>Cash</t>
  </si>
  <si>
    <t>Funds held for customers [Member] | Canadian and provincial government securities [Member]</t>
  </si>
  <si>
    <t>Funds held for customers [Member] | Canadian guaranteed investment certificates [Member]</t>
  </si>
  <si>
    <t>Other current assets [Member] | Money market securities [Member] | Canadian [Member]</t>
  </si>
  <si>
    <t>Funds held for customers, as reported on the consolidated balance sheet as of September 30, 2015, also included cash of $33,950.</t>
  </si>
  <si>
    <t>Funds held for customers, as reported on the consolidated balance sheet as of December 31, 2014, also included cash of $25,874.</t>
  </si>
  <si>
    <t>Supplemental balance sheet information (assets held for sale) (Details) - Assets held for sale [Member] - Small business distributors [Member] $ in Thousands</t>
  </si>
  <si>
    <t>Sep. 30, 2015USD ($)business</t>
  </si>
  <si>
    <t>Dec. 31, 2014USD ($)business</t>
  </si>
  <si>
    <t>Assets held for sale [Line Items]</t>
  </si>
  <si>
    <t>Number of businesses held for sale | business</t>
  </si>
  <si>
    <t>Number of businesses sold | business</t>
  </si>
  <si>
    <t>Current assets</t>
  </si>
  <si>
    <t>Non-current deferred income tax liabilities</t>
  </si>
  <si>
    <t>Net assets held for sale</t>
  </si>
  <si>
    <t>Supplemental balance sheet information (intangibles) (Details) - USD ($) $ in Thousands</t>
  </si>
  <si>
    <t>Intangibles [Line Items]</t>
  </si>
  <si>
    <t>Gross carrying amount</t>
  </si>
  <si>
    <t>Net carrying amount</t>
  </si>
  <si>
    <t>Remainder of 2015</t>
  </si>
  <si>
    <t>Indefinite-lived intangibles [Member] | Trade names [Member]</t>
  </si>
  <si>
    <t>Amortizable intangibles [Member]</t>
  </si>
  <si>
    <t>Amount acquired</t>
  </si>
  <si>
    <t>Amount acquired, weighted-average amortization period (in years)</t>
  </si>
  <si>
    <t>6 years</t>
  </si>
  <si>
    <t>Amortizable intangibles [Member] | Internal-use software [Member]</t>
  </si>
  <si>
    <t>4 years</t>
  </si>
  <si>
    <t>Amortizable intangibles [Member] | Customer lists/relationships [Member]</t>
  </si>
  <si>
    <t>7 years</t>
  </si>
  <si>
    <t>Amortizable intangibles [Member] | Trade names [Member]</t>
  </si>
  <si>
    <t>2 years</t>
  </si>
  <si>
    <t>Amortizable intangibles [Member] | Software to be sold [Member]</t>
  </si>
  <si>
    <t>Amortizable intangibles [Member] | Other [Member]</t>
  </si>
  <si>
    <t>Supplemental balance sheet information (goodwill) (Details) - USD ($) $ in Thousands</t>
  </si>
  <si>
    <t>1 Months Ended</t>
  </si>
  <si>
    <t>Aug. 31, 2015</t>
  </si>
  <si>
    <t>Feb. 28, 2015</t>
  </si>
  <si>
    <t>Goodwill [Roll Forward]</t>
  </si>
  <si>
    <t>Goodwill, gross, beginning of year</t>
  </si>
  <si>
    <t>Accumulated impairment charges, beginning of year</t>
  </si>
  <si>
    <t>Goodwill, net of accumulated impairment charges, beginning of year</t>
  </si>
  <si>
    <t>Currency translation adjustment</t>
  </si>
  <si>
    <t>Goodwill, gross, end of period</t>
  </si>
  <si>
    <t>Accumulated impairment charges, end of period</t>
  </si>
  <si>
    <t>Goodwill, net of accumulated impairment charges, end of period</t>
  </si>
  <si>
    <t>Wausau Financial Systems, Inc. [Member]</t>
  </si>
  <si>
    <t>Adjustment to goodwill (Note 6)</t>
  </si>
  <si>
    <t>Verify Valid [Member]</t>
  </si>
  <si>
    <t>Goodwill acquired during period (Note 6)</t>
  </si>
  <si>
    <t>Small business distributors [Member]</t>
  </si>
  <si>
    <t>Tech Assets, Inc. [Member]</t>
  </si>
  <si>
    <t>Small Business Services [Member]</t>
  </si>
  <si>
    <t>Small Business Services [Member] | Verify Valid [Member]</t>
  </si>
  <si>
    <t>Small Business Services [Member] | Small business distributors [Member]</t>
  </si>
  <si>
    <t>Small Business Services [Member] | Tech Assets, Inc. [Member]</t>
  </si>
  <si>
    <t>Financial Services [Member]</t>
  </si>
  <si>
    <t>Financial Services [Member] | Wausau Financial Systems, Inc. [Member]</t>
  </si>
  <si>
    <t>Direct Checks [Member]</t>
  </si>
  <si>
    <t>Supplemental balance sheet information (other) (Details) - USD ($) $ in Thousands</t>
  </si>
  <si>
    <t>Contract acquisition costs</t>
  </si>
  <si>
    <t>Postretirement benefit plan asset</t>
  </si>
  <si>
    <t>Loans and notes receivable from distributors</t>
  </si>
  <si>
    <t>Deferred advertising costs</t>
  </si>
  <si>
    <t>Contract acquisition costs [Roll Forward]</t>
  </si>
  <si>
    <t>Balance, beginning of year</t>
  </si>
  <si>
    <t>Additions</t>
  </si>
  <si>
    <t>Amortization</t>
  </si>
  <si>
    <t>Balance, end of period</t>
  </si>
  <si>
    <t>Deferred revenue</t>
  </si>
  <si>
    <t>Performance-based compensation</t>
  </si>
  <si>
    <t>Customer rebates</t>
  </si>
  <si>
    <t>Contract acquisition costs due within one year</t>
  </si>
  <si>
    <t>Restructuring due within one year (Note 9)</t>
  </si>
  <si>
    <t>Contract acquisition costs are accrued upon contract execution. Cash payments made for contract acquisition costs were $9,843 for the nine months ended September 30, 2015 and $9,831 for the nine months ended September 30, 2014.</t>
  </si>
  <si>
    <t>Earnings per share (Details) - USD ($) $ / shares in Units, shares in Thousands, $ in Thousands</t>
  </si>
  <si>
    <t>Earnings per share - basic:</t>
  </si>
  <si>
    <t>Income allocated to participating securities</t>
  </si>
  <si>
    <t>Income available to common shareholders</t>
  </si>
  <si>
    <t>Weighted-average shares outstanding</t>
  </si>
  <si>
    <t>Earnings per share - basic</t>
  </si>
  <si>
    <t>Earnings per share - diluted:</t>
  </si>
  <si>
    <t>Re-measurement of share-based awards classified as liabilities</t>
  </si>
  <si>
    <t>Dilutive impact of potential common shares</t>
  </si>
  <si>
    <t>Weighted-average shares and potential common shares outstanding</t>
  </si>
  <si>
    <t>Earnings per share - diluted</t>
  </si>
  <si>
    <t>Antidilutive options excluded from calculation</t>
  </si>
  <si>
    <t>Other comprehensive income (reclassification adjustments) (Details) - USD ($) $ in Thousands</t>
  </si>
  <si>
    <t>Reclassification adjustments [Line Items]</t>
  </si>
  <si>
    <t>Total reclassifications, net of tax</t>
  </si>
  <si>
    <t>Amortization of postretirement benefit plan items [Member]</t>
  </si>
  <si>
    <t>Amounts reclassified from accumulated other comprehensive loss [Member]</t>
  </si>
  <si>
    <t>Amounts reclassified from accumulated other comprehensive loss [Member] | Amortization of loss on interest rate locks [Member]</t>
  </si>
  <si>
    <t>Amounts reclassified from accumulated other comprehensive loss [Member] | Amortization of postretirement benefit plan items [Member]</t>
  </si>
  <si>
    <t>Prior service credit</t>
  </si>
  <si>
    <t>Net actuarial loss</t>
  </si>
  <si>
    <t>Total amortization</t>
  </si>
  <si>
    <t>Tax benefit</t>
  </si>
  <si>
    <t>Amortization of postretirement benefit plan items, net of tax</t>
  </si>
  <si>
    <t>Relates to interest rate locks which terminated in October 2014 in conjunction with the maturity of the related debt. See the caption "Note 6: Derivative financial instruments" in the Notes to Consolidated Financial Statements appearing in the 2014 Form 10-K.</t>
  </si>
  <si>
    <t>Amortization of postretirement benefit plan items is included in the computation of net periodic benefit income. Additional details can be found in Note 10: Postretirement benefits.</t>
  </si>
  <si>
    <t>Other comprehensive income (accumulated other comprehensive loss) (Details) $ in Thousands</t>
  </si>
  <si>
    <t>Accumulated other comprehensive loss [Line Items]</t>
  </si>
  <si>
    <t>Accumulated other comprehensive loss, beginning of year</t>
  </si>
  <si>
    <t>Other comprehensive loss before reclassifications</t>
  </si>
  <si>
    <t>Amounts reclassified from accumulated other comprehensive loss</t>
  </si>
  <si>
    <t>Net current-period other comprehensive income (loss)</t>
  </si>
  <si>
    <t>Accumulated other comprehensive loss, end of period</t>
  </si>
  <si>
    <t>Postretirement benefit plans, net of tax [Member]</t>
  </si>
  <si>
    <t>Net unrealized loss on marketable securities, net of tax [Member]</t>
  </si>
  <si>
    <t>Income tax benefit related to other comprehensive loss before reclassifications</t>
  </si>
  <si>
    <t>Currency translation adjustment [Member]</t>
  </si>
  <si>
    <t>Other comprehensive loss before reclassifications is net of an income tax benefit of $5.</t>
  </si>
  <si>
    <t>Acquisitions (Details) $ in Thousands</t>
  </si>
  <si>
    <t>Aug. 31, 2015USD ($)</t>
  </si>
  <si>
    <t>Feb. 28, 2015USD ($)</t>
  </si>
  <si>
    <t>Sep. 30, 2014USD ($)</t>
  </si>
  <si>
    <t>Acquisitions [Line Items]</t>
  </si>
  <si>
    <t>Holdback payments for prior year acquisitions</t>
  </si>
  <si>
    <t>Goodwill acquired</t>
  </si>
  <si>
    <t>Verify Valid [Member] | Small Business Services [Member]</t>
  </si>
  <si>
    <t>Tech Assets, Inc. [Member] | Small Business Services [Member]</t>
  </si>
  <si>
    <t>Number of businesses acquired | business</t>
  </si>
  <si>
    <t>Adjustment to goodwill</t>
  </si>
  <si>
    <t>Small business distributors [Member] | Small Business Services [Member]</t>
  </si>
  <si>
    <t>Small business distributors [Member] | Financial Services [Member]</t>
  </si>
  <si>
    <t>2015 acquisitions [Member]</t>
  </si>
  <si>
    <t>Net tangible assets acquired and liabilities assumed</t>
  </si>
  <si>
    <t>Intangibles acquired</t>
  </si>
  <si>
    <t>Total aggregate purchase price</t>
  </si>
  <si>
    <t>Liabilities for holdback payments and contingent consideration</t>
  </si>
  <si>
    <t>Non-cash consideration</t>
  </si>
  <si>
    <t>2015 acquisitions [Member] | Customer lists/relationships [Member]</t>
  </si>
  <si>
    <t>2015 acquisitions [Member] | Internal-use software [Member]</t>
  </si>
  <si>
    <t>2015 acquisitions [Member] | Trade names [Member]</t>
  </si>
  <si>
    <t>Wausau Financial Systems, Inc. [Member] | Financial Services [Member]</t>
  </si>
  <si>
    <t>Consists of holdback payments due at a future date and liabilities for contingent consideration related primarily to the acquisitions of Verify Valid and a small business distributor. Further information regarding the contingent consideration liabilities can be found in Note 8.</t>
  </si>
  <si>
    <t>Consists of pre-acquisition amounts owed to us by certain of the acquired businesses.</t>
  </si>
  <si>
    <t>Derivative financial instruments (Details) - Fair value hedge related to long-term debt due in 2020 [Member] - USD ($) $ in Thousands</t>
  </si>
  <si>
    <t>Derivative financial instruments [Line Items]</t>
  </si>
  <si>
    <t>Notional amount</t>
  </si>
  <si>
    <t>Fair value of interest rate swaps</t>
  </si>
  <si>
    <t>Decrease in debt due to fair value adjustments</t>
  </si>
  <si>
    <t>Fair value measurements (annual asset impairment analyses) (Details) - USD ($) $ in Thousands</t>
  </si>
  <si>
    <t>Jul. 31, 2015</t>
  </si>
  <si>
    <t>Jul. 31, 2014</t>
  </si>
  <si>
    <t>Annual asset impairment analyses [Line Items]</t>
  </si>
  <si>
    <t>Date of annual impairment test</t>
  </si>
  <si>
    <t>Carrying value of indefinite-lived trade name</t>
  </si>
  <si>
    <t>Indefinite-lived trade name, fair value in excess of carrying value</t>
  </si>
  <si>
    <t>Asset impairment charge, goodwill and indefinite-lived intangible asset</t>
  </si>
  <si>
    <t>Financial Services Commercial reporting unit [Member]</t>
  </si>
  <si>
    <t>Excess of fair value over carrying value of reporting units' net assets, percentage</t>
  </si>
  <si>
    <t>13.00%</t>
  </si>
  <si>
    <t>Minimum [Member]</t>
  </si>
  <si>
    <t>Excess of fair value over carrying value of reporting units' net assets</t>
  </si>
  <si>
    <t>47.00%</t>
  </si>
  <si>
    <t>Maximum [Member]</t>
  </si>
  <si>
    <t>482.00%</t>
  </si>
  <si>
    <t>Fair value measurements (non-recurring asset impairment analysis) (Details) - USD ($) $ in Thousands</t>
  </si>
  <si>
    <t>Non-recurring fair value measurements [Line Items]</t>
  </si>
  <si>
    <t>Internal-use software [Member]</t>
  </si>
  <si>
    <t>Fair value as of measurement date</t>
  </si>
  <si>
    <t>Customer lists/relationships [Member]</t>
  </si>
  <si>
    <t>Trade names [Member]</t>
  </si>
  <si>
    <t>Fair value measurements (acquisitions) (Details) - USD ($) $ in Thousands</t>
  </si>
  <si>
    <t>Contingent consideration, period</t>
  </si>
  <si>
    <t>8 years</t>
  </si>
  <si>
    <t>Liability for contingent consideration, maximum unlimited</t>
  </si>
  <si>
    <t>There is no maximum amount of contingent payments specified in the agreement</t>
  </si>
  <si>
    <t>3 years</t>
  </si>
  <si>
    <t>Liability for contingent consideration, maximum amount</t>
  </si>
  <si>
    <t>Customer lists/relationships [Member] | 2015 acquisitions [Member]</t>
  </si>
  <si>
    <t>Internal-use software [Member] | 2015 acquisitions [Member]</t>
  </si>
  <si>
    <t>Fair value measurements (investments and hedge ineffectiveness ) (Details) - USD ($) $ in Thousands</t>
  </si>
  <si>
    <t>Long-term Investments [Abstract]</t>
  </si>
  <si>
    <t>Net unrealized losses on investment in mutual funds</t>
  </si>
  <si>
    <t>Fair value measurements, hedge ineffectiveness</t>
  </si>
  <si>
    <t>Gain (loss) from derivatives</t>
  </si>
  <si>
    <t>Loss (gain) from change in fair value of hedged debt</t>
  </si>
  <si>
    <t>Net decrease in interest expense</t>
  </si>
  <si>
    <t>Funds held for customers [Member] | Guaranteed investment certificates [Member] | Canadian [Member]</t>
  </si>
  <si>
    <t>Maximum maturity period, debt securities</t>
  </si>
  <si>
    <t>1 year</t>
  </si>
  <si>
    <t>Other current assets [Member]</t>
  </si>
  <si>
    <t>Realized gain (loss) on available-for-sale securities</t>
  </si>
  <si>
    <t>Fair value measurements (recurring fair value measurements) (Details) - USD ($) $ in Thousands</t>
  </si>
  <si>
    <t>Recurring fair value measurements [Line Items]</t>
  </si>
  <si>
    <t>Available-for-sale marketable securities</t>
  </si>
  <si>
    <t>Long-term investment in mutual funds</t>
  </si>
  <si>
    <t>Recurring fair value measurements [Member]</t>
  </si>
  <si>
    <t>Derivative liabilities</t>
  </si>
  <si>
    <t>Accrued contingent consideration</t>
  </si>
  <si>
    <t>Transfers between fair value levels</t>
  </si>
  <si>
    <t>Recurring fair value measurements [Member] | Quoted prices in active markets for identical assets (Level 1) [Member]</t>
  </si>
  <si>
    <t>Recurring fair value measurements [Member] | Significant other observable inputs (Level 2) [Member]</t>
  </si>
  <si>
    <t>Recurring fair value measurements [Member] | Significant unobservable inputs (Level 3) [Member]</t>
  </si>
  <si>
    <t>Recurring fair value measurements [Member] | Funds held for customers [Member]</t>
  </si>
  <si>
    <t>Recurring fair value measurements [Member] | Funds held for customers [Member] | Quoted prices in active markets for identical assets (Level 1) [Member]</t>
  </si>
  <si>
    <t>Recurring fair value measurements [Member] | Funds held for customers [Member] | Significant other observable inputs (Level 2) [Member]</t>
  </si>
  <si>
    <t>Recurring fair value measurements [Member] | Funds held for customers [Member] | Significant unobservable inputs (Level 3) [Member]</t>
  </si>
  <si>
    <t>Recurring fair value measurements [Member] | Other current assets [Member]</t>
  </si>
  <si>
    <t>Recurring fair value measurements [Member] | Other current assets [Member] | Quoted prices in active markets for identical assets (Level 1) [Member]</t>
  </si>
  <si>
    <t>Recurring fair value measurements [Member] | Other current assets [Member] | Significant other observable inputs (Level 2) [Member]</t>
  </si>
  <si>
    <t>Recurring fair value measurements [Member] | Other current assets [Member] | Significant unobservable inputs (Level 3) [Member]</t>
  </si>
  <si>
    <t>Fair value measurements (changes in Level 3 recurring fair value measurement) (Details) - Accrued contingent consideration [Member] $ in Thousands</t>
  </si>
  <si>
    <t>Change in accrued contingent consideration</t>
  </si>
  <si>
    <t>Acquisition date fair value</t>
  </si>
  <si>
    <t>Accretion</t>
  </si>
  <si>
    <t>Payments</t>
  </si>
  <si>
    <t>Fair value measurements (other financial instruments) (Details) - USD ($) $ in Thousands</t>
  </si>
  <si>
    <t>Fair value measurements, other financial instruments [Line Items]</t>
  </si>
  <si>
    <t>Carrying value [Member]</t>
  </si>
  <si>
    <t>Fair value [Member]</t>
  </si>
  <si>
    <t>Fair value [Member] | Quoted prices in active markets for identical assets (Level 1) [Member]</t>
  </si>
  <si>
    <t>Fair value [Member] | Significant other observable inputs (Level 2) [Member]</t>
  </si>
  <si>
    <t>Fair value [Member] | Significant unobservable inputs (Level 3) [Member]</t>
  </si>
  <si>
    <t>Cash [Member] | Carrying value [Member]</t>
  </si>
  <si>
    <t>Cash [Member] | Fair value [Member]</t>
  </si>
  <si>
    <t>Cash [Member] | Fair value [Member] | Quoted prices in active markets for identical assets (Level 1) [Member]</t>
  </si>
  <si>
    <t>Cash [Member] | Fair value [Member] | Significant other observable inputs (Level 2) [Member]</t>
  </si>
  <si>
    <t>Cash [Member] | Fair value [Member] | Significant unobservable inputs (Level 3) [Member]</t>
  </si>
  <si>
    <t>Funds held for customers [Member] | Carrying value [Member]</t>
  </si>
  <si>
    <t>Funds held for customers [Member] | Fair value [Member]</t>
  </si>
  <si>
    <t>Funds held for customers [Member] | Fair value [Member] | Quoted prices in active markets for identical assets (Level 1) [Member]</t>
  </si>
  <si>
    <t>Funds held for customers [Member] | Fair value [Member] | Significant other observable inputs (Level 2) [Member]</t>
  </si>
  <si>
    <t>Funds held for customers [Member] | Fair value [Member] | Significant unobservable inputs (Level 3) [Member]</t>
  </si>
  <si>
    <t>Amounts exclude capital lease obligations.</t>
  </si>
  <si>
    <t>Restructuring charges (Details) $ in Thousands</t>
  </si>
  <si>
    <t>Sep. 30, 2015USD ($)Employees</t>
  </si>
  <si>
    <t>Sep. 30, 2014USD ($)Employees</t>
  </si>
  <si>
    <t>Dec. 31, 2014USD ($)</t>
  </si>
  <si>
    <t>Net restructuring charges by component</t>
  </si>
  <si>
    <t>Severance accruals</t>
  </si>
  <si>
    <t>Severance reversals</t>
  </si>
  <si>
    <t>Operating lease obligations</t>
  </si>
  <si>
    <t>Net restructuring accruals</t>
  </si>
  <si>
    <t>Other costs</t>
  </si>
  <si>
    <t>Number of employees in severance accruals | Employees</t>
  </si>
  <si>
    <t>Operating expenses</t>
  </si>
  <si>
    <t>Other restructuring charges disclosures</t>
  </si>
  <si>
    <t>Restructuring accruals, total</t>
  </si>
  <si>
    <t>Number of employees that have not started to receive severance benefits | Employees</t>
  </si>
  <si>
    <t>Restructuring charges (restructuring accruals by year and by segment) (Details) - USD ($) $ in Thousands</t>
  </si>
  <si>
    <t>21 Months Ended</t>
  </si>
  <si>
    <t>33 Months Ended</t>
  </si>
  <si>
    <t>45 Months Ended</t>
  </si>
  <si>
    <t>Restructuring accruals [Line Items]</t>
  </si>
  <si>
    <t>Restructuring reversals</t>
  </si>
  <si>
    <t>Inter-segment transfer</t>
  </si>
  <si>
    <t>2012 initiatives [Member]</t>
  </si>
  <si>
    <t>2013 initiatives [Member]</t>
  </si>
  <si>
    <t>2014 initiatives [Member]</t>
  </si>
  <si>
    <t>2015 initiatives [Member]</t>
  </si>
  <si>
    <t>Employee severance benefits [Member] | Small Business Services [Member]</t>
  </si>
  <si>
    <t>Employee severance benefits [Member] | Financial Services [Member]</t>
  </si>
  <si>
    <t>Employee severance benefits [Member] | Direct Checks [Member]</t>
  </si>
  <si>
    <t>Employee severance benefits [Member] | Corporate [Member]</t>
  </si>
  <si>
    <t>Operating lease obligations [Member] | Small Business Services [Member]</t>
  </si>
  <si>
    <t>Operating lease obligations [Member] | Direct Checks [Member]</t>
  </si>
  <si>
    <t>Includes accruals related to our cost reduction initiatives for 2012 through 2015.</t>
  </si>
  <si>
    <t>Postretirement benefits (Details) - USD ($) $ in Thousands</t>
  </si>
  <si>
    <t>Net periodic benefit income</t>
  </si>
  <si>
    <t>Interest cost</t>
  </si>
  <si>
    <t>Expected return on plan assets</t>
  </si>
  <si>
    <t>Amortization of prior service credit</t>
  </si>
  <si>
    <t>Amortization of net actuarial losses</t>
  </si>
  <si>
    <t>Debt (Details) $ in Thousands</t>
  </si>
  <si>
    <t>Mar. 31, 2015USD ($)</t>
  </si>
  <si>
    <t>Nov. 30, 2012USD ($)</t>
  </si>
  <si>
    <t>Mar. 31, 2011USD ($)</t>
  </si>
  <si>
    <t>Long-term portion of debt</t>
  </si>
  <si>
    <t>Capital lease obligations due within one year</t>
  </si>
  <si>
    <t>Total debt</t>
  </si>
  <si>
    <t>Ratio of EBITDA to interest expense</t>
  </si>
  <si>
    <t>Ratio of total debt less unrestricted cash to EBITDA</t>
  </si>
  <si>
    <t>Capital lease obligations</t>
  </si>
  <si>
    <t>Capital lease obligations, expiration date</t>
  </si>
  <si>
    <t>Jun. 30,
		2019</t>
  </si>
  <si>
    <t>Fair value hedge related to long-term debt due in 2020 [Member]</t>
  </si>
  <si>
    <t>Debt issuance date</t>
  </si>
  <si>
    <t>Nov. 27,
		2012</t>
  </si>
  <si>
    <t>Principal amount issued</t>
  </si>
  <si>
    <t>Stated interest rate</t>
  </si>
  <si>
    <t>6.00%</t>
  </si>
  <si>
    <t>Debt maturity date</t>
  </si>
  <si>
    <t>Nov. 15,
		2020</t>
  </si>
  <si>
    <t>Proceeds from offering, net of offering costs</t>
  </si>
  <si>
    <t>Fair value of notes outstanding</t>
  </si>
  <si>
    <t>Senior notes due 2020 [Member] | First optional redemption period [Member]</t>
  </si>
  <si>
    <t>Redemption period, end date</t>
  </si>
  <si>
    <t>Nov. 15,
		2015</t>
  </si>
  <si>
    <t>Notes redeemable during redemption period</t>
  </si>
  <si>
    <t>35.00%</t>
  </si>
  <si>
    <t>Redemption price, percentage</t>
  </si>
  <si>
    <t>106.00%</t>
  </si>
  <si>
    <t>Senior notes due 2020 [Member] | Second optional redemption period [Member]</t>
  </si>
  <si>
    <t>Nov. 15,
		2016</t>
  </si>
  <si>
    <t>100.00%</t>
  </si>
  <si>
    <t>Senior notes due 2020 [Member] | Third optional redemption period [Member]</t>
  </si>
  <si>
    <t>Redemption period, start date</t>
  </si>
  <si>
    <t>Senior notes due 2020 [Member] | Third optional redemption period [Member] | Minimum [Member]</t>
  </si>
  <si>
    <t>Senior notes due 2020 [Member] | Third optional redemption period [Member] | Maximum [Member]</t>
  </si>
  <si>
    <t>103.00%</t>
  </si>
  <si>
    <t>Senior notes due 2020 [Member] | Mandatory redemption [Member]</t>
  </si>
  <si>
    <t>101.00%</t>
  </si>
  <si>
    <t>Senior notes due 2019 [Member]</t>
  </si>
  <si>
    <t>Mar. 15,
		2011</t>
  </si>
  <si>
    <t>7.00%</t>
  </si>
  <si>
    <t>Mar. 15,
		2019</t>
  </si>
  <si>
    <t>Principal amount retired</t>
  </si>
  <si>
    <t>Capital lease obligations [Member]</t>
  </si>
  <si>
    <t>Mar. 5,
		2015</t>
  </si>
  <si>
    <t>Includes decrease due to cumulative change in fair value of hedged debt of $2,816 as of September 30, 2015 and $8,067 as of December 31, 2014.</t>
  </si>
  <si>
    <t>Debt (short-term borrowings) (Details) - USD ($) $ in Thousands</t>
  </si>
  <si>
    <t>12 Months Ended</t>
  </si>
  <si>
    <t>Mar. 31, 2015</t>
  </si>
  <si>
    <t>Mar. 31, 2011</t>
  </si>
  <si>
    <t>Credit facility commitment</t>
  </si>
  <si>
    <t>Credit facility, date of expiration</t>
  </si>
  <si>
    <t>Feb. 21,
		2019</t>
  </si>
  <si>
    <t>Credit facility, daily average amount outstanding</t>
  </si>
  <si>
    <t>Credit facility, weighted-average interest rate</t>
  </si>
  <si>
    <t>1.65%</t>
  </si>
  <si>
    <t>1.63%</t>
  </si>
  <si>
    <t>Credit facility, interest rate, amount outstanding</t>
  </si>
  <si>
    <t>1.66%</t>
  </si>
  <si>
    <t>Outstanding letters of credit</t>
  </si>
  <si>
    <t>Credit facility, net available for borrowing at end of period</t>
  </si>
  <si>
    <t>Credit facility, commitment fee</t>
  </si>
  <si>
    <t>0.20%</t>
  </si>
  <si>
    <t>0.40%</t>
  </si>
  <si>
    <t>Principal amount over which payment is required, first payment date</t>
  </si>
  <si>
    <t>Debt maturity date, start</t>
  </si>
  <si>
    <t>Sep. 5,
		2015</t>
  </si>
  <si>
    <t>Debt maturity date, end</t>
  </si>
  <si>
    <t>Mar. 3,
		2016</t>
  </si>
  <si>
    <t>Proceeds from loan, net of offering costs</t>
  </si>
  <si>
    <t>Short-term borrowings, interest rate, amount outstanding</t>
  </si>
  <si>
    <t>1.78%</t>
  </si>
  <si>
    <t>Short-term borrowings, daily average amount outstanding</t>
  </si>
  <si>
    <t>Short-term borrowings, weighted-average interest rate</t>
  </si>
  <si>
    <t>1.52%</t>
  </si>
  <si>
    <t>0.00%</t>
  </si>
  <si>
    <t>We use standby letters of credit primarily to collateralize certain obligations related to our self-insured workers’ compensation claims, as well as claims for environmental matters, as required by certain states. These letters of credit reduce the amount available for borrowing under our credit facility.</t>
  </si>
  <si>
    <t>Other commitments and contingencies (Details) - USD ($) $ in Thousands</t>
  </si>
  <si>
    <t>Environmental matters [Line Items]</t>
  </si>
  <si>
    <t>Accruals for environmental matters</t>
  </si>
  <si>
    <t>Expense for environmental matters</t>
  </si>
  <si>
    <t>Self-insurance</t>
  </si>
  <si>
    <t>Workers' compensation liability</t>
  </si>
  <si>
    <t>Liability for medical and dental benefits for active and disabled employees</t>
  </si>
  <si>
    <t>Environmental insurance policy purchased during 2002 [Member] | Environmental remediation costs [Member]</t>
  </si>
  <si>
    <t>Environmental insurance coverage</t>
  </si>
  <si>
    <t>Cumulative benefits received under insurance policy</t>
  </si>
  <si>
    <t>Environmental insurance policy purchased during 2002 [Member] | Third-party claims [Member]</t>
  </si>
  <si>
    <t>Environmental insurance policy for facilities purchased subsequent to 2002 [Member]</t>
  </si>
  <si>
    <t>Shareholders' equity (Details) - USD ($) shares in Thousands, $ in Thousands</t>
  </si>
  <si>
    <t>Common shares authorized for repurchase</t>
  </si>
  <si>
    <t>Common shares that remain available for repurchase</t>
  </si>
  <si>
    <t>Business segment information (Details) $ in Thousands</t>
  </si>
  <si>
    <t>Business segment information [Line Items]</t>
  </si>
  <si>
    <t>Number of reportable business segments</t>
  </si>
  <si>
    <t>Total revenue from external customers:</t>
  </si>
  <si>
    <t>Depreciation and amortization expense:</t>
  </si>
  <si>
    <t>Asset impairment charge:</t>
  </si>
  <si>
    <t>Capital asset purchases:</t>
  </si>
  <si>
    <t>Reportable Business Segments [Member] | Small Business Services [Member]</t>
  </si>
  <si>
    <t>Reportable Business Segments [Member] | Small Business Services [Member] | Checks [Member]</t>
  </si>
  <si>
    <t>Percentage of revenue</t>
  </si>
  <si>
    <t>40.70%</t>
  </si>
  <si>
    <t>Reportable Business Segments [Member] | Financial Services [Member]</t>
  </si>
  <si>
    <t>Reportable Business Segments [Member] | Direct Checks [Member]</t>
  </si>
  <si>
    <t>Corporate [Member]</t>
  </si>
  <si>
    <t>Supplemental guarantor financial information (Condensed Consolidating Balance Sheets) (Details) - USD ($) $ in Thousands</t>
  </si>
  <si>
    <t>Dec. 31, 2013</t>
  </si>
  <si>
    <t>Trade accounts receivable, net</t>
  </si>
  <si>
    <t>Property, plant and equipment, net</t>
  </si>
  <si>
    <t>Intangibles, net</t>
  </si>
  <si>
    <t>Investments In consolidated subsidiaries</t>
  </si>
  <si>
    <t>Intercompany receivable</t>
  </si>
  <si>
    <t>Intercompany payable</t>
  </si>
  <si>
    <t>Deluxe Corporation [Member]</t>
  </si>
  <si>
    <t>Guarantor subsidiaries [Member]</t>
  </si>
  <si>
    <t>Non-guarantor subsidiaries [Member]</t>
  </si>
  <si>
    <t>Eliminations [Member]</t>
  </si>
  <si>
    <t>Supplemental guarantor financial information (Condensed Consolidating Statements of Comprehensive Income) (Details) - USD ($) $ in Thousands</t>
  </si>
  <si>
    <t>Condensed Consolidating Statements of Comprehensive Income [Abstract]</t>
  </si>
  <si>
    <t>Income tax benefit (provision)</t>
  </si>
  <si>
    <t>(Loss) income before equity in earnings of consolidated subsidiaries</t>
  </si>
  <si>
    <t>Equity in earnings of consolidated subsidiaries</t>
  </si>
  <si>
    <t>Supplemental guarantor financial information (Condensed Consolidating Statements of Cash Flows) (Details) - USD ($) $ in Thousands</t>
  </si>
  <si>
    <t>Condensed Consolidating Statements of Cash Flows [Abstract}</t>
  </si>
  <si>
    <t>Advances from (to) consolidated subsidiaries</t>
  </si>
  <si>
    <t>Subsequent event (Details) - USD ($) $ in Thousands</t>
  </si>
  <si>
    <t>Oct. 31, 2015</t>
  </si>
  <si>
    <t>Oct. 16, 2015</t>
  </si>
  <si>
    <t>Subsequent Event [Line Items]</t>
  </si>
  <si>
    <t>Subsequent event [Member]</t>
  </si>
  <si>
    <t>Subsequent event [Member] | Credit facility [Member]</t>
  </si>
  <si>
    <t>Subsequent event [Member] | Datamyx LLC [Member]</t>
  </si>
  <si>
    <t>Percentage of business acquired</t>
  </si>
  <si>
    <t>Cash payments to acquire business, gross</t>
  </si>
</sst>
</file>

<file path=xl/styles.xml><?xml version="1.0" encoding="utf-8"?>
<styleSheet xmlns="http://schemas.openxmlformats.org/spreadsheetml/2006/main">
  <numFmts count="3">
    <numFmt formatCode="_(&quot;$ &quot;#,##0_);_(&quot;$ &quot;(#,##0)" numFmtId="165"/>
    <numFmt formatCode="_(&quot;$ &quot;#,##0.00_);_(&quot;$ &quot;(#,##0.00)" numFmtId="166"/>
    <numFmt formatCode="_(&quot;July &quot;#,##0_);_(&quot;July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27996</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492198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62895</v>
      </c>
      <c r="C3" t="n" s="7">
        <v>61541</v>
      </c>
    </row>
    <row r="4" spans="1:3">
      <c r="A4" t="s" s="4">
        <v>26</v>
      </c>
      <c r="B4" t="n" s="5">
        <v>100380</v>
      </c>
      <c r="C4" t="n" s="5">
        <v>113656</v>
      </c>
    </row>
    <row r="5" spans="1:3">
      <c r="A5" t="s" s="4">
        <v>27</v>
      </c>
      <c r="B5" t="n" s="5">
        <v>42195</v>
      </c>
      <c r="C5" t="n" s="5">
        <v>39411</v>
      </c>
    </row>
    <row r="6" spans="1:3">
      <c r="A6" t="s" s="4">
        <v>28</v>
      </c>
      <c r="B6" t="n" s="5">
        <v>9925</v>
      </c>
      <c r="C6" t="n" s="5">
        <v>10159</v>
      </c>
    </row>
    <row r="7" spans="1:3">
      <c r="A7" t="s" s="4">
        <v>29</v>
      </c>
      <c r="B7" t="n" s="5">
        <v>49545</v>
      </c>
      <c r="C7" t="n" s="5">
        <v>43604</v>
      </c>
    </row>
    <row r="8" spans="1:3">
      <c r="A8" t="s" s="4">
        <v>30</v>
      </c>
      <c r="B8" t="n" s="5">
        <v>46799</v>
      </c>
      <c r="C8" t="n" s="5">
        <v>50519</v>
      </c>
    </row>
    <row r="9" spans="1:3">
      <c r="A9" t="s" s="4">
        <v>31</v>
      </c>
      <c r="B9" t="n" s="5">
        <v>311739</v>
      </c>
      <c r="C9" t="n" s="5">
        <v>318890</v>
      </c>
    </row>
    <row r="10" spans="1:3">
      <c r="A10" t="s" s="4">
        <v>28</v>
      </c>
      <c r="B10" t="n" s="5">
        <v>1246</v>
      </c>
      <c r="C10" t="n" s="5">
        <v>1411</v>
      </c>
    </row>
    <row r="11" spans="1:3">
      <c r="A11" t="s" s="4">
        <v>32</v>
      </c>
      <c r="B11" t="n" s="5">
        <v>43774</v>
      </c>
      <c r="C11" t="n" s="5">
        <v>46451</v>
      </c>
    </row>
    <row r="12" spans="1:3">
      <c r="A12" t="s" s="4">
        <v>33</v>
      </c>
      <c r="B12" t="n" s="5">
        <v>82768</v>
      </c>
      <c r="C12" t="n" s="5">
        <v>87623</v>
      </c>
    </row>
    <row r="13" spans="1:3">
      <c r="A13" t="s" s="4">
        <v>34</v>
      </c>
      <c r="B13" t="n" s="5">
        <v>13970</v>
      </c>
      <c r="C13" t="n" s="5">
        <v>26819</v>
      </c>
    </row>
    <row r="14" spans="1:3">
      <c r="A14" t="s" s="4">
        <v>35</v>
      </c>
      <c r="B14" t="n" s="5">
        <v>227838</v>
      </c>
      <c r="C14" t="n" s="5">
        <v>207180</v>
      </c>
    </row>
    <row r="15" spans="1:3">
      <c r="A15" t="s" s="4">
        <v>36</v>
      </c>
      <c r="B15" t="n" s="5">
        <v>883819</v>
      </c>
      <c r="C15" t="n" s="5">
        <v>868376</v>
      </c>
    </row>
    <row r="16" spans="1:3">
      <c r="A16" t="s" s="4">
        <v>37</v>
      </c>
      <c r="B16" t="n" s="5">
        <v>127267</v>
      </c>
      <c r="C16" t="n" s="5">
        <v>131641</v>
      </c>
    </row>
    <row r="17" spans="1:3">
      <c r="A17" t="s" s="4">
        <v>38</v>
      </c>
      <c r="B17" t="n" s="5">
        <v>1692421</v>
      </c>
      <c r="C17" t="n" s="5">
        <v>1688391</v>
      </c>
    </row>
    <row r="18" spans="1:3">
      <c r="A18" t="s" s="3">
        <v>39</v>
      </c>
    </row>
    <row r="19" spans="1:3">
      <c r="A19" t="s" s="4">
        <v>40</v>
      </c>
      <c r="B19" t="n" s="5">
        <v>77209</v>
      </c>
      <c r="C19" t="n" s="5">
        <v>87216</v>
      </c>
    </row>
    <row r="20" spans="1:3">
      <c r="A20" t="s" s="4">
        <v>41</v>
      </c>
      <c r="B20" t="n" s="5">
        <v>212949</v>
      </c>
      <c r="C20" t="n" s="5">
        <v>219121</v>
      </c>
    </row>
    <row r="21" spans="1:3">
      <c r="A21" t="s" s="4">
        <v>42</v>
      </c>
      <c r="B21" t="n" s="5">
        <v>319000</v>
      </c>
      <c r="C21" t="n" s="5">
        <v>160000</v>
      </c>
    </row>
    <row r="22" spans="1:3">
      <c r="A22" t="s" s="4">
        <v>43</v>
      </c>
      <c r="B22" t="n" s="5">
        <v>1049</v>
      </c>
      <c r="C22" t="n" s="5">
        <v>911</v>
      </c>
    </row>
    <row r="23" spans="1:3">
      <c r="A23" t="s" s="4">
        <v>44</v>
      </c>
      <c r="B23" t="n" s="5">
        <v>610207</v>
      </c>
      <c r="C23" t="n" s="5">
        <v>467248</v>
      </c>
    </row>
    <row r="24" spans="1:3">
      <c r="A24" t="s" s="4">
        <v>45</v>
      </c>
      <c r="B24" t="n" s="5">
        <v>198462</v>
      </c>
      <c r="C24" t="n" s="5">
        <v>393401</v>
      </c>
    </row>
    <row r="25" spans="1:3">
      <c r="A25" t="s" s="4">
        <v>28</v>
      </c>
      <c r="B25" t="n" s="5">
        <v>94634</v>
      </c>
      <c r="C25" t="n" s="5">
        <v>95838</v>
      </c>
    </row>
    <row r="26" spans="1:3">
      <c r="A26" t="s" s="4">
        <v>46</v>
      </c>
      <c r="B26" t="n" s="7">
        <v>69045</v>
      </c>
      <c r="C26" t="n" s="7">
        <v>84407</v>
      </c>
    </row>
    <row r="27" spans="1:3">
      <c r="A27" t="s" s="4">
        <v>47</v>
      </c>
      <c r="B27" t="s" s="4">
        <v>48</v>
      </c>
      <c r="C27" t="s" s="4">
        <v>48</v>
      </c>
    </row>
    <row r="28" spans="1:3">
      <c r="A28" t="s" s="3">
        <v>49</v>
      </c>
    </row>
    <row r="29" spans="1:3">
      <c r="A29" t="s" s="4">
        <v>50</v>
      </c>
      <c r="B29" t="n" s="7">
        <v>49219</v>
      </c>
      <c r="C29" t="n" s="7">
        <v>49742</v>
      </c>
    </row>
    <row r="30" spans="1:3">
      <c r="A30" t="s" s="4">
        <v>51</v>
      </c>
      <c r="B30" t="n" s="5">
        <v>0</v>
      </c>
      <c r="C30" t="n" s="5">
        <v>4758</v>
      </c>
    </row>
    <row r="31" spans="1:3">
      <c r="A31" t="s" s="4">
        <v>52</v>
      </c>
      <c r="B31" t="n" s="5">
        <v>715922</v>
      </c>
      <c r="C31" t="n" s="5">
        <v>629335</v>
      </c>
    </row>
    <row r="32" spans="1:3">
      <c r="A32" t="s" s="4">
        <v>53</v>
      </c>
      <c r="B32" t="n" s="5">
        <v>-45068</v>
      </c>
      <c r="C32" t="n" s="5">
        <v>-36338</v>
      </c>
    </row>
    <row r="33" spans="1:3">
      <c r="A33" t="s" s="4">
        <v>54</v>
      </c>
      <c r="B33" t="n" s="5">
        <v>720073</v>
      </c>
      <c r="C33" t="n" s="5">
        <v>647497</v>
      </c>
    </row>
    <row r="34" spans="1:3">
      <c r="A34" t="s" s="4">
        <v>55</v>
      </c>
      <c r="B34" t="n" s="7">
        <v>1692421</v>
      </c>
      <c r="C34" t="n" s="7">
        <v>16883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7</v>
      </c>
      <c r="B1" t="s" s="2">
        <v>1</v>
      </c>
    </row>
    <row r="2" spans="1:2">
      <c r="B2" t="s" s="2">
        <v>2</v>
      </c>
    </row>
    <row r="3" spans="1:2">
      <c r="A3" t="s" s="3">
        <v>188</v>
      </c>
    </row>
    <row r="4" spans="1:2">
      <c r="A4" t="s" s="4">
        <v>187</v>
      </c>
      <c r="B4" t="s" s="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90</v>
      </c>
      <c r="B1" t="s" s="2">
        <v>1</v>
      </c>
    </row>
    <row r="2" spans="1:2">
      <c r="B2" t="s" s="2">
        <v>2</v>
      </c>
    </row>
    <row r="3" spans="1:2">
      <c r="A3" t="s" s="3">
        <v>146</v>
      </c>
    </row>
    <row r="4" spans="1:2">
      <c r="A4" t="s" s="4">
        <v>145</v>
      </c>
      <c r="B4" t="s" s="4">
        <v>1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91</v>
      </c>
      <c r="B1" t="s" s="2">
        <v>1</v>
      </c>
    </row>
    <row r="2" spans="1:2">
      <c r="B2" t="s" s="2">
        <v>2</v>
      </c>
    </row>
    <row r="3" spans="1:2">
      <c r="A3" t="s" s="3">
        <v>164</v>
      </c>
    </row>
    <row r="4" spans="1:2">
      <c r="A4" t="s" s="4">
        <v>192</v>
      </c>
      <c r="B4" t="s" s="4">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94</v>
      </c>
      <c r="B1" t="s" s="2">
        <v>1</v>
      </c>
    </row>
    <row r="2" spans="1:2">
      <c r="B2" t="s" s="2">
        <v>2</v>
      </c>
    </row>
    <row r="3" spans="1:2">
      <c r="A3" t="s" s="3">
        <v>164</v>
      </c>
    </row>
    <row r="4" spans="1:2">
      <c r="A4" t="s" s="4">
        <v>195</v>
      </c>
      <c r="B4" t="s" s="4">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3"/>
    <col customWidth="1" max="2" min="2" width="80"/>
  </cols>
  <sheetData>
    <row r="1" spans="1:2">
      <c r="A1" t="s" s="1">
        <v>197</v>
      </c>
      <c r="B1" t="s" s="2">
        <v>1</v>
      </c>
    </row>
    <row r="2" spans="1:2">
      <c r="B2" t="s" s="2">
        <v>2</v>
      </c>
    </row>
    <row r="3" spans="1:2">
      <c r="A3" t="s" s="3">
        <v>149</v>
      </c>
    </row>
    <row r="4" spans="1:2">
      <c r="A4" t="s" s="4">
        <v>27</v>
      </c>
      <c r="B4" t="s" s="4">
        <v>198</v>
      </c>
    </row>
    <row r="5" spans="1:2">
      <c r="A5" t="s" s="4">
        <v>199</v>
      </c>
      <c r="B5" t="s" s="4">
        <v>200</v>
      </c>
    </row>
    <row r="6" spans="1:2">
      <c r="A6" t="s" s="4">
        <v>201</v>
      </c>
      <c r="B6" t="s" s="4">
        <v>202</v>
      </c>
    </row>
    <row r="7" spans="1:2">
      <c r="A7" t="s" s="4">
        <v>34</v>
      </c>
      <c r="B7" t="s" s="4">
        <v>203</v>
      </c>
    </row>
    <row r="8" spans="1:2">
      <c r="A8" t="s" s="4">
        <v>204</v>
      </c>
      <c r="B8" t="s" s="4">
        <v>205</v>
      </c>
    </row>
    <row r="9" spans="1:2">
      <c r="A9" t="s" s="4">
        <v>206</v>
      </c>
      <c r="B9" t="s" s="4">
        <v>207</v>
      </c>
    </row>
    <row r="10" spans="1:2">
      <c r="A10" t="s" s="4">
        <v>208</v>
      </c>
      <c r="B10" t="s" s="4">
        <v>209</v>
      </c>
    </row>
    <row r="11" spans="1:2">
      <c r="A11" t="s" s="4">
        <v>36</v>
      </c>
      <c r="B11" t="s" s="4">
        <v>210</v>
      </c>
    </row>
    <row r="12" spans="1:2">
      <c r="A12" t="s" s="4">
        <v>37</v>
      </c>
      <c r="B12" t="s" s="4">
        <v>211</v>
      </c>
    </row>
    <row r="13" spans="1:2">
      <c r="A13" t="s" s="4">
        <v>212</v>
      </c>
      <c r="B13" t="s" s="4">
        <v>213</v>
      </c>
    </row>
    <row r="14" spans="1:2">
      <c r="A14" t="s" s="4">
        <v>41</v>
      </c>
      <c r="B14" t="s" s="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15</v>
      </c>
      <c r="B1" t="s" s="2">
        <v>1</v>
      </c>
    </row>
    <row r="2" spans="1:2">
      <c r="B2" t="s" s="2">
        <v>2</v>
      </c>
    </row>
    <row r="3" spans="1:2">
      <c r="A3" t="s" s="3">
        <v>152</v>
      </c>
    </row>
    <row r="4" spans="1:2">
      <c r="A4" t="s" s="4">
        <v>151</v>
      </c>
      <c r="B4" t="s" s="4">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t="s" s="1">
        <v>217</v>
      </c>
      <c r="B1" t="s" s="2">
        <v>1</v>
      </c>
    </row>
    <row r="2" spans="1:2">
      <c r="B2" t="s" s="2">
        <v>2</v>
      </c>
    </row>
    <row r="3" spans="1:2">
      <c r="A3" t="s" s="3">
        <v>155</v>
      </c>
    </row>
    <row r="4" spans="1:2">
      <c r="A4" t="s" s="4">
        <v>218</v>
      </c>
      <c r="B4" t="s" s="4">
        <v>219</v>
      </c>
    </row>
    <row r="5" spans="1:2">
      <c r="A5" t="s" s="4">
        <v>53</v>
      </c>
      <c r="B5" t="s" s="4">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1</v>
      </c>
      <c r="B1" t="s" s="2">
        <v>1</v>
      </c>
    </row>
    <row r="2" spans="1:2">
      <c r="B2" t="s" s="2">
        <v>2</v>
      </c>
    </row>
    <row r="3" spans="1:2">
      <c r="A3" t="s" s="3">
        <v>158</v>
      </c>
    </row>
    <row r="4" spans="1:2">
      <c r="A4" t="s" s="4">
        <v>222</v>
      </c>
      <c r="B4" t="s" s="4">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6</v>
      </c>
      <c r="B1" t="s" s="2">
        <v>2</v>
      </c>
      <c r="C1" t="s" s="2">
        <v>23</v>
      </c>
    </row>
    <row r="2" spans="1:3">
      <c r="A2" t="s" s="3">
        <v>24</v>
      </c>
    </row>
    <row r="3" spans="1:3">
      <c r="A3" t="s" s="4">
        <v>57</v>
      </c>
      <c r="B3" t="n" s="7">
        <v>4690</v>
      </c>
      <c r="C3" t="n" s="7">
        <v>4335</v>
      </c>
    </row>
    <row r="4" spans="1:3">
      <c r="A4" t="s" s="4">
        <v>58</v>
      </c>
      <c r="B4" t="n" s="5">
        <v>2015</v>
      </c>
      <c r="C4" t="n" s="5">
        <v>2384</v>
      </c>
    </row>
    <row r="5" spans="1:3">
      <c r="A5" t="s" s="4">
        <v>59</v>
      </c>
      <c r="B5" t="n" s="5">
        <v>345050</v>
      </c>
      <c r="C5" t="n" s="5">
        <v>348530</v>
      </c>
    </row>
    <row r="6" spans="1:3">
      <c r="A6" t="s" s="4">
        <v>60</v>
      </c>
      <c r="B6" t="n" s="7">
        <v>395360</v>
      </c>
      <c r="C6" t="n" s="7">
        <v>388308</v>
      </c>
    </row>
    <row r="7" spans="1:3">
      <c r="A7" t="s" s="3">
        <v>49</v>
      </c>
    </row>
    <row r="8" spans="1:3">
      <c r="A8" t="s" s="4">
        <v>61</v>
      </c>
      <c r="B8" t="n" s="7">
        <v>1</v>
      </c>
      <c r="C8" t="n" s="7">
        <v>1</v>
      </c>
    </row>
    <row r="9" spans="1:3">
      <c r="A9" t="s" s="4">
        <v>62</v>
      </c>
      <c r="B9" t="n" s="5">
        <v>500000</v>
      </c>
      <c r="C9" t="n" s="5">
        <v>500000</v>
      </c>
    </row>
    <row r="10" spans="1:3">
      <c r="A10" t="s" s="4">
        <v>63</v>
      </c>
      <c r="B10" t="n" s="5">
        <v>49219</v>
      </c>
      <c r="C10" t="n" s="5">
        <v>497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r="1" spans="1:2">
      <c r="A1" t="s" s="1">
        <v>224</v>
      </c>
      <c r="B1" t="s" s="2">
        <v>1</v>
      </c>
    </row>
    <row r="2" spans="1:2">
      <c r="B2" t="s" s="2">
        <v>2</v>
      </c>
    </row>
    <row r="3" spans="1:2">
      <c r="A3" t="s" s="3">
        <v>164</v>
      </c>
    </row>
    <row r="4" spans="1:2">
      <c r="A4" t="s" s="4">
        <v>225</v>
      </c>
      <c r="B4" t="s" s="4">
        <v>226</v>
      </c>
    </row>
    <row r="5" spans="1:2">
      <c r="A5" t="s" s="4">
        <v>227</v>
      </c>
      <c r="B5" t="s" s="4">
        <v>228</v>
      </c>
    </row>
    <row r="6" spans="1:2">
      <c r="A6" t="s" s="4">
        <v>229</v>
      </c>
      <c r="B6" t="s" s="4">
        <v>230</v>
      </c>
    </row>
    <row r="7" spans="1:2">
      <c r="A7" t="s" s="4">
        <v>231</v>
      </c>
      <c r="B7" t="s" s="4">
        <v>232</v>
      </c>
    </row>
    <row r="8" spans="1:2">
      <c r="A8" t="s" s="4">
        <v>233</v>
      </c>
      <c r="B8" t="s" s="4">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t="s" s="1">
        <v>235</v>
      </c>
      <c r="B1" t="s" s="2">
        <v>1</v>
      </c>
    </row>
    <row r="2" spans="1:2">
      <c r="B2" t="s" s="2">
        <v>2</v>
      </c>
    </row>
    <row r="3" spans="1:2">
      <c r="A3" t="s" s="3">
        <v>167</v>
      </c>
    </row>
    <row r="4" spans="1:2">
      <c r="A4" t="s" s="4">
        <v>236</v>
      </c>
      <c r="B4" t="s" s="4">
        <v>237</v>
      </c>
    </row>
    <row r="5" spans="1:2">
      <c r="A5" t="s" s="4">
        <v>238</v>
      </c>
      <c r="B5" t="s" s="4">
        <v>239</v>
      </c>
    </row>
    <row r="6" spans="1:2">
      <c r="A6" t="s" s="4">
        <v>240</v>
      </c>
      <c r="B6" t="s" s="4">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2</v>
      </c>
      <c r="B1" t="s" s="2">
        <v>1</v>
      </c>
    </row>
    <row r="2" spans="1:2">
      <c r="B2" t="s" s="2">
        <v>2</v>
      </c>
    </row>
    <row r="3" spans="1:2">
      <c r="A3" t="s" s="3">
        <v>170</v>
      </c>
    </row>
    <row r="4" spans="1:2">
      <c r="A4" t="s" s="4">
        <v>243</v>
      </c>
      <c r="B4" t="s" s="4">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r="A1" t="s" s="1">
        <v>245</v>
      </c>
      <c r="B1" t="s" s="2">
        <v>1</v>
      </c>
    </row>
    <row r="2" spans="1:2">
      <c r="B2" t="s" s="2">
        <v>2</v>
      </c>
    </row>
    <row r="3" spans="1:2">
      <c r="A3" t="s" s="3">
        <v>173</v>
      </c>
    </row>
    <row r="4" spans="1:2">
      <c r="A4" t="s" s="4">
        <v>246</v>
      </c>
      <c r="B4" t="s" s="4">
        <v>247</v>
      </c>
    </row>
    <row r="5" spans="1:2">
      <c r="A5" t="s" s="4">
        <v>248</v>
      </c>
      <c r="B5" t="s" s="4">
        <v>249</v>
      </c>
    </row>
    <row r="6" spans="1:2">
      <c r="A6" t="s" s="4">
        <v>250</v>
      </c>
      <c r="B6" t="s" s="4">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52</v>
      </c>
      <c r="B1" t="s" s="2">
        <v>1</v>
      </c>
    </row>
    <row r="2" spans="1:2">
      <c r="B2" t="s" s="2">
        <v>2</v>
      </c>
    </row>
    <row r="3" spans="1:2">
      <c r="A3" t="s" s="3">
        <v>182</v>
      </c>
    </row>
    <row r="4" spans="1:2">
      <c r="A4" t="s" s="4">
        <v>181</v>
      </c>
      <c r="B4" t="s" s="4">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t="s" s="1">
        <v>254</v>
      </c>
      <c r="B1" t="s" s="2">
        <v>1</v>
      </c>
    </row>
    <row r="2" spans="1:2">
      <c r="B2" t="s" s="2">
        <v>2</v>
      </c>
    </row>
    <row r="3" spans="1:2">
      <c r="A3" t="s" s="3">
        <v>185</v>
      </c>
    </row>
    <row r="4" spans="1:2">
      <c r="A4" t="s" s="4">
        <v>255</v>
      </c>
      <c r="B4" t="s" s="4">
        <v>256</v>
      </c>
    </row>
    <row r="5" spans="1:2">
      <c r="A5" t="s" s="4">
        <v>257</v>
      </c>
      <c r="B5" t="s" s="4">
        <v>258</v>
      </c>
    </row>
    <row r="6" spans="1:2">
      <c r="A6" t="s" s="4">
        <v>259</v>
      </c>
      <c r="B6" t="s" s="4">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21"/>
  </cols>
  <sheetData>
    <row r="1" spans="1:2">
      <c r="A1" t="s" s="1">
        <v>261</v>
      </c>
      <c r="B1" t="s" s="2">
        <v>262</v>
      </c>
    </row>
    <row r="2" spans="1:2">
      <c r="A2" t="s" s="4">
        <v>263</v>
      </c>
    </row>
    <row r="3" spans="1:2">
      <c r="A3" t="s" s="3">
        <v>264</v>
      </c>
    </row>
    <row r="4" spans="1:2">
      <c r="A4" t="s" s="4">
        <v>265</v>
      </c>
      <c r="B4" t="n" s="7">
        <v>2364</v>
      </c>
    </row>
    <row r="5" spans="1:2">
      <c r="A5" t="s" s="4">
        <v>266</v>
      </c>
    </row>
    <row r="6" spans="1:2">
      <c r="A6" t="s" s="3">
        <v>264</v>
      </c>
    </row>
    <row r="7" spans="1:2">
      <c r="A7" t="s" s="4">
        <v>267</v>
      </c>
      <c r="B7" t="n" s="5">
        <v>60</v>
      </c>
    </row>
    <row r="8" spans="1:2">
      <c r="A8" t="s" s="4">
        <v>268</v>
      </c>
    </row>
    <row r="9" spans="1:2">
      <c r="A9" t="s" s="3">
        <v>264</v>
      </c>
    </row>
    <row r="10" spans="1:2">
      <c r="A10" t="s" s="4">
        <v>267</v>
      </c>
      <c r="B10" t="n" s="7">
        <v>148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9</v>
      </c>
      <c r="B1" t="s" s="2">
        <v>2</v>
      </c>
      <c r="C1" t="s" s="2">
        <v>23</v>
      </c>
    </row>
    <row r="2" spans="1:3">
      <c r="A2" t="s" s="3">
        <v>27</v>
      </c>
    </row>
    <row r="3" spans="1:3">
      <c r="A3" t="s" s="4">
        <v>270</v>
      </c>
      <c r="B3" t="n" s="7">
        <v>5773</v>
      </c>
      <c r="C3" t="n" s="7">
        <v>5899</v>
      </c>
    </row>
    <row r="4" spans="1:3">
      <c r="A4" t="s" s="4">
        <v>271</v>
      </c>
      <c r="B4" t="n" s="5">
        <v>8987</v>
      </c>
      <c r="C4" t="n" s="5">
        <v>8990</v>
      </c>
    </row>
    <row r="5" spans="1:3">
      <c r="A5" t="s" s="4">
        <v>272</v>
      </c>
      <c r="B5" t="n" s="5">
        <v>24192</v>
      </c>
      <c r="C5" t="n" s="5">
        <v>21298</v>
      </c>
    </row>
    <row r="6" spans="1:3">
      <c r="A6" t="s" s="4">
        <v>273</v>
      </c>
      <c r="B6" t="n" s="5">
        <v>3243</v>
      </c>
      <c r="C6" t="n" s="5">
        <v>3224</v>
      </c>
    </row>
    <row r="7" spans="1:3">
      <c r="A7" t="s" s="4">
        <v>27</v>
      </c>
      <c r="B7" t="n" s="7">
        <v>42195</v>
      </c>
      <c r="C7" t="n" s="7">
        <v>3941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t="s" s="1">
        <v>274</v>
      </c>
      <c r="B1" t="s" s="2">
        <v>2</v>
      </c>
      <c r="D1" t="s" s="2">
        <v>23</v>
      </c>
    </row>
    <row r="2" spans="1:5">
      <c r="A2" t="s" s="3">
        <v>275</v>
      </c>
    </row>
    <row r="3" spans="1:5">
      <c r="A3" t="s" s="4">
        <v>276</v>
      </c>
      <c r="B3" t="n" s="7">
        <v>17399</v>
      </c>
      <c r="D3" t="n" s="7">
        <v>19745</v>
      </c>
    </row>
    <row r="4" spans="1:5">
      <c r="A4" t="s" s="4">
        <v>277</v>
      </c>
      <c r="B4" t="n" s="5">
        <v>0</v>
      </c>
      <c r="D4" t="n" s="5">
        <v>0</v>
      </c>
    </row>
    <row r="5" spans="1:5">
      <c r="A5" t="s" s="4">
        <v>278</v>
      </c>
      <c r="B5" t="n" s="5">
        <v>-129</v>
      </c>
      <c r="D5" t="n" s="5">
        <v>-120</v>
      </c>
    </row>
    <row r="6" spans="1:5">
      <c r="A6" t="s" s="4">
        <v>279</v>
      </c>
      <c r="B6" t="n" s="5">
        <v>17270</v>
      </c>
      <c r="D6" t="n" s="5">
        <v>19625</v>
      </c>
    </row>
    <row r="7" spans="1:5">
      <c r="A7" t="s" s="3">
        <v>201</v>
      </c>
    </row>
    <row r="8" spans="1:5">
      <c r="A8" t="s" s="4">
        <v>280</v>
      </c>
      <c r="B8" t="n" s="5">
        <v>10657</v>
      </c>
    </row>
    <row r="9" spans="1:5">
      <c r="A9" t="s" s="4">
        <v>281</v>
      </c>
      <c r="B9" t="n" s="5">
        <v>4139</v>
      </c>
    </row>
    <row r="10" spans="1:5">
      <c r="A10" t="s" s="4">
        <v>282</v>
      </c>
      <c r="B10" t="n" s="5">
        <v>2474</v>
      </c>
    </row>
    <row r="11" spans="1:5">
      <c r="A11" t="s" s="4">
        <v>279</v>
      </c>
      <c r="B11" t="n" s="5">
        <v>17270</v>
      </c>
      <c r="D11" t="n" s="5">
        <v>19625</v>
      </c>
    </row>
    <row r="12" spans="1:5">
      <c r="A12" t="s" s="4">
        <v>283</v>
      </c>
    </row>
    <row r="13" spans="1:5">
      <c r="A13" t="s" s="3">
        <v>275</v>
      </c>
    </row>
    <row r="14" spans="1:5">
      <c r="A14" t="s" s="4">
        <v>276</v>
      </c>
      <c r="B14" t="n" s="5">
        <v>15724</v>
      </c>
      <c r="C14" t="s" s="4">
        <v>284</v>
      </c>
      <c r="D14" t="n" s="5">
        <v>17850</v>
      </c>
      <c r="E14" t="s" s="4">
        <v>285</v>
      </c>
    </row>
    <row r="15" spans="1:5">
      <c r="A15" t="s" s="4">
        <v>277</v>
      </c>
      <c r="B15" t="n" s="5">
        <v>0</v>
      </c>
      <c r="C15" t="s" s="4">
        <v>284</v>
      </c>
      <c r="D15" t="n" s="5">
        <v>0</v>
      </c>
      <c r="E15" t="s" s="4">
        <v>285</v>
      </c>
    </row>
    <row r="16" spans="1:5">
      <c r="A16" t="s" s="4">
        <v>278</v>
      </c>
      <c r="B16" t="n" s="5">
        <v>-129</v>
      </c>
      <c r="C16" t="s" s="4">
        <v>284</v>
      </c>
      <c r="D16" t="n" s="5">
        <v>-120</v>
      </c>
      <c r="E16" t="s" s="4">
        <v>285</v>
      </c>
    </row>
    <row r="17" spans="1:5">
      <c r="A17" t="s" s="4">
        <v>279</v>
      </c>
      <c r="B17" t="n" s="5">
        <v>15595</v>
      </c>
      <c r="C17" t="s" s="4">
        <v>284</v>
      </c>
      <c r="D17" t="n" s="5">
        <v>17730</v>
      </c>
      <c r="E17" t="s" s="4">
        <v>285</v>
      </c>
    </row>
    <row r="18" spans="1:5">
      <c r="A18" t="s" s="4">
        <v>286</v>
      </c>
      <c r="B18" t="n" s="5">
        <v>33950</v>
      </c>
      <c r="D18" t="n" s="5">
        <v>25874</v>
      </c>
    </row>
    <row r="19" spans="1:5">
      <c r="A19" t="s" s="3">
        <v>201</v>
      </c>
    </row>
    <row r="20" spans="1:5">
      <c r="A20" t="s" s="4">
        <v>279</v>
      </c>
      <c r="B20" t="n" s="5">
        <v>15595</v>
      </c>
      <c r="C20" t="s" s="4">
        <v>284</v>
      </c>
      <c r="D20" t="n" s="5">
        <v>17730</v>
      </c>
      <c r="E20" t="s" s="4">
        <v>285</v>
      </c>
    </row>
    <row r="21" spans="1:5">
      <c r="A21" t="s" s="4">
        <v>287</v>
      </c>
    </row>
    <row r="22" spans="1:5">
      <c r="A22" t="s" s="3">
        <v>275</v>
      </c>
    </row>
    <row r="23" spans="1:5">
      <c r="A23" t="s" s="4">
        <v>276</v>
      </c>
      <c r="B23" t="n" s="5">
        <v>8213</v>
      </c>
      <c r="D23" t="n" s="5">
        <v>9245</v>
      </c>
    </row>
    <row r="24" spans="1:5">
      <c r="A24" t="s" s="4">
        <v>277</v>
      </c>
      <c r="B24" t="n" s="5">
        <v>0</v>
      </c>
      <c r="D24" t="n" s="5">
        <v>0</v>
      </c>
    </row>
    <row r="25" spans="1:5">
      <c r="A25" t="s" s="4">
        <v>278</v>
      </c>
      <c r="B25" t="n" s="5">
        <v>-129</v>
      </c>
      <c r="D25" t="n" s="5">
        <v>-120</v>
      </c>
    </row>
    <row r="26" spans="1:5">
      <c r="A26" t="s" s="4">
        <v>279</v>
      </c>
      <c r="B26" t="n" s="5">
        <v>8084</v>
      </c>
      <c r="D26" t="n" s="5">
        <v>9125</v>
      </c>
    </row>
    <row r="27" spans="1:5">
      <c r="A27" t="s" s="3">
        <v>201</v>
      </c>
    </row>
    <row r="28" spans="1:5">
      <c r="A28" t="s" s="4">
        <v>279</v>
      </c>
      <c r="B28" t="n" s="5">
        <v>8084</v>
      </c>
      <c r="D28" t="n" s="5">
        <v>9125</v>
      </c>
    </row>
    <row r="29" spans="1:5">
      <c r="A29" t="s" s="4">
        <v>288</v>
      </c>
    </row>
    <row r="30" spans="1:5">
      <c r="A30" t="s" s="3">
        <v>275</v>
      </c>
    </row>
    <row r="31" spans="1:5">
      <c r="A31" t="s" s="4">
        <v>276</v>
      </c>
      <c r="B31" t="n" s="5">
        <v>7511</v>
      </c>
      <c r="D31" t="n" s="5">
        <v>8605</v>
      </c>
    </row>
    <row r="32" spans="1:5">
      <c r="A32" t="s" s="4">
        <v>277</v>
      </c>
      <c r="B32" t="n" s="5">
        <v>0</v>
      </c>
      <c r="D32" t="n" s="5">
        <v>0</v>
      </c>
    </row>
    <row r="33" spans="1:5">
      <c r="A33" t="s" s="4">
        <v>278</v>
      </c>
      <c r="B33" t="n" s="5">
        <v>0</v>
      </c>
      <c r="D33" t="n" s="5">
        <v>0</v>
      </c>
    </row>
    <row r="34" spans="1:5">
      <c r="A34" t="s" s="4">
        <v>279</v>
      </c>
      <c r="B34" t="n" s="5">
        <v>7511</v>
      </c>
      <c r="D34" t="n" s="5">
        <v>8605</v>
      </c>
    </row>
    <row r="35" spans="1:5">
      <c r="A35" t="s" s="3">
        <v>201</v>
      </c>
    </row>
    <row r="36" spans="1:5">
      <c r="A36" t="s" s="4">
        <v>279</v>
      </c>
      <c r="B36" t="n" s="5">
        <v>7511</v>
      </c>
      <c r="D36" t="n" s="5">
        <v>8605</v>
      </c>
    </row>
    <row r="37" spans="1:5">
      <c r="A37" t="s" s="4">
        <v>289</v>
      </c>
    </row>
    <row r="38" spans="1:5">
      <c r="A38" t="s" s="3">
        <v>275</v>
      </c>
    </row>
    <row r="39" spans="1:5">
      <c r="A39" t="s" s="4">
        <v>276</v>
      </c>
      <c r="B39" t="n" s="5">
        <v>1675</v>
      </c>
      <c r="D39" t="n" s="5">
        <v>1895</v>
      </c>
    </row>
    <row r="40" spans="1:5">
      <c r="A40" t="s" s="4">
        <v>277</v>
      </c>
      <c r="B40" t="n" s="5">
        <v>0</v>
      </c>
      <c r="D40" t="n" s="5">
        <v>0</v>
      </c>
    </row>
    <row r="41" spans="1:5">
      <c r="A41" t="s" s="4">
        <v>278</v>
      </c>
      <c r="B41" t="n" s="5">
        <v>0</v>
      </c>
      <c r="D41" t="n" s="5">
        <v>0</v>
      </c>
    </row>
    <row r="42" spans="1:5">
      <c r="A42" t="s" s="4">
        <v>279</v>
      </c>
      <c r="B42" t="n" s="5">
        <v>1675</v>
      </c>
      <c r="D42" t="n" s="5">
        <v>1895</v>
      </c>
    </row>
    <row r="43" spans="1:5">
      <c r="A43" t="s" s="3">
        <v>201</v>
      </c>
    </row>
    <row r="44" spans="1:5">
      <c r="A44" t="s" s="4">
        <v>279</v>
      </c>
      <c r="B44" t="n" s="7">
        <v>1675</v>
      </c>
      <c r="D44" t="n" s="7">
        <v>1895</v>
      </c>
    </row>
    <row r="45" spans="1:5">
      <c r="A45" t="n"/>
    </row>
    <row r="46" spans="1:5">
      <c r="A46" t="s" s="4">
        <v>284</v>
      </c>
      <c r="B46" t="s" s="4">
        <v>290</v>
      </c>
    </row>
    <row r="47" spans="1:5">
      <c r="A47" t="s" s="4">
        <v>285</v>
      </c>
      <c r="B47" t="s" s="4">
        <v>291</v>
      </c>
    </row>
  </sheetData>
  <mergeCells count="5">
    <mergeCell ref="B1:C1"/>
    <mergeCell ref="D1:E1"/>
    <mergeCell ref="A45:E45"/>
    <mergeCell ref="B46:E46"/>
    <mergeCell ref="B47:E47"/>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t="s" s="1">
        <v>292</v>
      </c>
      <c r="B1" t="s" s="2">
        <v>1</v>
      </c>
    </row>
    <row r="2" spans="1:3">
      <c r="B2" t="s" s="2">
        <v>293</v>
      </c>
      <c r="C2" t="s" s="2">
        <v>294</v>
      </c>
    </row>
    <row r="3" spans="1:3">
      <c r="A3" t="s" s="3">
        <v>295</v>
      </c>
    </row>
    <row r="4" spans="1:3">
      <c r="A4" t="s" s="4">
        <v>296</v>
      </c>
      <c r="C4" t="n" s="5">
        <v>5</v>
      </c>
    </row>
    <row r="5" spans="1:3">
      <c r="A5" t="s" s="4">
        <v>297</v>
      </c>
      <c r="B5" t="n" s="5">
        <v>4</v>
      </c>
    </row>
    <row r="6" spans="1:3">
      <c r="A6" t="s" s="4">
        <v>298</v>
      </c>
      <c r="B6" t="n" s="7">
        <v>128</v>
      </c>
      <c r="C6" t="n" s="7">
        <v>687</v>
      </c>
    </row>
    <row r="7" spans="1:3">
      <c r="A7" t="s" s="4">
        <v>204</v>
      </c>
      <c r="B7" t="n" s="5">
        <v>13533</v>
      </c>
      <c r="C7" t="n" s="5">
        <v>25926</v>
      </c>
    </row>
    <row r="8" spans="1:3">
      <c r="A8" t="s" s="4">
        <v>37</v>
      </c>
      <c r="B8" t="n" s="5">
        <v>437</v>
      </c>
      <c r="C8" t="n" s="5">
        <v>893</v>
      </c>
    </row>
    <row r="9" spans="1:3">
      <c r="A9" t="s" s="4">
        <v>41</v>
      </c>
      <c r="B9" t="n" s="5">
        <v>-228</v>
      </c>
      <c r="C9" t="n" s="5">
        <v>-1058</v>
      </c>
    </row>
    <row r="10" spans="1:3">
      <c r="A10" t="s" s="4">
        <v>299</v>
      </c>
      <c r="B10" t="n" s="5">
        <v>-5706</v>
      </c>
      <c r="C10" t="n" s="5">
        <v>-8774</v>
      </c>
    </row>
    <row r="11" spans="1:3">
      <c r="A11" t="s" s="4">
        <v>300</v>
      </c>
      <c r="B11" t="n" s="7">
        <v>8164</v>
      </c>
      <c r="C11" t="n" s="7">
        <v>176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4</v>
      </c>
      <c r="B1" t="s" s="2">
        <v>65</v>
      </c>
      <c r="D1" t="s" s="2">
        <v>1</v>
      </c>
    </row>
    <row r="2" spans="1:5">
      <c r="B2" t="s" s="2">
        <v>2</v>
      </c>
      <c r="C2" t="s" s="2">
        <v>66</v>
      </c>
      <c r="D2" t="s" s="2">
        <v>2</v>
      </c>
      <c r="E2" t="s" s="2">
        <v>66</v>
      </c>
    </row>
    <row r="3" spans="1:5">
      <c r="A3" t="s" s="3">
        <v>67</v>
      </c>
    </row>
    <row r="4" spans="1:5">
      <c r="A4" t="s" s="4">
        <v>68</v>
      </c>
      <c r="B4" t="n" s="7">
        <v>361781</v>
      </c>
      <c r="C4" t="n" s="7">
        <v>350607</v>
      </c>
      <c r="D4" t="n" s="7">
        <v>1075692</v>
      </c>
      <c r="E4" t="n" s="7">
        <v>1040734</v>
      </c>
    </row>
    <row r="5" spans="1:5">
      <c r="A5" t="s" s="4">
        <v>69</v>
      </c>
      <c r="B5" t="n" s="5">
        <v>78035</v>
      </c>
      <c r="C5" t="n" s="5">
        <v>62597</v>
      </c>
      <c r="D5" t="n" s="5">
        <v>233616</v>
      </c>
      <c r="E5" t="n" s="5">
        <v>184835</v>
      </c>
    </row>
    <row r="6" spans="1:5">
      <c r="A6" t="s" s="4">
        <v>70</v>
      </c>
      <c r="B6" t="n" s="5">
        <v>439816</v>
      </c>
      <c r="C6" t="n" s="5">
        <v>413204</v>
      </c>
      <c r="D6" t="n" s="5">
        <v>1309308</v>
      </c>
      <c r="E6" t="n" s="5">
        <v>1225569</v>
      </c>
    </row>
    <row r="7" spans="1:5">
      <c r="A7" t="s" s="4">
        <v>71</v>
      </c>
      <c r="B7" t="n" s="5">
        <v>-132594</v>
      </c>
      <c r="C7" t="n" s="5">
        <v>-125917</v>
      </c>
      <c r="D7" t="n" s="5">
        <v>-384590</v>
      </c>
      <c r="E7" t="n" s="5">
        <v>-363852</v>
      </c>
    </row>
    <row r="8" spans="1:5">
      <c r="A8" t="s" s="4">
        <v>72</v>
      </c>
      <c r="B8" t="n" s="5">
        <v>-26708</v>
      </c>
      <c r="C8" t="n" s="5">
        <v>-24233</v>
      </c>
      <c r="D8" t="n" s="5">
        <v>-83332</v>
      </c>
      <c r="E8" t="n" s="5">
        <v>-77117</v>
      </c>
    </row>
    <row r="9" spans="1:5">
      <c r="A9" t="s" s="4">
        <v>73</v>
      </c>
      <c r="B9" t="n" s="5">
        <v>-159302</v>
      </c>
      <c r="C9" t="n" s="5">
        <v>-150150</v>
      </c>
      <c r="D9" t="n" s="5">
        <v>-467922</v>
      </c>
      <c r="E9" t="n" s="5">
        <v>-440969</v>
      </c>
    </row>
    <row r="10" spans="1:5">
      <c r="A10" t="s" s="4">
        <v>74</v>
      </c>
      <c r="B10" t="n" s="5">
        <v>280514</v>
      </c>
      <c r="C10" t="n" s="5">
        <v>263054</v>
      </c>
      <c r="D10" t="n" s="5">
        <v>841386</v>
      </c>
      <c r="E10" t="n" s="5">
        <v>784600</v>
      </c>
    </row>
    <row r="11" spans="1:5">
      <c r="A11" t="s" s="4">
        <v>75</v>
      </c>
      <c r="B11" t="n" s="5">
        <v>-189641</v>
      </c>
      <c r="C11" t="n" s="5">
        <v>-175661</v>
      </c>
      <c r="D11" t="n" s="5">
        <v>-575110</v>
      </c>
      <c r="E11" t="n" s="5">
        <v>-527138</v>
      </c>
    </row>
    <row r="12" spans="1:5">
      <c r="A12" t="s" s="4">
        <v>76</v>
      </c>
      <c r="B12" t="n" s="5">
        <v>-1505</v>
      </c>
      <c r="C12" t="n" s="5">
        <v>-4193</v>
      </c>
      <c r="D12" t="n" s="5">
        <v>-2738</v>
      </c>
      <c r="E12" t="n" s="5">
        <v>-8507</v>
      </c>
    </row>
    <row r="13" spans="1:5">
      <c r="A13" t="s" s="4">
        <v>77</v>
      </c>
      <c r="B13" t="n" s="5">
        <v>0</v>
      </c>
      <c r="C13" t="n" s="5">
        <v>-6468</v>
      </c>
      <c r="D13" t="n" s="5">
        <v>0</v>
      </c>
      <c r="E13" t="n" s="5">
        <v>-6468</v>
      </c>
    </row>
    <row r="14" spans="1:5">
      <c r="A14" t="s" s="4">
        <v>78</v>
      </c>
      <c r="B14" t="n" s="5">
        <v>89368</v>
      </c>
      <c r="C14" t="n" s="5">
        <v>76732</v>
      </c>
      <c r="D14" t="n" s="5">
        <v>263538</v>
      </c>
      <c r="E14" t="n" s="5">
        <v>242487</v>
      </c>
    </row>
    <row r="15" spans="1:5">
      <c r="A15" t="s" s="4">
        <v>79</v>
      </c>
      <c r="B15" t="n" s="5">
        <v>0</v>
      </c>
      <c r="C15" t="n" s="5">
        <v>0</v>
      </c>
      <c r="D15" t="n" s="5">
        <v>-8917</v>
      </c>
      <c r="E15" t="n" s="5">
        <v>0</v>
      </c>
    </row>
    <row r="16" spans="1:5">
      <c r="A16" t="s" s="4">
        <v>80</v>
      </c>
      <c r="B16" t="n" s="5">
        <v>-4387</v>
      </c>
      <c r="C16" t="n" s="5">
        <v>-9580</v>
      </c>
      <c r="D16" t="n" s="5">
        <v>-15322</v>
      </c>
      <c r="E16" t="n" s="5">
        <v>-28677</v>
      </c>
    </row>
    <row r="17" spans="1:5">
      <c r="A17" t="s" s="4">
        <v>81</v>
      </c>
      <c r="B17" t="n" s="5">
        <v>919</v>
      </c>
      <c r="C17" t="n" s="5">
        <v>321</v>
      </c>
      <c r="D17" t="n" s="5">
        <v>2174</v>
      </c>
      <c r="E17" t="n" s="5">
        <v>820</v>
      </c>
    </row>
    <row r="18" spans="1:5">
      <c r="A18" t="s" s="4">
        <v>82</v>
      </c>
      <c r="B18" t="n" s="5">
        <v>85900</v>
      </c>
      <c r="C18" t="n" s="5">
        <v>67473</v>
      </c>
      <c r="D18" t="n" s="5">
        <v>241473</v>
      </c>
      <c r="E18" t="n" s="5">
        <v>214630</v>
      </c>
    </row>
    <row r="19" spans="1:5">
      <c r="A19" t="s" s="4">
        <v>83</v>
      </c>
      <c r="B19" t="n" s="5">
        <v>-28983</v>
      </c>
      <c r="C19" t="n" s="5">
        <v>-23042</v>
      </c>
      <c r="D19" t="n" s="5">
        <v>-82553</v>
      </c>
      <c r="E19" t="n" s="5">
        <v>-72800</v>
      </c>
    </row>
    <row r="20" spans="1:5">
      <c r="A20" t="s" s="4">
        <v>84</v>
      </c>
      <c r="B20" t="n" s="5">
        <v>56917</v>
      </c>
      <c r="C20" t="n" s="5">
        <v>44431</v>
      </c>
      <c r="D20" t="n" s="5">
        <v>158920</v>
      </c>
      <c r="E20" t="n" s="5">
        <v>141830</v>
      </c>
    </row>
    <row r="21" spans="1:5">
      <c r="A21" t="s" s="4">
        <v>85</v>
      </c>
      <c r="B21" t="n" s="7">
        <v>52680</v>
      </c>
      <c r="C21" t="n" s="7">
        <v>41585</v>
      </c>
      <c r="D21" t="n" s="7">
        <v>150190</v>
      </c>
      <c r="E21" t="n" s="7">
        <v>140164</v>
      </c>
    </row>
    <row r="22" spans="1:5">
      <c r="A22" t="s" s="4">
        <v>86</v>
      </c>
      <c r="B22" t="n" s="8">
        <v>1.14</v>
      </c>
      <c r="C22" t="n" s="8">
        <v>0.89</v>
      </c>
      <c r="D22" t="n" s="8">
        <v>3.18</v>
      </c>
      <c r="E22" t="n" s="8">
        <v>2.83</v>
      </c>
    </row>
    <row r="23" spans="1:5">
      <c r="A23" t="s" s="4">
        <v>87</v>
      </c>
      <c r="B23" t="n" s="9">
        <v>1.13</v>
      </c>
      <c r="C23" t="n" s="9">
        <v>0.88</v>
      </c>
      <c r="D23" t="n" s="9">
        <v>3.16</v>
      </c>
      <c r="E23" t="n" s="9">
        <v>2.8</v>
      </c>
    </row>
    <row r="24" spans="1:5">
      <c r="A24" t="s" s="4">
        <v>88</v>
      </c>
      <c r="B24" t="n" s="8">
        <v>0.3</v>
      </c>
      <c r="C24" t="n" s="8">
        <v>0.3</v>
      </c>
      <c r="D24" t="n" s="8">
        <v>0.9</v>
      </c>
      <c r="E24" t="n" s="8">
        <v>0.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01</v>
      </c>
      <c r="B1" t="s" s="2">
        <v>65</v>
      </c>
      <c r="D1" t="s" s="2">
        <v>1</v>
      </c>
    </row>
    <row r="2" spans="1:6">
      <c r="B2" t="s" s="2">
        <v>2</v>
      </c>
      <c r="C2" t="s" s="2">
        <v>66</v>
      </c>
      <c r="D2" t="s" s="2">
        <v>2</v>
      </c>
      <c r="E2" t="s" s="2">
        <v>66</v>
      </c>
      <c r="F2" t="s" s="2">
        <v>23</v>
      </c>
    </row>
    <row r="3" spans="1:6">
      <c r="A3" t="s" s="3">
        <v>302</v>
      </c>
    </row>
    <row r="4" spans="1:6">
      <c r="A4" t="s" s="4">
        <v>303</v>
      </c>
      <c r="B4" t="n" s="7">
        <v>623198</v>
      </c>
      <c r="D4" t="n" s="7">
        <v>623198</v>
      </c>
      <c r="F4" t="n" s="7">
        <v>595488</v>
      </c>
    </row>
    <row r="5" spans="1:6">
      <c r="A5" t="s" s="4">
        <v>60</v>
      </c>
      <c r="B5" t="n" s="5">
        <v>-395360</v>
      </c>
      <c r="D5" t="n" s="5">
        <v>-395360</v>
      </c>
      <c r="F5" t="n" s="5">
        <v>-388308</v>
      </c>
    </row>
    <row r="6" spans="1:6">
      <c r="A6" t="s" s="4">
        <v>304</v>
      </c>
      <c r="B6" t="n" s="5">
        <v>227838</v>
      </c>
      <c r="D6" t="n" s="5">
        <v>227838</v>
      </c>
      <c r="F6" t="n" s="5">
        <v>207180</v>
      </c>
    </row>
    <row r="7" spans="1:6">
      <c r="A7" t="s" s="4">
        <v>113</v>
      </c>
      <c r="B7" t="n" s="5">
        <v>14686</v>
      </c>
      <c r="C7" t="n" s="7">
        <v>11730</v>
      </c>
      <c r="D7" t="n" s="5">
        <v>42425</v>
      </c>
      <c r="E7" t="n" s="7">
        <v>35845</v>
      </c>
    </row>
    <row r="8" spans="1:6">
      <c r="A8" t="s" s="3">
        <v>206</v>
      </c>
    </row>
    <row r="9" spans="1:6">
      <c r="A9" t="s" s="4">
        <v>305</v>
      </c>
      <c r="B9" t="n" s="5">
        <v>13405</v>
      </c>
      <c r="D9" t="n" s="5">
        <v>13405</v>
      </c>
    </row>
    <row r="10" spans="1:6">
      <c r="A10" t="n" s="5">
        <v>2016</v>
      </c>
      <c r="B10" t="n" s="5">
        <v>46165</v>
      </c>
      <c r="D10" t="n" s="5">
        <v>46165</v>
      </c>
    </row>
    <row r="11" spans="1:6">
      <c r="A11" t="n" s="5">
        <v>2017</v>
      </c>
      <c r="B11" t="n" s="5">
        <v>33407</v>
      </c>
      <c r="D11" t="n" s="5">
        <v>33407</v>
      </c>
    </row>
    <row r="12" spans="1:6">
      <c r="A12" t="n" s="5">
        <v>2018</v>
      </c>
      <c r="B12" t="n" s="5">
        <v>22225</v>
      </c>
      <c r="D12" t="n" s="5">
        <v>22225</v>
      </c>
    </row>
    <row r="13" spans="1:6">
      <c r="A13" t="n" s="5">
        <v>2019</v>
      </c>
      <c r="B13" t="n" s="5">
        <v>17192</v>
      </c>
      <c r="D13" t="n" s="5">
        <v>17192</v>
      </c>
    </row>
    <row r="14" spans="1:6">
      <c r="A14" t="s" s="4">
        <v>306</v>
      </c>
    </row>
    <row r="15" spans="1:6">
      <c r="A15" t="s" s="3">
        <v>302</v>
      </c>
    </row>
    <row r="16" spans="1:6">
      <c r="A16" t="s" s="4">
        <v>303</v>
      </c>
      <c r="B16" t="n" s="5">
        <v>19100</v>
      </c>
      <c r="D16" t="n" s="5">
        <v>19100</v>
      </c>
      <c r="F16" t="n" s="5">
        <v>19100</v>
      </c>
    </row>
    <row r="17" spans="1:6">
      <c r="A17" t="s" s="4">
        <v>304</v>
      </c>
      <c r="B17" t="n" s="5">
        <v>19100</v>
      </c>
      <c r="D17" t="n" s="5">
        <v>19100</v>
      </c>
      <c r="F17" t="n" s="5">
        <v>19100</v>
      </c>
    </row>
    <row r="18" spans="1:6">
      <c r="A18" t="s" s="4">
        <v>307</v>
      </c>
    </row>
    <row r="19" spans="1:6">
      <c r="A19" t="s" s="3">
        <v>302</v>
      </c>
    </row>
    <row r="20" spans="1:6">
      <c r="A20" t="s" s="4">
        <v>303</v>
      </c>
      <c r="B20" t="n" s="5">
        <v>604098</v>
      </c>
      <c r="D20" t="n" s="5">
        <v>604098</v>
      </c>
      <c r="F20" t="n" s="5">
        <v>576388</v>
      </c>
    </row>
    <row r="21" spans="1:6">
      <c r="A21" t="s" s="4">
        <v>60</v>
      </c>
      <c r="B21" t="n" s="5">
        <v>-395360</v>
      </c>
      <c r="D21" t="n" s="5">
        <v>-395360</v>
      </c>
      <c r="F21" t="n" s="5">
        <v>-388308</v>
      </c>
    </row>
    <row r="22" spans="1:6">
      <c r="A22" t="s" s="4">
        <v>304</v>
      </c>
      <c r="B22" t="n" s="5">
        <v>208738</v>
      </c>
      <c r="D22" t="n" s="5">
        <v>208738</v>
      </c>
      <c r="F22" t="n" s="5">
        <v>188080</v>
      </c>
    </row>
    <row r="23" spans="1:6">
      <c r="A23" t="s" s="4">
        <v>308</v>
      </c>
      <c r="D23" t="n" s="7">
        <v>63389</v>
      </c>
    </row>
    <row r="24" spans="1:6">
      <c r="A24" t="s" s="4">
        <v>309</v>
      </c>
      <c r="D24" t="s" s="4">
        <v>310</v>
      </c>
    </row>
    <row r="25" spans="1:6">
      <c r="A25" t="s" s="4">
        <v>311</v>
      </c>
    </row>
    <row r="26" spans="1:6">
      <c r="A26" t="s" s="3">
        <v>302</v>
      </c>
    </row>
    <row r="27" spans="1:6">
      <c r="A27" t="s" s="4">
        <v>303</v>
      </c>
      <c r="B27" t="n" s="5">
        <v>364243</v>
      </c>
      <c r="D27" t="n" s="7">
        <v>364243</v>
      </c>
      <c r="F27" t="n" s="5">
        <v>364229</v>
      </c>
    </row>
    <row r="28" spans="1:6">
      <c r="A28" t="s" s="4">
        <v>60</v>
      </c>
      <c r="B28" t="n" s="5">
        <v>-302072</v>
      </c>
      <c r="D28" t="n" s="5">
        <v>-302072</v>
      </c>
      <c r="F28" t="n" s="5">
        <v>-303340</v>
      </c>
    </row>
    <row r="29" spans="1:6">
      <c r="A29" t="s" s="4">
        <v>304</v>
      </c>
      <c r="B29" t="n" s="5">
        <v>62171</v>
      </c>
      <c r="D29" t="n" s="5">
        <v>62171</v>
      </c>
      <c r="F29" t="n" s="5">
        <v>60889</v>
      </c>
    </row>
    <row r="30" spans="1:6">
      <c r="A30" t="s" s="4">
        <v>308</v>
      </c>
      <c r="D30" t="n" s="7">
        <v>24984</v>
      </c>
    </row>
    <row r="31" spans="1:6">
      <c r="A31" t="s" s="4">
        <v>309</v>
      </c>
      <c r="D31" t="s" s="4">
        <v>312</v>
      </c>
    </row>
    <row r="32" spans="1:6">
      <c r="A32" t="s" s="4">
        <v>313</v>
      </c>
    </row>
    <row r="33" spans="1:6">
      <c r="A33" t="s" s="3">
        <v>302</v>
      </c>
    </row>
    <row r="34" spans="1:6">
      <c r="A34" t="s" s="4">
        <v>303</v>
      </c>
      <c r="B34" t="n" s="5">
        <v>140216</v>
      </c>
      <c r="D34" t="n" s="7">
        <v>140216</v>
      </c>
      <c r="F34" t="n" s="5">
        <v>106218</v>
      </c>
    </row>
    <row r="35" spans="1:6">
      <c r="A35" t="s" s="4">
        <v>60</v>
      </c>
      <c r="B35" t="n" s="5">
        <v>-48958</v>
      </c>
      <c r="D35" t="n" s="5">
        <v>-48958</v>
      </c>
      <c r="F35" t="n" s="5">
        <v>-40097</v>
      </c>
    </row>
    <row r="36" spans="1:6">
      <c r="A36" t="s" s="4">
        <v>304</v>
      </c>
      <c r="B36" t="n" s="5">
        <v>91258</v>
      </c>
      <c r="D36" t="n" s="5">
        <v>91258</v>
      </c>
      <c r="F36" t="n" s="5">
        <v>66121</v>
      </c>
    </row>
    <row r="37" spans="1:6">
      <c r="A37" t="s" s="4">
        <v>308</v>
      </c>
      <c r="D37" t="n" s="7">
        <v>38005</v>
      </c>
    </row>
    <row r="38" spans="1:6">
      <c r="A38" t="s" s="4">
        <v>309</v>
      </c>
      <c r="D38" t="s" s="4">
        <v>314</v>
      </c>
    </row>
    <row r="39" spans="1:6">
      <c r="A39" t="s" s="4">
        <v>315</v>
      </c>
    </row>
    <row r="40" spans="1:6">
      <c r="A40" t="s" s="3">
        <v>302</v>
      </c>
    </row>
    <row r="41" spans="1:6">
      <c r="A41" t="s" s="4">
        <v>303</v>
      </c>
      <c r="B41" t="n" s="5">
        <v>63981</v>
      </c>
      <c r="D41" t="n" s="7">
        <v>63981</v>
      </c>
      <c r="F41" t="n" s="5">
        <v>69281</v>
      </c>
    </row>
    <row r="42" spans="1:6">
      <c r="A42" t="s" s="4">
        <v>60</v>
      </c>
      <c r="B42" t="n" s="5">
        <v>-35184</v>
      </c>
      <c r="D42" t="n" s="5">
        <v>-35184</v>
      </c>
      <c r="F42" t="n" s="5">
        <v>-37623</v>
      </c>
    </row>
    <row r="43" spans="1:6">
      <c r="A43" t="s" s="4">
        <v>304</v>
      </c>
      <c r="B43" t="n" s="5">
        <v>28797</v>
      </c>
      <c r="D43" t="n" s="5">
        <v>28797</v>
      </c>
      <c r="F43" t="n" s="5">
        <v>31658</v>
      </c>
    </row>
    <row r="44" spans="1:6">
      <c r="A44" t="s" s="4">
        <v>308</v>
      </c>
      <c r="D44" t="n" s="7">
        <v>400</v>
      </c>
    </row>
    <row r="45" spans="1:6">
      <c r="A45" t="s" s="4">
        <v>309</v>
      </c>
      <c r="D45" t="s" s="4">
        <v>316</v>
      </c>
    </row>
    <row r="46" spans="1:6">
      <c r="A46" t="s" s="4">
        <v>317</v>
      </c>
    </row>
    <row r="47" spans="1:6">
      <c r="A47" t="s" s="3">
        <v>302</v>
      </c>
    </row>
    <row r="48" spans="1:6">
      <c r="A48" t="s" s="4">
        <v>303</v>
      </c>
      <c r="B48" t="n" s="5">
        <v>28500</v>
      </c>
      <c r="D48" t="n" s="7">
        <v>28500</v>
      </c>
      <c r="F48" t="n" s="5">
        <v>28500</v>
      </c>
    </row>
    <row r="49" spans="1:6">
      <c r="A49" t="s" s="4">
        <v>60</v>
      </c>
      <c r="B49" t="n" s="5">
        <v>-2974</v>
      </c>
      <c r="D49" t="n" s="5">
        <v>-2974</v>
      </c>
      <c r="F49" t="n" s="5">
        <v>-601</v>
      </c>
    </row>
    <row r="50" spans="1:6">
      <c r="A50" t="s" s="4">
        <v>304</v>
      </c>
      <c r="B50" t="n" s="5">
        <v>25526</v>
      </c>
      <c r="D50" t="n" s="5">
        <v>25526</v>
      </c>
      <c r="F50" t="n" s="5">
        <v>27899</v>
      </c>
    </row>
    <row r="51" spans="1:6">
      <c r="A51" t="s" s="4">
        <v>318</v>
      </c>
    </row>
    <row r="52" spans="1:6">
      <c r="A52" t="s" s="3">
        <v>302</v>
      </c>
    </row>
    <row r="53" spans="1:6">
      <c r="A53" t="s" s="4">
        <v>303</v>
      </c>
      <c r="B53" t="n" s="5">
        <v>7158</v>
      </c>
      <c r="D53" t="n" s="5">
        <v>7158</v>
      </c>
      <c r="F53" t="n" s="5">
        <v>8160</v>
      </c>
    </row>
    <row r="54" spans="1:6">
      <c r="A54" t="s" s="4">
        <v>60</v>
      </c>
      <c r="B54" t="n" s="5">
        <v>-6172</v>
      </c>
      <c r="D54" t="n" s="5">
        <v>-6172</v>
      </c>
      <c r="F54" t="n" s="5">
        <v>-6647</v>
      </c>
    </row>
    <row r="55" spans="1:6">
      <c r="A55" t="s" s="4">
        <v>304</v>
      </c>
      <c r="B55" t="n" s="7">
        <v>986</v>
      </c>
      <c r="D55" t="n" s="7">
        <v>986</v>
      </c>
      <c r="F55" t="n" s="7">
        <v>151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r="1" spans="1:5">
      <c r="A1" t="s" s="1">
        <v>319</v>
      </c>
      <c r="B1" t="s" s="2">
        <v>320</v>
      </c>
      <c r="D1" t="s" s="2">
        <v>65</v>
      </c>
      <c r="E1" t="s" s="2">
        <v>1</v>
      </c>
    </row>
    <row r="2" spans="1:5">
      <c r="B2" t="s" s="2">
        <v>321</v>
      </c>
      <c r="C2" t="s" s="2">
        <v>322</v>
      </c>
      <c r="D2" t="s" s="2">
        <v>2</v>
      </c>
      <c r="E2" t="s" s="2">
        <v>2</v>
      </c>
    </row>
    <row r="3" spans="1:5">
      <c r="A3" t="s" s="3">
        <v>323</v>
      </c>
    </row>
    <row r="4" spans="1:5">
      <c r="A4" t="s" s="4">
        <v>324</v>
      </c>
      <c r="E4" t="n" s="7">
        <v>888376</v>
      </c>
    </row>
    <row r="5" spans="1:5">
      <c r="A5" t="s" s="4">
        <v>325</v>
      </c>
      <c r="E5" t="n" s="5">
        <v>-20000</v>
      </c>
    </row>
    <row r="6" spans="1:5">
      <c r="A6" t="s" s="4">
        <v>326</v>
      </c>
      <c r="E6" t="n" s="5">
        <v>868376</v>
      </c>
    </row>
    <row r="7" spans="1:5">
      <c r="A7" t="s" s="4">
        <v>327</v>
      </c>
      <c r="E7" t="n" s="5">
        <v>-219</v>
      </c>
    </row>
    <row r="8" spans="1:5">
      <c r="A8" t="s" s="4">
        <v>328</v>
      </c>
      <c r="D8" t="n" s="7">
        <v>903819</v>
      </c>
      <c r="E8" t="n" s="5">
        <v>903819</v>
      </c>
    </row>
    <row r="9" spans="1:5">
      <c r="A9" t="s" s="4">
        <v>329</v>
      </c>
      <c r="D9" t="n" s="5">
        <v>-20000</v>
      </c>
      <c r="E9" t="n" s="5">
        <v>-20000</v>
      </c>
    </row>
    <row r="10" spans="1:5">
      <c r="A10" t="s" s="4">
        <v>330</v>
      </c>
      <c r="D10" t="n" s="5">
        <v>883819</v>
      </c>
      <c r="E10" t="n" s="5">
        <v>883819</v>
      </c>
    </row>
    <row r="11" spans="1:5">
      <c r="A11" t="s" s="4">
        <v>331</v>
      </c>
    </row>
    <row r="12" spans="1:5">
      <c r="A12" t="s" s="3">
        <v>323</v>
      </c>
    </row>
    <row r="13" spans="1:5">
      <c r="A13" t="s" s="4">
        <v>332</v>
      </c>
      <c r="E13" t="n" s="5">
        <v>-714</v>
      </c>
    </row>
    <row r="14" spans="1:5">
      <c r="A14" t="s" s="4">
        <v>333</v>
      </c>
    </row>
    <row r="15" spans="1:5">
      <c r="A15" t="s" s="3">
        <v>323</v>
      </c>
    </row>
    <row r="16" spans="1:5">
      <c r="A16" t="s" s="4">
        <v>334</v>
      </c>
      <c r="C16" t="n" s="7">
        <v>5650</v>
      </c>
      <c r="E16" t="n" s="5">
        <v>5650</v>
      </c>
    </row>
    <row r="17" spans="1:5">
      <c r="A17" t="s" s="4">
        <v>335</v>
      </c>
    </row>
    <row r="18" spans="1:5">
      <c r="A18" t="s" s="3">
        <v>323</v>
      </c>
    </row>
    <row r="19" spans="1:5">
      <c r="A19" t="s" s="4">
        <v>332</v>
      </c>
      <c r="D19" t="n" s="5">
        <v>230</v>
      </c>
    </row>
    <row r="20" spans="1:5">
      <c r="A20" t="s" s="4">
        <v>334</v>
      </c>
      <c r="E20" t="n" s="5">
        <v>9276</v>
      </c>
    </row>
    <row r="21" spans="1:5">
      <c r="A21" t="s" s="4">
        <v>336</v>
      </c>
    </row>
    <row r="22" spans="1:5">
      <c r="A22" t="s" s="3">
        <v>323</v>
      </c>
    </row>
    <row r="23" spans="1:5">
      <c r="A23" t="s" s="4">
        <v>334</v>
      </c>
      <c r="B23" t="n" s="7">
        <v>1450</v>
      </c>
      <c r="E23" t="n" s="5">
        <v>1450</v>
      </c>
    </row>
    <row r="24" spans="1:5">
      <c r="A24" t="s" s="4">
        <v>337</v>
      </c>
    </row>
    <row r="25" spans="1:5">
      <c r="A25" t="s" s="3">
        <v>323</v>
      </c>
    </row>
    <row r="26" spans="1:5">
      <c r="A26" t="s" s="4">
        <v>324</v>
      </c>
      <c r="E26" t="n" s="5">
        <v>654007</v>
      </c>
    </row>
    <row r="27" spans="1:5">
      <c r="A27" t="s" s="4">
        <v>325</v>
      </c>
      <c r="E27" t="n" s="5">
        <v>-20000</v>
      </c>
    </row>
    <row r="28" spans="1:5">
      <c r="A28" t="s" s="4">
        <v>326</v>
      </c>
      <c r="E28" t="n" s="5">
        <v>634007</v>
      </c>
    </row>
    <row r="29" spans="1:5">
      <c r="A29" t="s" s="4">
        <v>327</v>
      </c>
      <c r="E29" t="n" s="5">
        <v>-219</v>
      </c>
    </row>
    <row r="30" spans="1:5">
      <c r="A30" t="s" s="4">
        <v>328</v>
      </c>
      <c r="D30" t="n" s="5">
        <v>670164</v>
      </c>
      <c r="E30" t="n" s="5">
        <v>670164</v>
      </c>
    </row>
    <row r="31" spans="1:5">
      <c r="A31" t="s" s="4">
        <v>329</v>
      </c>
      <c r="D31" t="n" s="5">
        <v>-20000</v>
      </c>
      <c r="E31" t="n" s="5">
        <v>-20000</v>
      </c>
    </row>
    <row r="32" spans="1:5">
      <c r="A32" t="s" s="4">
        <v>330</v>
      </c>
      <c r="D32" t="n" s="5">
        <v>650164</v>
      </c>
      <c r="E32" t="n" s="5">
        <v>650164</v>
      </c>
    </row>
    <row r="33" spans="1:5">
      <c r="A33" t="s" s="4">
        <v>338</v>
      </c>
    </row>
    <row r="34" spans="1:5">
      <c r="A34" t="s" s="3">
        <v>323</v>
      </c>
    </row>
    <row r="35" spans="1:5">
      <c r="A35" t="s" s="4">
        <v>334</v>
      </c>
      <c r="E35" t="n" s="5">
        <v>5650</v>
      </c>
    </row>
    <row r="36" spans="1:5">
      <c r="A36" t="s" s="4">
        <v>339</v>
      </c>
    </row>
    <row r="37" spans="1:5">
      <c r="A37" t="s" s="3">
        <v>323</v>
      </c>
    </row>
    <row r="38" spans="1:5">
      <c r="A38" t="s" s="4">
        <v>334</v>
      </c>
      <c r="E38" t="n" s="5">
        <v>9276</v>
      </c>
    </row>
    <row r="39" spans="1:5">
      <c r="A39" t="s" s="4">
        <v>340</v>
      </c>
    </row>
    <row r="40" spans="1:5">
      <c r="A40" t="s" s="3">
        <v>323</v>
      </c>
    </row>
    <row r="41" spans="1:5">
      <c r="A41" t="s" s="4">
        <v>334</v>
      </c>
      <c r="E41" t="n" s="5">
        <v>1450</v>
      </c>
    </row>
    <row r="42" spans="1:5">
      <c r="A42" t="s" s="4">
        <v>341</v>
      </c>
    </row>
    <row r="43" spans="1:5">
      <c r="A43" t="s" s="3">
        <v>323</v>
      </c>
    </row>
    <row r="44" spans="1:5">
      <c r="A44" t="s" s="4">
        <v>324</v>
      </c>
      <c r="E44" t="n" s="5">
        <v>85863</v>
      </c>
    </row>
    <row r="45" spans="1:5">
      <c r="A45" t="s" s="4">
        <v>325</v>
      </c>
      <c r="E45" t="n" s="5">
        <v>0</v>
      </c>
    </row>
    <row r="46" spans="1:5">
      <c r="A46" t="s" s="4">
        <v>326</v>
      </c>
      <c r="E46" t="n" s="5">
        <v>85863</v>
      </c>
    </row>
    <row r="47" spans="1:5">
      <c r="A47" t="s" s="4">
        <v>327</v>
      </c>
      <c r="E47" t="n" s="5">
        <v>0</v>
      </c>
    </row>
    <row r="48" spans="1:5">
      <c r="A48" t="s" s="4">
        <v>328</v>
      </c>
      <c r="D48" t="n" s="5">
        <v>85149</v>
      </c>
      <c r="E48" t="n" s="5">
        <v>85149</v>
      </c>
    </row>
    <row r="49" spans="1:5">
      <c r="A49" t="s" s="4">
        <v>329</v>
      </c>
      <c r="D49" t="n" s="5">
        <v>0</v>
      </c>
      <c r="E49" t="n" s="5">
        <v>0</v>
      </c>
    </row>
    <row r="50" spans="1:5">
      <c r="A50" t="s" s="4">
        <v>330</v>
      </c>
      <c r="D50" t="n" s="5">
        <v>85149</v>
      </c>
      <c r="E50" t="n" s="5">
        <v>85149</v>
      </c>
    </row>
    <row r="51" spans="1:5">
      <c r="A51" t="s" s="4">
        <v>342</v>
      </c>
    </row>
    <row r="52" spans="1:5">
      <c r="A52" t="s" s="3">
        <v>323</v>
      </c>
    </row>
    <row r="53" spans="1:5">
      <c r="A53" t="s" s="4">
        <v>332</v>
      </c>
      <c r="E53" t="n" s="5">
        <v>-714</v>
      </c>
    </row>
    <row r="54" spans="1:5">
      <c r="A54" t="s" s="4">
        <v>343</v>
      </c>
    </row>
    <row r="55" spans="1:5">
      <c r="A55" t="s" s="3">
        <v>323</v>
      </c>
    </row>
    <row r="56" spans="1:5">
      <c r="A56" t="s" s="4">
        <v>324</v>
      </c>
      <c r="E56" t="n" s="5">
        <v>148506</v>
      </c>
    </row>
    <row r="57" spans="1:5">
      <c r="A57" t="s" s="4">
        <v>325</v>
      </c>
      <c r="E57" t="n" s="5">
        <v>0</v>
      </c>
    </row>
    <row r="58" spans="1:5">
      <c r="A58" t="s" s="4">
        <v>326</v>
      </c>
      <c r="E58" t="n" s="5">
        <v>148506</v>
      </c>
    </row>
    <row r="59" spans="1:5">
      <c r="A59" t="s" s="4">
        <v>327</v>
      </c>
      <c r="E59" t="n" s="5">
        <v>0</v>
      </c>
    </row>
    <row r="60" spans="1:5">
      <c r="A60" t="s" s="4">
        <v>328</v>
      </c>
      <c r="D60" t="n" s="5">
        <v>148506</v>
      </c>
      <c r="E60" t="n" s="5">
        <v>148506</v>
      </c>
    </row>
    <row r="61" spans="1:5">
      <c r="A61" t="s" s="4">
        <v>329</v>
      </c>
      <c r="D61" t="n" s="5">
        <v>0</v>
      </c>
      <c r="E61" t="n" s="5">
        <v>0</v>
      </c>
    </row>
    <row r="62" spans="1:5">
      <c r="A62" t="s" s="4">
        <v>330</v>
      </c>
      <c r="D62" t="n" s="7">
        <v>148506</v>
      </c>
      <c r="E62" t="n" s="7">
        <v>14850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r="1" spans="1:6">
      <c r="A1" t="s" s="1">
        <v>344</v>
      </c>
      <c r="C1" t="s" s="2">
        <v>1</v>
      </c>
    </row>
    <row r="2" spans="1:6">
      <c r="C2" t="s" s="2">
        <v>2</v>
      </c>
      <c r="D2" t="s" s="2">
        <v>66</v>
      </c>
      <c r="E2" t="s" s="2">
        <v>2</v>
      </c>
      <c r="F2" t="s" s="2">
        <v>23</v>
      </c>
    </row>
    <row r="3" spans="1:6">
      <c r="A3" t="s" s="3">
        <v>37</v>
      </c>
    </row>
    <row r="4" spans="1:6">
      <c r="A4" t="s" s="4">
        <v>345</v>
      </c>
      <c r="C4" t="n" s="7">
        <v>74101</v>
      </c>
      <c r="D4" t="n" s="7">
        <v>35421</v>
      </c>
      <c r="E4" t="n" s="7">
        <v>61412</v>
      </c>
      <c r="F4" t="n" s="7">
        <v>74101</v>
      </c>
    </row>
    <row r="5" spans="1:6">
      <c r="A5" t="s" s="4">
        <v>346</v>
      </c>
      <c r="E5" t="n" s="5">
        <v>27607</v>
      </c>
      <c r="F5" t="n" s="5">
        <v>24243</v>
      </c>
    </row>
    <row r="6" spans="1:6">
      <c r="A6" t="s" s="4">
        <v>347</v>
      </c>
      <c r="E6" t="n" s="5">
        <v>23736</v>
      </c>
      <c r="F6" t="n" s="5">
        <v>14583</v>
      </c>
    </row>
    <row r="7" spans="1:6">
      <c r="A7" t="s" s="4">
        <v>348</v>
      </c>
      <c r="E7" t="n" s="5">
        <v>6858</v>
      </c>
      <c r="F7" t="n" s="5">
        <v>8922</v>
      </c>
    </row>
    <row r="8" spans="1:6">
      <c r="A8" t="s" s="4">
        <v>127</v>
      </c>
      <c r="E8" t="n" s="5">
        <v>7654</v>
      </c>
      <c r="F8" t="n" s="5">
        <v>9792</v>
      </c>
    </row>
    <row r="9" spans="1:6">
      <c r="A9" t="s" s="4">
        <v>37</v>
      </c>
      <c r="E9" t="n" s="5">
        <v>127267</v>
      </c>
      <c r="F9" t="n" s="5">
        <v>131641</v>
      </c>
    </row>
    <row r="10" spans="1:6">
      <c r="A10" t="s" s="3">
        <v>349</v>
      </c>
    </row>
    <row r="11" spans="1:6">
      <c r="A11" t="s" s="4">
        <v>350</v>
      </c>
      <c r="C11" t="n" s="5">
        <v>74101</v>
      </c>
      <c r="D11" t="n" s="5">
        <v>35421</v>
      </c>
    </row>
    <row r="12" spans="1:6">
      <c r="A12" t="s" s="4">
        <v>351</v>
      </c>
      <c r="B12" t="s" s="4">
        <v>284</v>
      </c>
      <c r="C12" t="n" s="5">
        <v>4828</v>
      </c>
      <c r="D12" t="n" s="5">
        <v>55659</v>
      </c>
    </row>
    <row r="13" spans="1:6">
      <c r="A13" t="s" s="4">
        <v>352</v>
      </c>
      <c r="C13" t="n" s="5">
        <v>-14059</v>
      </c>
      <c r="D13" t="n" s="5">
        <v>-13180</v>
      </c>
    </row>
    <row r="14" spans="1:6">
      <c r="A14" t="s" s="4">
        <v>127</v>
      </c>
      <c r="C14" t="n" s="5">
        <v>-3458</v>
      </c>
      <c r="D14" t="n" s="5">
        <v>-330</v>
      </c>
    </row>
    <row r="15" spans="1:6">
      <c r="A15" t="s" s="4">
        <v>353</v>
      </c>
      <c r="C15" t="n" s="5">
        <v>61412</v>
      </c>
      <c r="D15" t="n" s="5">
        <v>77570</v>
      </c>
    </row>
    <row r="16" spans="1:6">
      <c r="A16" t="s" s="4">
        <v>120</v>
      </c>
      <c r="C16" t="n" s="7">
        <v>9843</v>
      </c>
      <c r="D16" t="n" s="7">
        <v>9831</v>
      </c>
    </row>
    <row r="17" spans="1:6">
      <c r="A17" t="s" s="3">
        <v>41</v>
      </c>
    </row>
    <row r="18" spans="1:6">
      <c r="A18" t="s" s="4">
        <v>29</v>
      </c>
      <c r="E18" t="n" s="5">
        <v>48596</v>
      </c>
      <c r="F18" t="n" s="5">
        <v>42944</v>
      </c>
    </row>
    <row r="19" spans="1:6">
      <c r="A19" t="s" s="4">
        <v>354</v>
      </c>
      <c r="E19" t="n" s="5">
        <v>35888</v>
      </c>
      <c r="F19" t="n" s="5">
        <v>48514</v>
      </c>
    </row>
    <row r="20" spans="1:6">
      <c r="A20" t="s" s="4">
        <v>355</v>
      </c>
      <c r="E20" t="n" s="5">
        <v>30613</v>
      </c>
      <c r="F20" t="n" s="5">
        <v>38259</v>
      </c>
    </row>
    <row r="21" spans="1:6">
      <c r="A21" t="s" s="4">
        <v>356</v>
      </c>
      <c r="E21" t="n" s="5">
        <v>19179</v>
      </c>
      <c r="F21" t="n" s="5">
        <v>20550</v>
      </c>
    </row>
    <row r="22" spans="1:6">
      <c r="A22" t="s" s="4">
        <v>357</v>
      </c>
      <c r="E22" t="n" s="5">
        <v>8411</v>
      </c>
      <c r="F22" t="n" s="5">
        <v>9815</v>
      </c>
    </row>
    <row r="23" spans="1:6">
      <c r="A23" t="s" s="4">
        <v>358</v>
      </c>
      <c r="E23" t="n" s="5">
        <v>2429</v>
      </c>
      <c r="F23" t="n" s="5">
        <v>4276</v>
      </c>
    </row>
    <row r="24" spans="1:6">
      <c r="A24" t="s" s="4">
        <v>127</v>
      </c>
      <c r="E24" t="n" s="5">
        <v>67833</v>
      </c>
      <c r="F24" t="n" s="5">
        <v>54763</v>
      </c>
    </row>
    <row r="25" spans="1:6">
      <c r="A25" t="s" s="4">
        <v>41</v>
      </c>
      <c r="E25" t="n" s="7">
        <v>212949</v>
      </c>
      <c r="F25" t="n" s="7">
        <v>219121</v>
      </c>
    </row>
    <row r="26" spans="1:6">
      <c r="A26" t="n"/>
    </row>
    <row r="27" spans="1:6">
      <c r="A27" t="s" s="4">
        <v>284</v>
      </c>
      <c r="B27" t="s" s="4">
        <v>359</v>
      </c>
    </row>
  </sheetData>
  <mergeCells count="4">
    <mergeCell ref="A1:B2"/>
    <mergeCell ref="C1:D1"/>
    <mergeCell ref="A26:E26"/>
    <mergeCell ref="B27:E2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60</v>
      </c>
      <c r="B1" t="s" s="2">
        <v>65</v>
      </c>
      <c r="D1" t="s" s="2">
        <v>1</v>
      </c>
    </row>
    <row r="2" spans="1:5">
      <c r="B2" t="s" s="2">
        <v>2</v>
      </c>
      <c r="C2" t="s" s="2">
        <v>66</v>
      </c>
      <c r="D2" t="s" s="2">
        <v>2</v>
      </c>
      <c r="E2" t="s" s="2">
        <v>66</v>
      </c>
    </row>
    <row r="3" spans="1:5">
      <c r="A3" t="s" s="3">
        <v>361</v>
      </c>
    </row>
    <row r="4" spans="1:5">
      <c r="A4" t="s" s="4">
        <v>84</v>
      </c>
      <c r="B4" t="n" s="7">
        <v>56917</v>
      </c>
      <c r="C4" t="n" s="7">
        <v>44431</v>
      </c>
      <c r="D4" t="n" s="7">
        <v>158920</v>
      </c>
      <c r="E4" t="n" s="7">
        <v>141830</v>
      </c>
    </row>
    <row r="5" spans="1:5">
      <c r="A5" t="s" s="4">
        <v>362</v>
      </c>
      <c r="B5" t="n" s="5">
        <v>-386</v>
      </c>
      <c r="C5" t="n" s="5">
        <v>-256</v>
      </c>
      <c r="D5" t="n" s="5">
        <v>-1054</v>
      </c>
      <c r="E5" t="n" s="5">
        <v>-743</v>
      </c>
    </row>
    <row r="6" spans="1:5">
      <c r="A6" t="s" s="4">
        <v>363</v>
      </c>
      <c r="B6" t="n" s="7">
        <v>56531</v>
      </c>
      <c r="C6" t="n" s="7">
        <v>44175</v>
      </c>
      <c r="D6" t="n" s="7">
        <v>157866</v>
      </c>
      <c r="E6" t="n" s="7">
        <v>141087</v>
      </c>
    </row>
    <row r="7" spans="1:5">
      <c r="A7" t="s" s="4">
        <v>364</v>
      </c>
      <c r="B7" t="n" s="5">
        <v>49396</v>
      </c>
      <c r="C7" t="n" s="5">
        <v>49594</v>
      </c>
      <c r="D7" t="n" s="5">
        <v>49592</v>
      </c>
      <c r="E7" t="n" s="5">
        <v>49889</v>
      </c>
    </row>
    <row r="8" spans="1:5">
      <c r="A8" t="s" s="4">
        <v>365</v>
      </c>
      <c r="B8" t="n" s="8">
        <v>1.14</v>
      </c>
      <c r="C8" t="n" s="8">
        <v>0.89</v>
      </c>
      <c r="D8" t="n" s="8">
        <v>3.18</v>
      </c>
      <c r="E8" t="n" s="8">
        <v>2.83</v>
      </c>
    </row>
    <row r="9" spans="1:5">
      <c r="A9" t="s" s="3">
        <v>366</v>
      </c>
    </row>
    <row r="10" spans="1:5">
      <c r="A10" t="s" s="4">
        <v>84</v>
      </c>
      <c r="B10" t="n" s="7">
        <v>56917</v>
      </c>
      <c r="C10" t="n" s="7">
        <v>44431</v>
      </c>
      <c r="D10" t="n" s="7">
        <v>158920</v>
      </c>
      <c r="E10" t="n" s="7">
        <v>141830</v>
      </c>
    </row>
    <row r="11" spans="1:5">
      <c r="A11" t="s" s="4">
        <v>362</v>
      </c>
      <c r="B11" t="n" s="5">
        <v>-384</v>
      </c>
      <c r="C11" t="n" s="5">
        <v>-255</v>
      </c>
      <c r="D11" t="n" s="5">
        <v>-1049</v>
      </c>
      <c r="E11" t="n" s="5">
        <v>-738</v>
      </c>
    </row>
    <row r="12" spans="1:5">
      <c r="A12" t="s" s="4">
        <v>367</v>
      </c>
      <c r="B12" t="n" s="5">
        <v>-114</v>
      </c>
      <c r="C12" t="n" s="5">
        <v>-66</v>
      </c>
      <c r="D12" t="n" s="5">
        <v>-67</v>
      </c>
      <c r="E12" t="n" s="5">
        <v>43</v>
      </c>
    </row>
    <row r="13" spans="1:5">
      <c r="A13" t="s" s="4">
        <v>363</v>
      </c>
      <c r="B13" t="n" s="7">
        <v>56419</v>
      </c>
      <c r="C13" t="n" s="7">
        <v>44110</v>
      </c>
      <c r="D13" t="n" s="7">
        <v>157804</v>
      </c>
      <c r="E13" t="n" s="7">
        <v>141135</v>
      </c>
    </row>
    <row r="14" spans="1:5">
      <c r="A14" t="s" s="4">
        <v>364</v>
      </c>
      <c r="B14" t="n" s="5">
        <v>49396</v>
      </c>
      <c r="C14" t="n" s="5">
        <v>49594</v>
      </c>
      <c r="D14" t="n" s="5">
        <v>49592</v>
      </c>
      <c r="E14" t="n" s="5">
        <v>49889</v>
      </c>
    </row>
    <row r="15" spans="1:5">
      <c r="A15" t="s" s="4">
        <v>368</v>
      </c>
      <c r="B15" t="n" s="5">
        <v>366</v>
      </c>
      <c r="C15" t="n" s="5">
        <v>448</v>
      </c>
      <c r="D15" t="n" s="5">
        <v>391</v>
      </c>
      <c r="E15" t="n" s="5">
        <v>448</v>
      </c>
    </row>
    <row r="16" spans="1:5">
      <c r="A16" t="s" s="4">
        <v>369</v>
      </c>
      <c r="B16" t="n" s="5">
        <v>49762</v>
      </c>
      <c r="C16" t="n" s="5">
        <v>50042</v>
      </c>
      <c r="D16" t="n" s="5">
        <v>49983</v>
      </c>
      <c r="E16" t="n" s="5">
        <v>50337</v>
      </c>
    </row>
    <row r="17" spans="1:5">
      <c r="A17" t="s" s="4">
        <v>370</v>
      </c>
      <c r="B17" t="n" s="8">
        <v>1.13</v>
      </c>
      <c r="C17" t="n" s="8">
        <v>0.88</v>
      </c>
      <c r="D17" t="n" s="8">
        <v>3.16</v>
      </c>
      <c r="E17" t="n" s="8">
        <v>2.8</v>
      </c>
    </row>
    <row r="18" spans="1:5">
      <c r="A18" t="s" s="4">
        <v>371</v>
      </c>
      <c r="B18" t="n" s="5">
        <v>255</v>
      </c>
      <c r="C18" t="n" s="5">
        <v>276</v>
      </c>
      <c r="D18" t="n" s="5">
        <v>255</v>
      </c>
      <c r="E18" t="n" s="5">
        <v>27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372</v>
      </c>
      <c r="C1" t="s" s="2">
        <v>65</v>
      </c>
      <c r="E1" t="s" s="2">
        <v>1</v>
      </c>
    </row>
    <row r="2" spans="1:6">
      <c r="C2" t="s" s="2">
        <v>2</v>
      </c>
      <c r="D2" t="s" s="2">
        <v>66</v>
      </c>
      <c r="E2" t="s" s="2">
        <v>2</v>
      </c>
      <c r="F2" t="s" s="2">
        <v>66</v>
      </c>
    </row>
    <row r="3" spans="1:6">
      <c r="A3" t="s" s="3">
        <v>373</v>
      </c>
    </row>
    <row r="4" spans="1:6">
      <c r="A4" t="s" s="4">
        <v>80</v>
      </c>
      <c r="C4" t="n" s="7">
        <v>-4387</v>
      </c>
      <c r="D4" t="n" s="7">
        <v>-9580</v>
      </c>
      <c r="E4" t="n" s="7">
        <v>-15322</v>
      </c>
      <c r="F4" t="n" s="7">
        <v>-28677</v>
      </c>
    </row>
    <row r="5" spans="1:6">
      <c r="A5" t="s" s="4">
        <v>83</v>
      </c>
      <c r="C5" t="n" s="5">
        <v>-28983</v>
      </c>
      <c r="D5" t="n" s="5">
        <v>-23042</v>
      </c>
      <c r="E5" t="n" s="5">
        <v>-82553</v>
      </c>
      <c r="F5" t="n" s="5">
        <v>-72800</v>
      </c>
    </row>
    <row r="6" spans="1:6">
      <c r="A6" t="s" s="4">
        <v>84</v>
      </c>
      <c r="C6" t="n" s="5">
        <v>56917</v>
      </c>
      <c r="D6" t="n" s="5">
        <v>44431</v>
      </c>
      <c r="E6" t="n" s="5">
        <v>158920</v>
      </c>
      <c r="F6" t="n" s="5">
        <v>141830</v>
      </c>
    </row>
    <row r="7" spans="1:6">
      <c r="A7" t="s" s="4">
        <v>374</v>
      </c>
      <c r="E7" t="n" s="5">
        <v>935</v>
      </c>
    </row>
    <row r="8" spans="1:6">
      <c r="A8" t="s" s="4">
        <v>375</v>
      </c>
    </row>
    <row r="9" spans="1:6">
      <c r="A9" t="s" s="3">
        <v>373</v>
      </c>
    </row>
    <row r="10" spans="1:6">
      <c r="A10" t="s" s="4">
        <v>374</v>
      </c>
      <c r="E10" t="n" s="5">
        <v>935</v>
      </c>
    </row>
    <row r="11" spans="1:6">
      <c r="A11" t="s" s="4">
        <v>376</v>
      </c>
    </row>
    <row r="12" spans="1:6">
      <c r="A12" t="s" s="3">
        <v>373</v>
      </c>
    </row>
    <row r="13" spans="1:6">
      <c r="A13" t="s" s="4">
        <v>374</v>
      </c>
      <c r="C13" t="n" s="5">
        <v>-312</v>
      </c>
      <c r="D13" t="n" s="5">
        <v>-620</v>
      </c>
      <c r="E13" t="n" s="5">
        <v>-935</v>
      </c>
      <c r="F13" t="n" s="5">
        <v>-1860</v>
      </c>
    </row>
    <row r="14" spans="1:6">
      <c r="A14" t="s" s="4">
        <v>377</v>
      </c>
    </row>
    <row r="15" spans="1:6">
      <c r="A15" t="s" s="3">
        <v>373</v>
      </c>
    </row>
    <row r="16" spans="1:6">
      <c r="A16" t="s" s="4">
        <v>80</v>
      </c>
      <c r="B16" t="s" s="4">
        <v>284</v>
      </c>
      <c r="C16" t="n" s="5">
        <v>0</v>
      </c>
      <c r="D16" t="n" s="5">
        <v>-427</v>
      </c>
      <c r="E16" t="n" s="5">
        <v>0</v>
      </c>
      <c r="F16" t="n" s="5">
        <v>-1282</v>
      </c>
    </row>
    <row r="17" spans="1:6">
      <c r="A17" t="s" s="4">
        <v>83</v>
      </c>
      <c r="C17" t="n" s="5">
        <v>0</v>
      </c>
      <c r="D17" t="n" s="5">
        <v>167</v>
      </c>
      <c r="E17" t="n" s="5">
        <v>0</v>
      </c>
      <c r="F17" t="n" s="5">
        <v>501</v>
      </c>
    </row>
    <row r="18" spans="1:6">
      <c r="A18" t="s" s="4">
        <v>84</v>
      </c>
      <c r="C18" t="n" s="5">
        <v>0</v>
      </c>
      <c r="D18" t="n" s="5">
        <v>-260</v>
      </c>
      <c r="E18" t="n" s="5">
        <v>0</v>
      </c>
      <c r="F18" t="n" s="5">
        <v>-781</v>
      </c>
    </row>
    <row r="19" spans="1:6">
      <c r="A19" t="s" s="4">
        <v>378</v>
      </c>
    </row>
    <row r="20" spans="1:6">
      <c r="A20" t="s" s="3">
        <v>373</v>
      </c>
    </row>
    <row r="21" spans="1:6">
      <c r="A21" t="s" s="4">
        <v>379</v>
      </c>
      <c r="B21" t="s" s="4">
        <v>285</v>
      </c>
      <c r="C21" t="n" s="5">
        <v>355</v>
      </c>
      <c r="D21" t="n" s="5">
        <v>355</v>
      </c>
      <c r="E21" t="n" s="5">
        <v>1066</v>
      </c>
      <c r="F21" t="n" s="5">
        <v>1066</v>
      </c>
    </row>
    <row r="22" spans="1:6">
      <c r="A22" t="s" s="4">
        <v>380</v>
      </c>
      <c r="B22" t="s" s="4">
        <v>285</v>
      </c>
      <c r="C22" t="n" s="5">
        <v>-780</v>
      </c>
      <c r="D22" t="n" s="5">
        <v>-854</v>
      </c>
      <c r="E22" t="n" s="5">
        <v>-2340</v>
      </c>
      <c r="F22" t="n" s="5">
        <v>-2563</v>
      </c>
    </row>
    <row r="23" spans="1:6">
      <c r="A23" t="s" s="4">
        <v>381</v>
      </c>
      <c r="B23" t="s" s="4">
        <v>285</v>
      </c>
      <c r="C23" t="n" s="5">
        <v>-425</v>
      </c>
      <c r="D23" t="n" s="5">
        <v>-499</v>
      </c>
      <c r="E23" t="n" s="5">
        <v>-1274</v>
      </c>
      <c r="F23" t="n" s="5">
        <v>-1497</v>
      </c>
    </row>
    <row r="24" spans="1:6">
      <c r="A24" t="s" s="4">
        <v>382</v>
      </c>
      <c r="B24" t="s" s="4">
        <v>285</v>
      </c>
      <c r="C24" t="n" s="5">
        <v>113</v>
      </c>
      <c r="D24" t="n" s="5">
        <v>139</v>
      </c>
      <c r="E24" t="n" s="5">
        <v>339</v>
      </c>
      <c r="F24" t="n" s="5">
        <v>418</v>
      </c>
    </row>
    <row r="25" spans="1:6">
      <c r="A25" t="s" s="4">
        <v>383</v>
      </c>
      <c r="B25" t="s" s="4">
        <v>285</v>
      </c>
      <c r="C25" t="n" s="7">
        <v>-312</v>
      </c>
      <c r="D25" t="n" s="7">
        <v>-360</v>
      </c>
      <c r="E25" t="n" s="7">
        <v>-935</v>
      </c>
      <c r="F25" t="n" s="7">
        <v>-1079</v>
      </c>
    </row>
    <row r="26" spans="1:6">
      <c r="A26" t="n"/>
    </row>
    <row r="27" spans="1:6">
      <c r="A27" t="s" s="4">
        <v>284</v>
      </c>
      <c r="B27" t="s" s="4">
        <v>384</v>
      </c>
    </row>
    <row r="28" spans="1:6">
      <c r="A28" t="s" s="4">
        <v>285</v>
      </c>
      <c r="B28" t="s" s="4">
        <v>385</v>
      </c>
    </row>
  </sheetData>
  <mergeCells count="6">
    <mergeCell ref="A1:B2"/>
    <mergeCell ref="C1:D1"/>
    <mergeCell ref="E1:F1"/>
    <mergeCell ref="A26:E26"/>
    <mergeCell ref="B27:E27"/>
    <mergeCell ref="B28:E2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t="s" s="1">
        <v>386</v>
      </c>
      <c r="B1" t="s" s="2">
        <v>1</v>
      </c>
    </row>
    <row r="2" spans="1:3">
      <c r="B2" t="s" s="2">
        <v>262</v>
      </c>
    </row>
    <row r="3" spans="1:3">
      <c r="A3" t="s" s="3">
        <v>387</v>
      </c>
    </row>
    <row r="4" spans="1:3">
      <c r="A4" t="s" s="4">
        <v>388</v>
      </c>
      <c r="B4" t="n" s="7">
        <v>-36338</v>
      </c>
    </row>
    <row r="5" spans="1:3">
      <c r="A5" t="s" s="4">
        <v>389</v>
      </c>
      <c r="B5" t="n" s="5">
        <v>-9665</v>
      </c>
    </row>
    <row r="6" spans="1:3">
      <c r="A6" t="s" s="4">
        <v>390</v>
      </c>
      <c r="B6" t="n" s="5">
        <v>935</v>
      </c>
    </row>
    <row r="7" spans="1:3">
      <c r="A7" t="s" s="4">
        <v>391</v>
      </c>
      <c r="B7" t="n" s="5">
        <v>-8730</v>
      </c>
    </row>
    <row r="8" spans="1:3">
      <c r="A8" t="s" s="4">
        <v>392</v>
      </c>
      <c r="B8" t="n" s="5">
        <v>-45068</v>
      </c>
    </row>
    <row r="9" spans="1:3">
      <c r="A9" t="s" s="4">
        <v>393</v>
      </c>
    </row>
    <row r="10" spans="1:3">
      <c r="A10" t="s" s="3">
        <v>387</v>
      </c>
    </row>
    <row r="11" spans="1:3">
      <c r="A11" t="s" s="4">
        <v>388</v>
      </c>
      <c r="B11" t="n" s="5">
        <v>-32405</v>
      </c>
    </row>
    <row r="12" spans="1:3">
      <c r="A12" t="s" s="4">
        <v>389</v>
      </c>
      <c r="B12" t="n" s="5">
        <v>0</v>
      </c>
    </row>
    <row r="13" spans="1:3">
      <c r="A13" t="s" s="4">
        <v>390</v>
      </c>
      <c r="B13" t="n" s="5">
        <v>935</v>
      </c>
    </row>
    <row r="14" spans="1:3">
      <c r="A14" t="s" s="4">
        <v>391</v>
      </c>
      <c r="B14" t="n" s="5">
        <v>935</v>
      </c>
    </row>
    <row r="15" spans="1:3">
      <c r="A15" t="s" s="4">
        <v>392</v>
      </c>
      <c r="B15" t="n" s="5">
        <v>-31470</v>
      </c>
    </row>
    <row r="16" spans="1:3">
      <c r="A16" t="s" s="4">
        <v>394</v>
      </c>
    </row>
    <row r="17" spans="1:3">
      <c r="A17" t="s" s="3">
        <v>387</v>
      </c>
    </row>
    <row r="18" spans="1:3">
      <c r="A18" t="s" s="4">
        <v>388</v>
      </c>
      <c r="B18" t="n" s="5">
        <v>-125</v>
      </c>
    </row>
    <row r="19" spans="1:3">
      <c r="A19" t="s" s="4">
        <v>389</v>
      </c>
      <c r="B19" t="n" s="5">
        <v>-14</v>
      </c>
      <c r="C19" t="s" s="4">
        <v>284</v>
      </c>
    </row>
    <row r="20" spans="1:3">
      <c r="A20" t="s" s="4">
        <v>390</v>
      </c>
      <c r="B20" t="n" s="5">
        <v>0</v>
      </c>
    </row>
    <row r="21" spans="1:3">
      <c r="A21" t="s" s="4">
        <v>391</v>
      </c>
      <c r="B21" t="n" s="5">
        <v>-14</v>
      </c>
    </row>
    <row r="22" spans="1:3">
      <c r="A22" t="s" s="4">
        <v>392</v>
      </c>
      <c r="B22" t="n" s="5">
        <v>-139</v>
      </c>
    </row>
    <row r="23" spans="1:3">
      <c r="A23" t="s" s="4">
        <v>395</v>
      </c>
      <c r="B23" t="n" s="5">
        <v>5</v>
      </c>
    </row>
    <row r="24" spans="1:3">
      <c r="A24" t="s" s="4">
        <v>396</v>
      </c>
    </row>
    <row r="25" spans="1:3">
      <c r="A25" t="s" s="3">
        <v>387</v>
      </c>
    </row>
    <row r="26" spans="1:3">
      <c r="A26" t="s" s="4">
        <v>388</v>
      </c>
      <c r="B26" t="n" s="5">
        <v>-3808</v>
      </c>
    </row>
    <row r="27" spans="1:3">
      <c r="A27" t="s" s="4">
        <v>389</v>
      </c>
      <c r="B27" t="n" s="5">
        <v>-9651</v>
      </c>
    </row>
    <row r="28" spans="1:3">
      <c r="A28" t="s" s="4">
        <v>390</v>
      </c>
      <c r="B28" t="n" s="5">
        <v>0</v>
      </c>
    </row>
    <row r="29" spans="1:3">
      <c r="A29" t="s" s="4">
        <v>391</v>
      </c>
      <c r="B29" t="n" s="5">
        <v>-9651</v>
      </c>
    </row>
    <row r="30" spans="1:3">
      <c r="A30" t="s" s="4">
        <v>392</v>
      </c>
      <c r="B30" t="n" s="7">
        <v>-13459</v>
      </c>
    </row>
    <row r="31" spans="1:3">
      <c r="A31" t="n"/>
    </row>
    <row r="32" spans="1:3">
      <c r="A32" t="s" s="4">
        <v>284</v>
      </c>
      <c r="B32" t="s" s="4">
        <v>397</v>
      </c>
    </row>
  </sheetData>
  <mergeCells count="5">
    <mergeCell ref="A1:A2"/>
    <mergeCell ref="B1:C1"/>
    <mergeCell ref="B2:C2"/>
    <mergeCell ref="A31:C31"/>
    <mergeCell ref="B32:C3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72"/>
    <col customWidth="1" max="2" min="2" width="80"/>
    <col customWidth="1" max="3" min="3" width="21"/>
    <col customWidth="1" max="4" min="4" width="21"/>
    <col customWidth="1" max="5" min="5" width="21"/>
    <col customWidth="1" max="6" min="6" width="29"/>
    <col customWidth="1" max="7" min="7" width="21"/>
  </cols>
  <sheetData>
    <row r="1" spans="1:7">
      <c r="A1" t="s" s="1">
        <v>398</v>
      </c>
      <c r="C1" t="s" s="2">
        <v>320</v>
      </c>
      <c r="E1" t="s" s="2">
        <v>65</v>
      </c>
      <c r="F1" t="s" s="2">
        <v>1</v>
      </c>
    </row>
    <row r="2" spans="1:7">
      <c r="C2" t="s" s="2">
        <v>399</v>
      </c>
      <c r="D2" t="s" s="2">
        <v>400</v>
      </c>
      <c r="E2" t="s" s="2">
        <v>262</v>
      </c>
      <c r="F2" t="s" s="2">
        <v>293</v>
      </c>
      <c r="G2" t="s" s="2">
        <v>401</v>
      </c>
    </row>
    <row r="3" spans="1:7">
      <c r="A3" t="s" s="3">
        <v>402</v>
      </c>
    </row>
    <row r="4" spans="1:7">
      <c r="A4" t="s" s="4">
        <v>125</v>
      </c>
      <c r="F4" t="n" s="7">
        <v>50933</v>
      </c>
      <c r="G4" t="n" s="7">
        <v>12144</v>
      </c>
    </row>
    <row r="5" spans="1:7">
      <c r="A5" t="s" s="4">
        <v>403</v>
      </c>
      <c r="F5" t="n" s="5">
        <v>4137</v>
      </c>
    </row>
    <row r="6" spans="1:7">
      <c r="A6" t="s" s="4">
        <v>333</v>
      </c>
    </row>
    <row r="7" spans="1:7">
      <c r="A7" t="s" s="3">
        <v>402</v>
      </c>
    </row>
    <row r="8" spans="1:7">
      <c r="A8" t="s" s="4">
        <v>404</v>
      </c>
      <c r="D8" t="n" s="7">
        <v>5650</v>
      </c>
      <c r="F8" t="n" s="5">
        <v>5650</v>
      </c>
    </row>
    <row r="9" spans="1:7">
      <c r="A9" t="s" s="4">
        <v>405</v>
      </c>
    </row>
    <row r="10" spans="1:7">
      <c r="A10" t="s" s="3">
        <v>402</v>
      </c>
    </row>
    <row r="11" spans="1:7">
      <c r="A11" t="s" s="4">
        <v>404</v>
      </c>
      <c r="F11" t="n" s="5">
        <v>5650</v>
      </c>
    </row>
    <row r="12" spans="1:7">
      <c r="A12" t="s" s="4">
        <v>336</v>
      </c>
    </row>
    <row r="13" spans="1:7">
      <c r="A13" t="s" s="3">
        <v>402</v>
      </c>
    </row>
    <row r="14" spans="1:7">
      <c r="A14" t="s" s="4">
        <v>404</v>
      </c>
      <c r="C14" t="n" s="7">
        <v>1450</v>
      </c>
      <c r="F14" t="n" s="5">
        <v>1450</v>
      </c>
    </row>
    <row r="15" spans="1:7">
      <c r="A15" t="s" s="4">
        <v>406</v>
      </c>
    </row>
    <row r="16" spans="1:7">
      <c r="A16" t="s" s="3">
        <v>402</v>
      </c>
    </row>
    <row r="17" spans="1:7">
      <c r="A17" t="s" s="4">
        <v>404</v>
      </c>
      <c r="F17" t="n" s="7">
        <v>1450</v>
      </c>
    </row>
    <row r="18" spans="1:7">
      <c r="A18" t="s" s="4">
        <v>335</v>
      </c>
    </row>
    <row r="19" spans="1:7">
      <c r="A19" t="s" s="3">
        <v>402</v>
      </c>
    </row>
    <row r="20" spans="1:7">
      <c r="A20" t="s" s="4">
        <v>407</v>
      </c>
      <c r="F20" t="n" s="5">
        <v>8</v>
      </c>
    </row>
    <row r="21" spans="1:7">
      <c r="A21" t="s" s="4">
        <v>408</v>
      </c>
      <c r="E21" t="n" s="7">
        <v>230</v>
      </c>
    </row>
    <row r="22" spans="1:7">
      <c r="A22" t="s" s="4">
        <v>404</v>
      </c>
      <c r="F22" t="n" s="7">
        <v>9276</v>
      </c>
    </row>
    <row r="23" spans="1:7">
      <c r="A23" t="s" s="4">
        <v>409</v>
      </c>
    </row>
    <row r="24" spans="1:7">
      <c r="A24" t="s" s="3">
        <v>402</v>
      </c>
    </row>
    <row r="25" spans="1:7">
      <c r="A25" t="s" s="4">
        <v>407</v>
      </c>
      <c r="F25" t="n" s="5">
        <v>6</v>
      </c>
    </row>
    <row r="26" spans="1:7">
      <c r="A26" t="s" s="4">
        <v>404</v>
      </c>
      <c r="F26" t="n" s="7">
        <v>9276</v>
      </c>
    </row>
    <row r="27" spans="1:7">
      <c r="A27" t="s" s="4">
        <v>410</v>
      </c>
    </row>
    <row r="28" spans="1:7">
      <c r="A28" t="s" s="3">
        <v>402</v>
      </c>
    </row>
    <row r="29" spans="1:7">
      <c r="A29" t="s" s="4">
        <v>407</v>
      </c>
      <c r="F29" t="n" s="5">
        <v>2</v>
      </c>
    </row>
    <row r="30" spans="1:7">
      <c r="A30" t="s" s="4">
        <v>411</v>
      </c>
    </row>
    <row r="31" spans="1:7">
      <c r="A31" t="s" s="3">
        <v>402</v>
      </c>
    </row>
    <row r="32" spans="1:7">
      <c r="A32" t="s" s="4">
        <v>412</v>
      </c>
      <c r="F32" t="n" s="7">
        <v>2260</v>
      </c>
    </row>
    <row r="33" spans="1:7">
      <c r="A33" t="s" s="4">
        <v>413</v>
      </c>
      <c r="F33" t="n" s="5">
        <v>41307</v>
      </c>
    </row>
    <row r="34" spans="1:7">
      <c r="A34" t="s" s="4">
        <v>404</v>
      </c>
      <c r="F34" t="n" s="5">
        <v>16376</v>
      </c>
    </row>
    <row r="35" spans="1:7">
      <c r="A35" t="s" s="4">
        <v>414</v>
      </c>
      <c r="F35" t="n" s="5">
        <v>59943</v>
      </c>
    </row>
    <row r="36" spans="1:7">
      <c r="A36" t="s" s="4">
        <v>415</v>
      </c>
      <c r="B36" t="s" s="4">
        <v>284</v>
      </c>
      <c r="F36" t="n" s="5">
        <v>-7304</v>
      </c>
    </row>
    <row r="37" spans="1:7">
      <c r="A37" t="s" s="4">
        <v>416</v>
      </c>
      <c r="B37" t="s" s="4">
        <v>285</v>
      </c>
      <c r="F37" t="n" s="5">
        <v>-5843</v>
      </c>
    </row>
    <row r="38" spans="1:7">
      <c r="A38" t="s" s="4">
        <v>125</v>
      </c>
      <c r="F38" t="n" s="5">
        <v>46796</v>
      </c>
    </row>
    <row r="39" spans="1:7">
      <c r="A39" t="s" s="4">
        <v>417</v>
      </c>
    </row>
    <row r="40" spans="1:7">
      <c r="A40" t="s" s="3">
        <v>402</v>
      </c>
    </row>
    <row r="41" spans="1:7">
      <c r="A41" t="s" s="4">
        <v>413</v>
      </c>
      <c r="F41" t="n" s="5">
        <v>38005</v>
      </c>
    </row>
    <row r="42" spans="1:7">
      <c r="A42" t="s" s="4">
        <v>418</v>
      </c>
    </row>
    <row r="43" spans="1:7">
      <c r="A43" t="s" s="3">
        <v>402</v>
      </c>
    </row>
    <row r="44" spans="1:7">
      <c r="A44" t="s" s="4">
        <v>413</v>
      </c>
      <c r="F44" t="n" s="5">
        <v>2902</v>
      </c>
    </row>
    <row r="45" spans="1:7">
      <c r="A45" t="s" s="4">
        <v>419</v>
      </c>
    </row>
    <row r="46" spans="1:7">
      <c r="A46" t="s" s="3">
        <v>402</v>
      </c>
    </row>
    <row r="47" spans="1:7">
      <c r="A47" t="s" s="4">
        <v>413</v>
      </c>
      <c r="F47" t="n" s="5">
        <v>400</v>
      </c>
    </row>
    <row r="48" spans="1:7">
      <c r="A48" t="s" s="4">
        <v>331</v>
      </c>
    </row>
    <row r="49" spans="1:7">
      <c r="A49" t="s" s="3">
        <v>402</v>
      </c>
    </row>
    <row r="50" spans="1:7">
      <c r="A50" t="s" s="4">
        <v>408</v>
      </c>
      <c r="F50" t="n" s="5">
        <v>-714</v>
      </c>
    </row>
    <row r="51" spans="1:7">
      <c r="A51" t="s" s="4">
        <v>420</v>
      </c>
    </row>
    <row r="52" spans="1:7">
      <c r="A52" t="s" s="3">
        <v>402</v>
      </c>
    </row>
    <row r="53" spans="1:7">
      <c r="A53" t="s" s="4">
        <v>408</v>
      </c>
      <c r="F53" t="n" s="7">
        <v>-714</v>
      </c>
    </row>
    <row r="54" spans="1:7">
      <c r="A54" t="n"/>
    </row>
    <row r="55" spans="1:7">
      <c r="A55" t="s" s="4">
        <v>284</v>
      </c>
      <c r="B55" t="s" s="4">
        <v>421</v>
      </c>
    </row>
    <row r="56" spans="1:7">
      <c r="A56" t="s" s="4">
        <v>285</v>
      </c>
      <c r="B56" t="s" s="4">
        <v>422</v>
      </c>
    </row>
  </sheetData>
  <mergeCells count="6">
    <mergeCell ref="A1:B2"/>
    <mergeCell ref="C1:D1"/>
    <mergeCell ref="F1:G1"/>
    <mergeCell ref="A54:F54"/>
    <mergeCell ref="B55:F55"/>
    <mergeCell ref="B56:F5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3</v>
      </c>
      <c r="B1" t="s" s="2">
        <v>2</v>
      </c>
      <c r="C1" t="s" s="2">
        <v>23</v>
      </c>
    </row>
    <row r="2" spans="1:3">
      <c r="A2" t="s" s="3">
        <v>424</v>
      </c>
    </row>
    <row r="3" spans="1:3">
      <c r="A3" t="s" s="4">
        <v>425</v>
      </c>
      <c r="B3" t="n" s="7">
        <v>200000</v>
      </c>
    </row>
    <row r="4" spans="1:3">
      <c r="A4" t="s" s="4">
        <v>426</v>
      </c>
      <c r="B4" t="n" s="5">
        <v>2816</v>
      </c>
      <c r="C4" t="n" s="7">
        <v>8067</v>
      </c>
    </row>
    <row r="5" spans="1:3">
      <c r="A5" t="s" s="4">
        <v>427</v>
      </c>
      <c r="B5" t="n" s="7">
        <v>2816</v>
      </c>
      <c r="C5" t="n" s="7">
        <v>806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428</v>
      </c>
      <c r="B1" t="s" s="2">
        <v>65</v>
      </c>
    </row>
    <row r="2" spans="1:4">
      <c r="B2" t="s" s="2">
        <v>2</v>
      </c>
      <c r="C2" t="s" s="2">
        <v>429</v>
      </c>
      <c r="D2" t="s" s="2">
        <v>430</v>
      </c>
    </row>
    <row r="3" spans="1:4">
      <c r="A3" t="s" s="3">
        <v>431</v>
      </c>
    </row>
    <row r="4" spans="1:4">
      <c r="A4" t="s" s="4">
        <v>432</v>
      </c>
      <c r="B4" t="n" s="10">
        <v>31</v>
      </c>
    </row>
    <row r="5" spans="1:4">
      <c r="A5" t="s" s="4">
        <v>433</v>
      </c>
      <c r="C5" t="n" s="7">
        <v>19100</v>
      </c>
    </row>
    <row r="6" spans="1:4">
      <c r="A6" t="s" s="4">
        <v>434</v>
      </c>
      <c r="C6" t="n" s="7">
        <v>20000</v>
      </c>
    </row>
    <row r="7" spans="1:4">
      <c r="A7" t="s" s="4">
        <v>435</v>
      </c>
      <c r="B7" t="n" s="7">
        <v>0</v>
      </c>
    </row>
    <row r="8" spans="1:4">
      <c r="A8" t="s" s="4">
        <v>436</v>
      </c>
    </row>
    <row r="9" spans="1:4">
      <c r="A9" t="s" s="3">
        <v>431</v>
      </c>
    </row>
    <row r="10" spans="1:4">
      <c r="A10" t="s" s="4">
        <v>437</v>
      </c>
      <c r="C10" t="s" s="4">
        <v>438</v>
      </c>
    </row>
    <row r="11" spans="1:4">
      <c r="A11" t="s" s="4">
        <v>439</v>
      </c>
    </row>
    <row r="12" spans="1:4">
      <c r="A12" t="s" s="3">
        <v>431</v>
      </c>
    </row>
    <row r="13" spans="1:4">
      <c r="A13" t="s" s="4">
        <v>440</v>
      </c>
      <c r="D13" t="n" s="7">
        <v>74000</v>
      </c>
    </row>
    <row r="14" spans="1:4">
      <c r="A14" t="s" s="4">
        <v>437</v>
      </c>
      <c r="D14" t="s" s="4">
        <v>441</v>
      </c>
    </row>
    <row r="15" spans="1:4">
      <c r="A15" t="s" s="4">
        <v>442</v>
      </c>
    </row>
    <row r="16" spans="1:4">
      <c r="A16" t="s" s="3">
        <v>431</v>
      </c>
    </row>
    <row r="17" spans="1:4">
      <c r="A17" t="s" s="4">
        <v>440</v>
      </c>
      <c r="D17" t="n" s="7">
        <v>1128000</v>
      </c>
    </row>
    <row r="18" spans="1:4">
      <c r="A18" t="s" s="4">
        <v>437</v>
      </c>
      <c r="D18" t="s" s="4">
        <v>4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44</v>
      </c>
      <c r="B1" t="s" s="2">
        <v>65</v>
      </c>
      <c r="D1" t="s" s="2">
        <v>1</v>
      </c>
    </row>
    <row r="2" spans="1:5">
      <c r="B2" t="s" s="2">
        <v>2</v>
      </c>
      <c r="C2" t="s" s="2">
        <v>66</v>
      </c>
      <c r="D2" t="s" s="2">
        <v>2</v>
      </c>
      <c r="E2" t="s" s="2">
        <v>66</v>
      </c>
    </row>
    <row r="3" spans="1:5">
      <c r="A3" t="s" s="3">
        <v>445</v>
      </c>
    </row>
    <row r="4" spans="1:5">
      <c r="A4" t="s" s="4">
        <v>77</v>
      </c>
      <c r="B4" t="n" s="7">
        <v>0</v>
      </c>
      <c r="C4" t="n" s="7">
        <v>6468</v>
      </c>
      <c r="D4" t="n" s="7">
        <v>0</v>
      </c>
      <c r="E4" t="n" s="7">
        <v>6468</v>
      </c>
    </row>
    <row r="5" spans="1:5">
      <c r="A5" t="s" s="4">
        <v>446</v>
      </c>
    </row>
    <row r="6" spans="1:5">
      <c r="A6" t="s" s="3">
        <v>445</v>
      </c>
    </row>
    <row r="7" spans="1:5">
      <c r="A7" t="s" s="4">
        <v>447</v>
      </c>
      <c r="C7" t="n" s="5">
        <v>0</v>
      </c>
      <c r="E7" t="n" s="5">
        <v>0</v>
      </c>
    </row>
    <row r="8" spans="1:5">
      <c r="A8" t="s" s="4">
        <v>77</v>
      </c>
      <c r="C8" t="n" s="5">
        <v>4036</v>
      </c>
    </row>
    <row r="9" spans="1:5">
      <c r="A9" t="s" s="4">
        <v>448</v>
      </c>
    </row>
    <row r="10" spans="1:5">
      <c r="A10" t="s" s="3">
        <v>445</v>
      </c>
    </row>
    <row r="11" spans="1:5">
      <c r="A11" t="s" s="4">
        <v>447</v>
      </c>
      <c r="C11" t="n" s="5">
        <v>0</v>
      </c>
      <c r="E11" t="n" s="5">
        <v>0</v>
      </c>
    </row>
    <row r="12" spans="1:5">
      <c r="A12" t="s" s="4">
        <v>77</v>
      </c>
      <c r="C12" t="n" s="5">
        <v>1952</v>
      </c>
    </row>
    <row r="13" spans="1:5">
      <c r="A13" t="s" s="4">
        <v>449</v>
      </c>
    </row>
    <row r="14" spans="1:5">
      <c r="A14" t="s" s="3">
        <v>445</v>
      </c>
    </row>
    <row r="15" spans="1:5">
      <c r="A15" t="s" s="4">
        <v>447</v>
      </c>
      <c r="C15" t="n" s="5">
        <v>0</v>
      </c>
      <c r="E15" t="n" s="7">
        <v>0</v>
      </c>
    </row>
    <row r="16" spans="1:5">
      <c r="A16" t="s" s="4">
        <v>77</v>
      </c>
      <c r="C16" t="n" s="7">
        <v>4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1"/>
    <col customWidth="1" max="3" min="3" width="33"/>
    <col customWidth="1" max="4" min="4" width="36"/>
    <col customWidth="1" max="5" min="5" width="27"/>
    <col customWidth="1" max="6" min="6" width="46"/>
  </cols>
  <sheetData>
    <row r="1" spans="1:6">
      <c r="A1" t="s" s="1">
        <v>89</v>
      </c>
      <c r="B1" t="s" s="2">
        <v>90</v>
      </c>
      <c r="C1" t="s" s="2">
        <v>91</v>
      </c>
      <c r="D1" t="s" s="2">
        <v>92</v>
      </c>
      <c r="E1" t="s" s="2">
        <v>93</v>
      </c>
      <c r="F1" t="s" s="2">
        <v>94</v>
      </c>
    </row>
    <row r="2" spans="1:6">
      <c r="A2" t="s" s="4">
        <v>95</v>
      </c>
      <c r="B2" t="n" s="7">
        <v>647497</v>
      </c>
      <c r="C2" t="n" s="7">
        <v>49742</v>
      </c>
      <c r="D2" t="n" s="7">
        <v>4758</v>
      </c>
      <c r="E2" t="n" s="7">
        <v>629335</v>
      </c>
      <c r="F2" t="n" s="7">
        <v>-36338</v>
      </c>
    </row>
    <row r="3" spans="1:6">
      <c r="A3" t="s" s="4">
        <v>96</v>
      </c>
      <c r="B3" t="n" s="5">
        <v>49742</v>
      </c>
    </row>
    <row r="4" spans="1:6">
      <c r="A4" t="s" s="4">
        <v>84</v>
      </c>
      <c r="B4" t="n" s="7">
        <v>158920</v>
      </c>
      <c r="C4" t="n" s="5">
        <v>0</v>
      </c>
      <c r="D4" t="n" s="5">
        <v>0</v>
      </c>
      <c r="E4" t="n" s="5">
        <v>158920</v>
      </c>
      <c r="F4" t="n" s="5">
        <v>0</v>
      </c>
    </row>
    <row r="5" spans="1:6">
      <c r="A5" t="s" s="4">
        <v>97</v>
      </c>
      <c r="B5" t="n" s="5">
        <v>-44965</v>
      </c>
      <c r="C5" t="n" s="5">
        <v>0</v>
      </c>
      <c r="D5" t="n" s="5">
        <v>0</v>
      </c>
      <c r="E5" t="n" s="5">
        <v>-44965</v>
      </c>
      <c r="F5" t="n" s="5">
        <v>0</v>
      </c>
    </row>
    <row r="6" spans="1:6">
      <c r="A6" t="s" s="4">
        <v>98</v>
      </c>
      <c r="B6" t="n" s="7">
        <v>6890</v>
      </c>
      <c r="C6" t="n" s="5">
        <v>281</v>
      </c>
      <c r="D6" t="n" s="5">
        <v>6609</v>
      </c>
      <c r="E6" t="n" s="5">
        <v>0</v>
      </c>
      <c r="F6" t="n" s="5">
        <v>0</v>
      </c>
    </row>
    <row r="7" spans="1:6">
      <c r="A7" t="s" s="4">
        <v>99</v>
      </c>
      <c r="B7" t="n" s="5">
        <v>281</v>
      </c>
    </row>
    <row r="8" spans="1:6">
      <c r="A8" t="s" s="4">
        <v>100</v>
      </c>
      <c r="B8" t="n" s="7">
        <v>1619</v>
      </c>
      <c r="C8" t="n" s="5">
        <v>0</v>
      </c>
      <c r="D8" t="n" s="5">
        <v>1619</v>
      </c>
      <c r="E8" t="n" s="5">
        <v>0</v>
      </c>
      <c r="F8" t="n" s="5">
        <v>0</v>
      </c>
    </row>
    <row r="9" spans="1:6">
      <c r="A9" t="s" s="4">
        <v>101</v>
      </c>
      <c r="B9" t="n" s="7">
        <v>-46996</v>
      </c>
      <c r="C9" t="n" s="5">
        <v>-772</v>
      </c>
      <c r="D9" t="n" s="5">
        <v>-18856</v>
      </c>
      <c r="E9" t="n" s="5">
        <v>-27368</v>
      </c>
      <c r="F9" t="n" s="5">
        <v>0</v>
      </c>
    </row>
    <row r="10" spans="1:6">
      <c r="A10" t="s" s="4">
        <v>102</v>
      </c>
      <c r="B10" t="n" s="5">
        <v>-772</v>
      </c>
    </row>
    <row r="11" spans="1:6">
      <c r="A11" t="s" s="4">
        <v>103</v>
      </c>
      <c r="B11" t="n" s="7">
        <v>-2069</v>
      </c>
      <c r="C11" t="n" s="5">
        <v>-32</v>
      </c>
      <c r="D11" t="n" s="5">
        <v>-2037</v>
      </c>
      <c r="E11" t="n" s="5">
        <v>0</v>
      </c>
      <c r="F11" t="n" s="5">
        <v>0</v>
      </c>
    </row>
    <row r="12" spans="1:6">
      <c r="A12" t="s" s="4">
        <v>104</v>
      </c>
      <c r="B12" t="n" s="5">
        <v>-32</v>
      </c>
    </row>
    <row r="13" spans="1:6">
      <c r="A13" t="s" s="4">
        <v>105</v>
      </c>
      <c r="B13" t="n" s="7">
        <v>7907</v>
      </c>
      <c r="C13" t="n" s="5">
        <v>0</v>
      </c>
      <c r="D13" t="n" s="5">
        <v>7907</v>
      </c>
      <c r="E13" t="n" s="5">
        <v>0</v>
      </c>
      <c r="F13" t="n" s="5">
        <v>0</v>
      </c>
    </row>
    <row r="14" spans="1:6">
      <c r="A14" t="s" s="4">
        <v>106</v>
      </c>
      <c r="B14" t="n" s="5">
        <v>-8730</v>
      </c>
      <c r="C14" t="n" s="5">
        <v>0</v>
      </c>
      <c r="D14" t="n" s="5">
        <v>0</v>
      </c>
      <c r="E14" t="n" s="5">
        <v>0</v>
      </c>
      <c r="F14" t="n" s="5">
        <v>-8730</v>
      </c>
    </row>
    <row r="15" spans="1:6">
      <c r="A15" t="s" s="4">
        <v>107</v>
      </c>
      <c r="B15" t="n" s="7">
        <v>720073</v>
      </c>
      <c r="C15" t="n" s="7">
        <v>49219</v>
      </c>
      <c r="D15" t="n" s="7">
        <v>0</v>
      </c>
      <c r="E15" t="n" s="7">
        <v>715922</v>
      </c>
      <c r="F15" t="n" s="7">
        <v>-45068</v>
      </c>
    </row>
    <row r="16" spans="1:6">
      <c r="A16" t="s" s="4">
        <v>108</v>
      </c>
      <c r="B16" t="n" s="5">
        <v>4921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4"/>
    <col customWidth="1" max="2" min="2" width="77"/>
    <col customWidth="1" max="3" min="3" width="15"/>
  </cols>
  <sheetData>
    <row r="1" spans="1:3">
      <c r="A1" t="s" s="1">
        <v>450</v>
      </c>
      <c r="B1" t="s" s="2">
        <v>320</v>
      </c>
      <c r="C1" t="s" s="2">
        <v>1</v>
      </c>
    </row>
    <row r="2" spans="1:3">
      <c r="B2" t="s" s="2">
        <v>322</v>
      </c>
      <c r="C2" t="s" s="2">
        <v>2</v>
      </c>
    </row>
    <row r="3" spans="1:3">
      <c r="A3" t="s" s="4">
        <v>411</v>
      </c>
    </row>
    <row r="4" spans="1:3">
      <c r="A4" t="s" s="3">
        <v>402</v>
      </c>
    </row>
    <row r="5" spans="1:3">
      <c r="A5" t="s" s="4">
        <v>413</v>
      </c>
      <c r="C5" t="n" s="7">
        <v>41307</v>
      </c>
    </row>
    <row r="6" spans="1:3">
      <c r="A6" t="s" s="4">
        <v>333</v>
      </c>
    </row>
    <row r="7" spans="1:3">
      <c r="A7" t="s" s="3">
        <v>402</v>
      </c>
    </row>
    <row r="8" spans="1:3">
      <c r="A8" t="s" s="4">
        <v>451</v>
      </c>
      <c r="B8" t="s" s="4">
        <v>452</v>
      </c>
    </row>
    <row r="9" spans="1:3">
      <c r="A9" t="s" s="4">
        <v>453</v>
      </c>
      <c r="B9" t="s" s="4">
        <v>454</v>
      </c>
    </row>
    <row r="10" spans="1:3">
      <c r="A10" t="s" s="4">
        <v>335</v>
      </c>
    </row>
    <row r="11" spans="1:3">
      <c r="A11" t="s" s="3">
        <v>402</v>
      </c>
    </row>
    <row r="12" spans="1:3">
      <c r="A12" t="s" s="4">
        <v>451</v>
      </c>
      <c r="C12" t="s" s="4">
        <v>455</v>
      </c>
    </row>
    <row r="13" spans="1:3">
      <c r="A13" t="s" s="4">
        <v>456</v>
      </c>
      <c r="C13" t="n" s="7">
        <v>925</v>
      </c>
    </row>
    <row r="14" spans="1:3">
      <c r="A14" t="s" s="4">
        <v>457</v>
      </c>
    </row>
    <row r="15" spans="1:3">
      <c r="A15" t="s" s="3">
        <v>402</v>
      </c>
    </row>
    <row r="16" spans="1:3">
      <c r="A16" t="s" s="4">
        <v>413</v>
      </c>
      <c r="C16" t="n" s="5">
        <v>38005</v>
      </c>
    </row>
    <row r="17" spans="1:3">
      <c r="A17" t="s" s="4">
        <v>458</v>
      </c>
    </row>
    <row r="18" spans="1:3">
      <c r="A18" t="s" s="3">
        <v>402</v>
      </c>
    </row>
    <row r="19" spans="1:3">
      <c r="A19" t="s" s="4">
        <v>413</v>
      </c>
      <c r="C19" t="n" s="7">
        <v>29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59</v>
      </c>
      <c r="B1" t="s" s="2">
        <v>65</v>
      </c>
      <c r="D1" t="s" s="2">
        <v>1</v>
      </c>
    </row>
    <row r="2" spans="1:5">
      <c r="B2" t="s" s="2">
        <v>2</v>
      </c>
      <c r="C2" t="s" s="2">
        <v>66</v>
      </c>
      <c r="D2" t="s" s="2">
        <v>2</v>
      </c>
      <c r="E2" t="s" s="2">
        <v>66</v>
      </c>
    </row>
    <row r="3" spans="1:5">
      <c r="A3" t="s" s="3">
        <v>460</v>
      </c>
    </row>
    <row r="4" spans="1:5">
      <c r="A4" t="s" s="4">
        <v>461</v>
      </c>
      <c r="D4" t="n" s="7">
        <v>333</v>
      </c>
    </row>
    <row r="5" spans="1:5">
      <c r="A5" t="s" s="3">
        <v>462</v>
      </c>
    </row>
    <row r="6" spans="1:5">
      <c r="A6" t="s" s="4">
        <v>463</v>
      </c>
      <c r="B6" t="n" s="7">
        <v>3761</v>
      </c>
      <c r="C6" t="n" s="7">
        <v>-1292</v>
      </c>
      <c r="D6" t="n" s="5">
        <v>5251</v>
      </c>
      <c r="E6" t="n" s="7">
        <v>3646</v>
      </c>
    </row>
    <row r="7" spans="1:5">
      <c r="A7" t="s" s="4">
        <v>464</v>
      </c>
      <c r="B7" t="n" s="5">
        <v>-3761</v>
      </c>
      <c r="C7" t="n" s="5">
        <v>1334</v>
      </c>
      <c r="D7" t="n" s="5">
        <v>-5251</v>
      </c>
      <c r="E7" t="n" s="5">
        <v>-3496</v>
      </c>
    </row>
    <row r="8" spans="1:5">
      <c r="A8" t="s" s="4">
        <v>465</v>
      </c>
      <c r="B8" t="n" s="5">
        <v>0</v>
      </c>
      <c r="C8" t="n" s="5">
        <v>42</v>
      </c>
      <c r="D8" t="n" s="7">
        <v>0</v>
      </c>
      <c r="E8" t="n" s="5">
        <v>150</v>
      </c>
    </row>
    <row r="9" spans="1:5">
      <c r="A9" t="s" s="4">
        <v>466</v>
      </c>
    </row>
    <row r="10" spans="1:5">
      <c r="A10" t="s" s="3">
        <v>275</v>
      </c>
    </row>
    <row r="11" spans="1:5">
      <c r="A11" t="s" s="4">
        <v>467</v>
      </c>
      <c r="D11" t="s" s="4">
        <v>468</v>
      </c>
    </row>
    <row r="12" spans="1:5">
      <c r="A12" t="s" s="4">
        <v>469</v>
      </c>
    </row>
    <row r="13" spans="1:5">
      <c r="A13" t="s" s="3">
        <v>275</v>
      </c>
    </row>
    <row r="14" spans="1:5">
      <c r="A14" t="s" s="4">
        <v>470</v>
      </c>
      <c r="B14" t="n" s="7">
        <v>0</v>
      </c>
      <c r="C14" t="n" s="7">
        <v>0</v>
      </c>
      <c r="D14" t="n" s="7">
        <v>0</v>
      </c>
      <c r="E14" t="n" s="7">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t="s" s="1">
        <v>471</v>
      </c>
      <c r="B1" t="s" s="2">
        <v>1</v>
      </c>
      <c r="D1" t="n"/>
    </row>
    <row r="2" spans="1:5">
      <c r="B2" t="s" s="2">
        <v>2</v>
      </c>
      <c r="D2" t="s" s="2">
        <v>23</v>
      </c>
    </row>
    <row r="3" spans="1:5">
      <c r="A3" t="s" s="3">
        <v>472</v>
      </c>
    </row>
    <row r="4" spans="1:5">
      <c r="A4" t="s" s="4">
        <v>473</v>
      </c>
      <c r="B4" t="n" s="7">
        <v>17270</v>
      </c>
      <c r="D4" t="n" s="7">
        <v>19625</v>
      </c>
    </row>
    <row r="5" spans="1:5">
      <c r="A5" t="s" s="4">
        <v>474</v>
      </c>
      <c r="B5" t="n" s="5">
        <v>2015</v>
      </c>
      <c r="D5" t="n" s="5">
        <v>2384</v>
      </c>
    </row>
    <row r="6" spans="1:5">
      <c r="A6" t="s" s="4">
        <v>283</v>
      </c>
    </row>
    <row r="7" spans="1:5">
      <c r="A7" t="s" s="3">
        <v>472</v>
      </c>
    </row>
    <row r="8" spans="1:5">
      <c r="A8" t="s" s="4">
        <v>473</v>
      </c>
      <c r="B8" t="n" s="5">
        <v>15595</v>
      </c>
      <c r="C8" t="s" s="4">
        <v>284</v>
      </c>
      <c r="D8" t="n" s="5">
        <v>17730</v>
      </c>
      <c r="E8" t="s" s="4">
        <v>285</v>
      </c>
    </row>
    <row r="9" spans="1:5">
      <c r="A9" t="s" s="4">
        <v>475</v>
      </c>
    </row>
    <row r="10" spans="1:5">
      <c r="A10" t="s" s="3">
        <v>472</v>
      </c>
    </row>
    <row r="11" spans="1:5">
      <c r="A11" t="s" s="4">
        <v>474</v>
      </c>
      <c r="B11" t="n" s="5">
        <v>2015</v>
      </c>
      <c r="D11" t="n" s="5">
        <v>2384</v>
      </c>
    </row>
    <row r="12" spans="1:5">
      <c r="A12" t="s" s="4">
        <v>476</v>
      </c>
      <c r="B12" t="n" s="5">
        <v>-2816</v>
      </c>
      <c r="D12" t="n" s="5">
        <v>-8067</v>
      </c>
    </row>
    <row r="13" spans="1:5">
      <c r="A13" t="s" s="4">
        <v>477</v>
      </c>
      <c r="B13" t="n" s="5">
        <v>-6025</v>
      </c>
    </row>
    <row r="14" spans="1:5">
      <c r="A14" t="s" s="4">
        <v>478</v>
      </c>
      <c r="B14" t="n" s="5">
        <v>0</v>
      </c>
    </row>
    <row r="15" spans="1:5">
      <c r="A15" t="s" s="4">
        <v>479</v>
      </c>
    </row>
    <row r="16" spans="1:5">
      <c r="A16" t="s" s="3">
        <v>472</v>
      </c>
    </row>
    <row r="17" spans="1:5">
      <c r="A17" t="s" s="4">
        <v>474</v>
      </c>
      <c r="B17" t="n" s="5">
        <v>2015</v>
      </c>
      <c r="D17" t="n" s="5">
        <v>2384</v>
      </c>
    </row>
    <row r="18" spans="1:5">
      <c r="A18" t="s" s="4">
        <v>476</v>
      </c>
      <c r="B18" t="n" s="5">
        <v>0</v>
      </c>
      <c r="D18" t="n" s="5">
        <v>0</v>
      </c>
    </row>
    <row r="19" spans="1:5">
      <c r="A19" t="s" s="4">
        <v>477</v>
      </c>
      <c r="B19" t="n" s="5">
        <v>0</v>
      </c>
    </row>
    <row r="20" spans="1:5">
      <c r="A20" t="s" s="4">
        <v>480</v>
      </c>
    </row>
    <row r="21" spans="1:5">
      <c r="A21" t="s" s="3">
        <v>472</v>
      </c>
    </row>
    <row r="22" spans="1:5">
      <c r="A22" t="s" s="4">
        <v>474</v>
      </c>
      <c r="B22" t="n" s="5">
        <v>0</v>
      </c>
      <c r="D22" t="n" s="5">
        <v>0</v>
      </c>
    </row>
    <row r="23" spans="1:5">
      <c r="A23" t="s" s="4">
        <v>476</v>
      </c>
      <c r="B23" t="n" s="5">
        <v>-2816</v>
      </c>
      <c r="D23" t="n" s="5">
        <v>-8067</v>
      </c>
    </row>
    <row r="24" spans="1:5">
      <c r="A24" t="s" s="4">
        <v>477</v>
      </c>
      <c r="B24" t="n" s="5">
        <v>0</v>
      </c>
    </row>
    <row r="25" spans="1:5">
      <c r="A25" t="s" s="4">
        <v>481</v>
      </c>
    </row>
    <row r="26" spans="1:5">
      <c r="A26" t="s" s="3">
        <v>472</v>
      </c>
    </row>
    <row r="27" spans="1:5">
      <c r="A27" t="s" s="4">
        <v>474</v>
      </c>
      <c r="B27" t="n" s="5">
        <v>0</v>
      </c>
      <c r="D27" t="n" s="5">
        <v>0</v>
      </c>
    </row>
    <row r="28" spans="1:5">
      <c r="A28" t="s" s="4">
        <v>476</v>
      </c>
      <c r="B28" t="n" s="5">
        <v>0</v>
      </c>
      <c r="D28" t="n" s="5">
        <v>0</v>
      </c>
    </row>
    <row r="29" spans="1:5">
      <c r="A29" t="s" s="4">
        <v>477</v>
      </c>
      <c r="B29" t="n" s="5">
        <v>-6025</v>
      </c>
    </row>
    <row r="30" spans="1:5">
      <c r="A30" t="s" s="4">
        <v>482</v>
      </c>
    </row>
    <row r="31" spans="1:5">
      <c r="A31" t="s" s="3">
        <v>472</v>
      </c>
    </row>
    <row r="32" spans="1:5">
      <c r="A32" t="s" s="4">
        <v>473</v>
      </c>
      <c r="B32" t="n" s="5">
        <v>15595</v>
      </c>
      <c r="D32" t="n" s="5">
        <v>17730</v>
      </c>
    </row>
    <row r="33" spans="1:5">
      <c r="A33" t="s" s="4">
        <v>483</v>
      </c>
    </row>
    <row r="34" spans="1:5">
      <c r="A34" t="s" s="3">
        <v>472</v>
      </c>
    </row>
    <row r="35" spans="1:5">
      <c r="A35" t="s" s="4">
        <v>473</v>
      </c>
      <c r="B35" t="n" s="5">
        <v>0</v>
      </c>
      <c r="D35" t="n" s="5">
        <v>0</v>
      </c>
    </row>
    <row r="36" spans="1:5">
      <c r="A36" t="s" s="4">
        <v>484</v>
      </c>
    </row>
    <row r="37" spans="1:5">
      <c r="A37" t="s" s="3">
        <v>472</v>
      </c>
    </row>
    <row r="38" spans="1:5">
      <c r="A38" t="s" s="4">
        <v>473</v>
      </c>
      <c r="B38" t="n" s="5">
        <v>15595</v>
      </c>
      <c r="D38" t="n" s="5">
        <v>17730</v>
      </c>
    </row>
    <row r="39" spans="1:5">
      <c r="A39" t="s" s="4">
        <v>485</v>
      </c>
    </row>
    <row r="40" spans="1:5">
      <c r="A40" t="s" s="3">
        <v>472</v>
      </c>
    </row>
    <row r="41" spans="1:5">
      <c r="A41" t="s" s="4">
        <v>473</v>
      </c>
      <c r="B41" t="n" s="5">
        <v>0</v>
      </c>
      <c r="D41" t="n" s="5">
        <v>0</v>
      </c>
    </row>
    <row r="42" spans="1:5">
      <c r="A42" t="s" s="4">
        <v>486</v>
      </c>
    </row>
    <row r="43" spans="1:5">
      <c r="A43" t="s" s="3">
        <v>472</v>
      </c>
    </row>
    <row r="44" spans="1:5">
      <c r="A44" t="s" s="4">
        <v>473</v>
      </c>
      <c r="B44" t="n" s="5">
        <v>1675</v>
      </c>
      <c r="D44" t="n" s="5">
        <v>1895</v>
      </c>
    </row>
    <row r="45" spans="1:5">
      <c r="A45" t="s" s="4">
        <v>487</v>
      </c>
    </row>
    <row r="46" spans="1:5">
      <c r="A46" t="s" s="3">
        <v>472</v>
      </c>
    </row>
    <row r="47" spans="1:5">
      <c r="A47" t="s" s="4">
        <v>473</v>
      </c>
      <c r="B47" t="n" s="5">
        <v>0</v>
      </c>
      <c r="D47" t="n" s="5">
        <v>0</v>
      </c>
    </row>
    <row r="48" spans="1:5">
      <c r="A48" t="s" s="4">
        <v>488</v>
      </c>
    </row>
    <row r="49" spans="1:5">
      <c r="A49" t="s" s="3">
        <v>472</v>
      </c>
    </row>
    <row r="50" spans="1:5">
      <c r="A50" t="s" s="4">
        <v>473</v>
      </c>
      <c r="B50" t="n" s="5">
        <v>1675</v>
      </c>
      <c r="D50" t="n" s="5">
        <v>1895</v>
      </c>
    </row>
    <row r="51" spans="1:5">
      <c r="A51" t="s" s="4">
        <v>489</v>
      </c>
    </row>
    <row r="52" spans="1:5">
      <c r="A52" t="s" s="3">
        <v>472</v>
      </c>
    </row>
    <row r="53" spans="1:5">
      <c r="A53" t="s" s="4">
        <v>473</v>
      </c>
      <c r="B53" t="n" s="7">
        <v>0</v>
      </c>
      <c r="D53" t="n" s="7">
        <v>0</v>
      </c>
    </row>
    <row r="54" spans="1:5">
      <c r="A54" t="n"/>
    </row>
    <row r="55" spans="1:5">
      <c r="A55" t="s" s="4">
        <v>284</v>
      </c>
      <c r="B55" t="s" s="4">
        <v>290</v>
      </c>
    </row>
    <row r="56" spans="1:5">
      <c r="A56" t="s" s="4">
        <v>285</v>
      </c>
      <c r="B56" t="s" s="4">
        <v>291</v>
      </c>
    </row>
  </sheetData>
  <mergeCells count="8">
    <mergeCell ref="A1:A2"/>
    <mergeCell ref="B1:C1"/>
    <mergeCell ref="D1:E1"/>
    <mergeCell ref="B2:C2"/>
    <mergeCell ref="D2:E2"/>
    <mergeCell ref="A54:E54"/>
    <mergeCell ref="B55:E55"/>
    <mergeCell ref="B56:E5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490</v>
      </c>
      <c r="B1" t="s" s="2">
        <v>1</v>
      </c>
    </row>
    <row r="2" spans="1:2">
      <c r="B2" t="s" s="2">
        <v>262</v>
      </c>
    </row>
    <row r="3" spans="1:2">
      <c r="A3" t="s" s="3">
        <v>491</v>
      </c>
    </row>
    <row r="4" spans="1:2">
      <c r="A4" t="s" s="4">
        <v>350</v>
      </c>
      <c r="B4" t="n" s="7">
        <v>150</v>
      </c>
    </row>
    <row r="5" spans="1:2">
      <c r="A5" t="s" s="4">
        <v>492</v>
      </c>
      <c r="B5" t="n" s="5">
        <v>5575</v>
      </c>
    </row>
    <row r="6" spans="1:2">
      <c r="A6" t="s" s="4">
        <v>493</v>
      </c>
      <c r="B6" t="n" s="5">
        <v>542</v>
      </c>
    </row>
    <row r="7" spans="1:2">
      <c r="A7" t="s" s="4">
        <v>494</v>
      </c>
      <c r="B7" t="n" s="5">
        <v>-242</v>
      </c>
    </row>
    <row r="8" spans="1:2">
      <c r="A8" t="s" s="4">
        <v>353</v>
      </c>
      <c r="B8" t="n" s="7">
        <v>60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14"/>
  </cols>
  <sheetData>
    <row r="1" spans="1:4">
      <c r="A1" t="s" s="1">
        <v>495</v>
      </c>
      <c r="C1" t="s" s="2">
        <v>2</v>
      </c>
      <c r="D1" t="s" s="2">
        <v>23</v>
      </c>
    </row>
    <row r="2" spans="1:4">
      <c r="A2" t="s" s="3">
        <v>496</v>
      </c>
    </row>
    <row r="3" spans="1:4">
      <c r="A3" t="s" s="4">
        <v>42</v>
      </c>
      <c r="C3" t="n" s="7">
        <v>319000</v>
      </c>
      <c r="D3" t="n" s="7">
        <v>160000</v>
      </c>
    </row>
    <row r="4" spans="1:4">
      <c r="A4" t="s" s="4">
        <v>497</v>
      </c>
    </row>
    <row r="5" spans="1:4">
      <c r="A5" t="s" s="3">
        <v>496</v>
      </c>
    </row>
    <row r="6" spans="1:4">
      <c r="A6" t="s" s="4">
        <v>347</v>
      </c>
      <c r="C6" t="n" s="5">
        <v>25981</v>
      </c>
      <c r="D6" t="n" s="5">
        <v>16915</v>
      </c>
    </row>
    <row r="7" spans="1:4">
      <c r="A7" t="s" s="4">
        <v>42</v>
      </c>
      <c r="C7" t="n" s="5">
        <v>319000</v>
      </c>
      <c r="D7" t="n" s="5">
        <v>160000</v>
      </c>
    </row>
    <row r="8" spans="1:4">
      <c r="A8" t="s" s="4">
        <v>45</v>
      </c>
      <c r="B8" t="s" s="4">
        <v>284</v>
      </c>
      <c r="C8" t="n" s="5">
        <v>197184</v>
      </c>
      <c r="D8" t="n" s="5">
        <v>391933</v>
      </c>
    </row>
    <row r="9" spans="1:4">
      <c r="A9" t="s" s="4">
        <v>498</v>
      </c>
    </row>
    <row r="10" spans="1:4">
      <c r="A10" t="s" s="3">
        <v>496</v>
      </c>
    </row>
    <row r="11" spans="1:4">
      <c r="A11" t="s" s="4">
        <v>347</v>
      </c>
      <c r="C11" t="n" s="5">
        <v>23510</v>
      </c>
      <c r="D11" t="n" s="5">
        <v>15765</v>
      </c>
    </row>
    <row r="12" spans="1:4">
      <c r="A12" t="s" s="4">
        <v>42</v>
      </c>
      <c r="C12" t="n" s="5">
        <v>319000</v>
      </c>
      <c r="D12" t="n" s="5">
        <v>160000</v>
      </c>
    </row>
    <row r="13" spans="1:4">
      <c r="A13" t="s" s="4">
        <v>45</v>
      </c>
      <c r="B13" t="s" s="4">
        <v>284</v>
      </c>
      <c r="C13" t="n" s="5">
        <v>210200</v>
      </c>
      <c r="D13" t="n" s="5">
        <v>419000</v>
      </c>
    </row>
    <row r="14" spans="1:4">
      <c r="A14" t="s" s="4">
        <v>499</v>
      </c>
    </row>
    <row r="15" spans="1:4">
      <c r="A15" t="s" s="3">
        <v>496</v>
      </c>
    </row>
    <row r="16" spans="1:4">
      <c r="A16" t="s" s="4">
        <v>347</v>
      </c>
      <c r="C16" t="n" s="5">
        <v>0</v>
      </c>
      <c r="D16" t="n" s="5">
        <v>0</v>
      </c>
    </row>
    <row r="17" spans="1:4">
      <c r="A17" t="s" s="4">
        <v>42</v>
      </c>
      <c r="C17" t="n" s="5">
        <v>319000</v>
      </c>
      <c r="D17" t="n" s="5">
        <v>160000</v>
      </c>
    </row>
    <row r="18" spans="1:4">
      <c r="A18" t="s" s="4">
        <v>45</v>
      </c>
      <c r="B18" t="s" s="4">
        <v>284</v>
      </c>
      <c r="C18" t="n" s="5">
        <v>0</v>
      </c>
      <c r="D18" t="n" s="5">
        <v>0</v>
      </c>
    </row>
    <row r="19" spans="1:4">
      <c r="A19" t="s" s="4">
        <v>500</v>
      </c>
    </row>
    <row r="20" spans="1:4">
      <c r="A20" t="s" s="3">
        <v>496</v>
      </c>
    </row>
    <row r="21" spans="1:4">
      <c r="A21" t="s" s="4">
        <v>347</v>
      </c>
      <c r="C21" t="n" s="5">
        <v>0</v>
      </c>
      <c r="D21" t="n" s="5">
        <v>0</v>
      </c>
    </row>
    <row r="22" spans="1:4">
      <c r="A22" t="s" s="4">
        <v>42</v>
      </c>
      <c r="C22" t="n" s="5">
        <v>0</v>
      </c>
      <c r="D22" t="n" s="5">
        <v>0</v>
      </c>
    </row>
    <row r="23" spans="1:4">
      <c r="A23" t="s" s="4">
        <v>45</v>
      </c>
      <c r="B23" t="s" s="4">
        <v>284</v>
      </c>
      <c r="C23" t="n" s="5">
        <v>210200</v>
      </c>
      <c r="D23" t="n" s="5">
        <v>419000</v>
      </c>
    </row>
    <row r="24" spans="1:4">
      <c r="A24" t="s" s="4">
        <v>501</v>
      </c>
    </row>
    <row r="25" spans="1:4">
      <c r="A25" t="s" s="3">
        <v>496</v>
      </c>
    </row>
    <row r="26" spans="1:4">
      <c r="A26" t="s" s="4">
        <v>347</v>
      </c>
      <c r="C26" t="n" s="5">
        <v>23510</v>
      </c>
      <c r="D26" t="n" s="5">
        <v>15765</v>
      </c>
    </row>
    <row r="27" spans="1:4">
      <c r="A27" t="s" s="4">
        <v>42</v>
      </c>
      <c r="C27" t="n" s="5">
        <v>0</v>
      </c>
      <c r="D27" t="n" s="5">
        <v>0</v>
      </c>
    </row>
    <row r="28" spans="1:4">
      <c r="A28" t="s" s="4">
        <v>45</v>
      </c>
      <c r="B28" t="s" s="4">
        <v>284</v>
      </c>
      <c r="C28" t="n" s="5">
        <v>0</v>
      </c>
      <c r="D28" t="n" s="5">
        <v>0</v>
      </c>
    </row>
    <row r="29" spans="1:4">
      <c r="A29" t="s" s="4">
        <v>502</v>
      </c>
    </row>
    <row r="30" spans="1:4">
      <c r="A30" t="s" s="3">
        <v>496</v>
      </c>
    </row>
    <row r="31" spans="1:4">
      <c r="A31" t="s" s="4">
        <v>286</v>
      </c>
      <c r="C31" t="n" s="5">
        <v>62895</v>
      </c>
      <c r="D31" t="n" s="5">
        <v>61541</v>
      </c>
    </row>
    <row r="32" spans="1:4">
      <c r="A32" t="s" s="4">
        <v>503</v>
      </c>
    </row>
    <row r="33" spans="1:4">
      <c r="A33" t="s" s="3">
        <v>496</v>
      </c>
    </row>
    <row r="34" spans="1:4">
      <c r="A34" t="s" s="4">
        <v>286</v>
      </c>
      <c r="C34" t="n" s="5">
        <v>62895</v>
      </c>
      <c r="D34" t="n" s="5">
        <v>61541</v>
      </c>
    </row>
    <row r="35" spans="1:4">
      <c r="A35" t="s" s="4">
        <v>504</v>
      </c>
    </row>
    <row r="36" spans="1:4">
      <c r="A36" t="s" s="3">
        <v>496</v>
      </c>
    </row>
    <row r="37" spans="1:4">
      <c r="A37" t="s" s="4">
        <v>286</v>
      </c>
      <c r="C37" t="n" s="5">
        <v>62895</v>
      </c>
      <c r="D37" t="n" s="5">
        <v>61541</v>
      </c>
    </row>
    <row r="38" spans="1:4">
      <c r="A38" t="s" s="4">
        <v>505</v>
      </c>
    </row>
    <row r="39" spans="1:4">
      <c r="A39" t="s" s="3">
        <v>496</v>
      </c>
    </row>
    <row r="40" spans="1:4">
      <c r="A40" t="s" s="4">
        <v>286</v>
      </c>
      <c r="C40" t="n" s="5">
        <v>0</v>
      </c>
      <c r="D40" t="n" s="5">
        <v>0</v>
      </c>
    </row>
    <row r="41" spans="1:4">
      <c r="A41" t="s" s="4">
        <v>506</v>
      </c>
    </row>
    <row r="42" spans="1:4">
      <c r="A42" t="s" s="3">
        <v>496</v>
      </c>
    </row>
    <row r="43" spans="1:4">
      <c r="A43" t="s" s="4">
        <v>286</v>
      </c>
      <c r="C43" t="n" s="5">
        <v>0</v>
      </c>
      <c r="D43" t="n" s="5">
        <v>0</v>
      </c>
    </row>
    <row r="44" spans="1:4">
      <c r="A44" t="s" s="4">
        <v>507</v>
      </c>
    </row>
    <row r="45" spans="1:4">
      <c r="A45" t="s" s="3">
        <v>496</v>
      </c>
    </row>
    <row r="46" spans="1:4">
      <c r="A46" t="s" s="4">
        <v>286</v>
      </c>
      <c r="C46" t="n" s="5">
        <v>33950</v>
      </c>
      <c r="D46" t="n" s="5">
        <v>25874</v>
      </c>
    </row>
    <row r="47" spans="1:4">
      <c r="A47" t="s" s="4">
        <v>508</v>
      </c>
    </row>
    <row r="48" spans="1:4">
      <c r="A48" t="s" s="3">
        <v>496</v>
      </c>
    </row>
    <row r="49" spans="1:4">
      <c r="A49" t="s" s="4">
        <v>286</v>
      </c>
      <c r="C49" t="n" s="5">
        <v>33950</v>
      </c>
      <c r="D49" t="n" s="5">
        <v>25874</v>
      </c>
    </row>
    <row r="50" spans="1:4">
      <c r="A50" t="s" s="4">
        <v>509</v>
      </c>
    </row>
    <row r="51" spans="1:4">
      <c r="A51" t="s" s="3">
        <v>496</v>
      </c>
    </row>
    <row r="52" spans="1:4">
      <c r="A52" t="s" s="4">
        <v>286</v>
      </c>
      <c r="C52" t="n" s="5">
        <v>33950</v>
      </c>
      <c r="D52" t="n" s="5">
        <v>25874</v>
      </c>
    </row>
    <row r="53" spans="1:4">
      <c r="A53" t="s" s="4">
        <v>510</v>
      </c>
    </row>
    <row r="54" spans="1:4">
      <c r="A54" t="s" s="3">
        <v>496</v>
      </c>
    </row>
    <row r="55" spans="1:4">
      <c r="A55" t="s" s="4">
        <v>286</v>
      </c>
      <c r="C55" t="n" s="5">
        <v>0</v>
      </c>
      <c r="D55" t="n" s="5">
        <v>0</v>
      </c>
    </row>
    <row r="56" spans="1:4">
      <c r="A56" t="s" s="4">
        <v>511</v>
      </c>
    </row>
    <row r="57" spans="1:4">
      <c r="A57" t="s" s="3">
        <v>496</v>
      </c>
    </row>
    <row r="58" spans="1:4">
      <c r="A58" t="s" s="4">
        <v>286</v>
      </c>
      <c r="C58" t="n" s="7">
        <v>0</v>
      </c>
      <c r="D58" t="n" s="7">
        <v>0</v>
      </c>
    </row>
    <row r="59" spans="1:4">
      <c r="A59" t="n"/>
    </row>
    <row r="60" spans="1:4">
      <c r="A60" t="s" s="4">
        <v>284</v>
      </c>
      <c r="B60" t="s" s="4">
        <v>512</v>
      </c>
    </row>
  </sheetData>
  <mergeCells count="3">
    <mergeCell ref="A1:B1"/>
    <mergeCell ref="A59:C59"/>
    <mergeCell ref="B60:C6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 customWidth="1" max="6" min="6" width="21"/>
  </cols>
  <sheetData>
    <row r="1" spans="1:6">
      <c r="A1" t="s" s="1">
        <v>513</v>
      </c>
      <c r="B1" t="s" s="2">
        <v>65</v>
      </c>
      <c r="D1" t="s" s="2">
        <v>1</v>
      </c>
    </row>
    <row r="2" spans="1:6">
      <c r="B2" t="s" s="2">
        <v>514</v>
      </c>
      <c r="C2" t="s" s="2">
        <v>515</v>
      </c>
      <c r="D2" t="s" s="2">
        <v>514</v>
      </c>
      <c r="E2" t="s" s="2">
        <v>515</v>
      </c>
      <c r="F2" t="s" s="2">
        <v>516</v>
      </c>
    </row>
    <row r="3" spans="1:6">
      <c r="A3" t="s" s="3">
        <v>517</v>
      </c>
    </row>
    <row r="4" spans="1:6">
      <c r="A4" t="s" s="4">
        <v>518</v>
      </c>
      <c r="B4" t="n" s="7">
        <v>1443</v>
      </c>
      <c r="C4" t="n" s="7">
        <v>4546</v>
      </c>
      <c r="D4" t="n" s="7">
        <v>3493</v>
      </c>
      <c r="E4" t="n" s="7">
        <v>7213</v>
      </c>
    </row>
    <row r="5" spans="1:6">
      <c r="A5" t="s" s="4">
        <v>519</v>
      </c>
      <c r="B5" t="n" s="5">
        <v>-282</v>
      </c>
      <c r="C5" t="n" s="5">
        <v>-271</v>
      </c>
      <c r="D5" t="n" s="5">
        <v>-976</v>
      </c>
      <c r="E5" t="n" s="5">
        <v>-866</v>
      </c>
    </row>
    <row r="6" spans="1:6">
      <c r="A6" t="s" s="4">
        <v>520</v>
      </c>
      <c r="B6" t="n" s="5">
        <v>88</v>
      </c>
      <c r="C6" t="n" s="5">
        <v>0</v>
      </c>
      <c r="D6" t="n" s="5">
        <v>88</v>
      </c>
      <c r="E6" t="n" s="5">
        <v>0</v>
      </c>
    </row>
    <row r="7" spans="1:6">
      <c r="A7" t="s" s="4">
        <v>521</v>
      </c>
      <c r="B7" t="n" s="5">
        <v>1249</v>
      </c>
      <c r="C7" t="n" s="5">
        <v>4275</v>
      </c>
      <c r="D7" t="n" s="5">
        <v>2605</v>
      </c>
      <c r="E7" t="n" s="5">
        <v>6347</v>
      </c>
    </row>
    <row r="8" spans="1:6">
      <c r="A8" t="s" s="4">
        <v>522</v>
      </c>
      <c r="B8" t="n" s="5">
        <v>489</v>
      </c>
      <c r="C8" t="n" s="5">
        <v>80</v>
      </c>
      <c r="D8" t="n" s="5">
        <v>551</v>
      </c>
      <c r="E8" t="n" s="5">
        <v>2464</v>
      </c>
    </row>
    <row r="9" spans="1:6">
      <c r="A9" t="s" s="4">
        <v>76</v>
      </c>
      <c r="B9" t="n" s="7">
        <v>1738</v>
      </c>
      <c r="C9" t="n" s="7">
        <v>4355</v>
      </c>
      <c r="D9" t="n" s="7">
        <v>3156</v>
      </c>
      <c r="E9" t="n" s="7">
        <v>8811</v>
      </c>
    </row>
    <row r="10" spans="1:6">
      <c r="A10" t="s" s="4">
        <v>523</v>
      </c>
      <c r="B10" t="n" s="5">
        <v>50</v>
      </c>
      <c r="C10" t="n" s="5">
        <v>145</v>
      </c>
      <c r="D10" t="n" s="5">
        <v>200</v>
      </c>
      <c r="E10" t="n" s="5">
        <v>210</v>
      </c>
    </row>
    <row r="11" spans="1:6">
      <c r="A11" t="s" s="4">
        <v>73</v>
      </c>
      <c r="B11" t="n" s="7">
        <v>233</v>
      </c>
      <c r="C11" t="n" s="7">
        <v>162</v>
      </c>
      <c r="D11" t="n" s="7">
        <v>418</v>
      </c>
      <c r="E11" t="n" s="7">
        <v>304</v>
      </c>
    </row>
    <row r="12" spans="1:6">
      <c r="A12" t="s" s="4">
        <v>524</v>
      </c>
      <c r="B12" t="n" s="5">
        <v>1505</v>
      </c>
      <c r="C12" t="n" s="7">
        <v>4193</v>
      </c>
      <c r="D12" t="n" s="5">
        <v>2738</v>
      </c>
      <c r="E12" t="n" s="7">
        <v>8507</v>
      </c>
    </row>
    <row r="13" spans="1:6">
      <c r="A13" t="s" s="3">
        <v>525</v>
      </c>
    </row>
    <row r="14" spans="1:6">
      <c r="A14" t="s" s="4">
        <v>526</v>
      </c>
      <c r="B14" t="n" s="7">
        <v>2429</v>
      </c>
      <c r="D14" t="n" s="7">
        <v>2429</v>
      </c>
      <c r="F14" t="n" s="7">
        <v>4276</v>
      </c>
    </row>
    <row r="15" spans="1:6">
      <c r="A15" t="s" s="4">
        <v>527</v>
      </c>
      <c r="B15" t="n" s="5">
        <v>65</v>
      </c>
      <c r="D15" t="n" s="5">
        <v>6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8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6"/>
    <col customWidth="1" max="6" min="6" width="4"/>
  </cols>
  <sheetData>
    <row r="1" spans="1:6">
      <c r="A1" t="s" s="1">
        <v>528</v>
      </c>
      <c r="B1" t="s" s="2">
        <v>1</v>
      </c>
      <c r="C1" t="s" s="2">
        <v>529</v>
      </c>
      <c r="D1" t="s" s="2">
        <v>530</v>
      </c>
      <c r="E1" t="s" s="2">
        <v>531</v>
      </c>
    </row>
    <row r="2" spans="1:6">
      <c r="B2" t="s" s="2">
        <v>2</v>
      </c>
      <c r="C2" t="s" s="2">
        <v>2</v>
      </c>
      <c r="D2" t="s" s="2">
        <v>2</v>
      </c>
      <c r="E2" t="s" s="2">
        <v>2</v>
      </c>
    </row>
    <row r="3" spans="1:6">
      <c r="A3" t="s" s="3">
        <v>532</v>
      </c>
    </row>
    <row r="4" spans="1:6">
      <c r="A4" t="s" s="4">
        <v>350</v>
      </c>
      <c r="B4" t="n" s="7">
        <v>4276</v>
      </c>
    </row>
    <row r="5" spans="1:6">
      <c r="A5" t="s" s="4">
        <v>166</v>
      </c>
      <c r="B5" t="n" s="5">
        <v>3581</v>
      </c>
      <c r="E5" t="n" s="7">
        <v>27362</v>
      </c>
      <c r="F5" t="s" s="4">
        <v>284</v>
      </c>
    </row>
    <row r="6" spans="1:6">
      <c r="A6" t="s" s="4">
        <v>533</v>
      </c>
      <c r="B6" t="n" s="5">
        <v>-976</v>
      </c>
      <c r="E6" t="n" s="5">
        <v>-3977</v>
      </c>
      <c r="F6" t="s" s="4">
        <v>284</v>
      </c>
    </row>
    <row r="7" spans="1:6">
      <c r="A7" t="s" s="4">
        <v>534</v>
      </c>
      <c r="B7" t="n" s="5">
        <v>0</v>
      </c>
      <c r="E7" t="n" s="5">
        <v>0</v>
      </c>
      <c r="F7" t="s" s="4">
        <v>284</v>
      </c>
    </row>
    <row r="8" spans="1:6">
      <c r="A8" t="s" s="4">
        <v>494</v>
      </c>
      <c r="B8" t="n" s="5">
        <v>-4452</v>
      </c>
      <c r="E8" t="n" s="5">
        <v>-20956</v>
      </c>
      <c r="F8" t="s" s="4">
        <v>284</v>
      </c>
    </row>
    <row r="9" spans="1:6">
      <c r="A9" t="s" s="4">
        <v>353</v>
      </c>
      <c r="B9" t="n" s="5">
        <v>2429</v>
      </c>
      <c r="C9" t="n" s="7">
        <v>2429</v>
      </c>
      <c r="D9" t="n" s="7">
        <v>2429</v>
      </c>
      <c r="E9" t="n" s="5">
        <v>2429</v>
      </c>
    </row>
    <row r="10" spans="1:6">
      <c r="A10" t="s" s="4">
        <v>535</v>
      </c>
    </row>
    <row r="11" spans="1:6">
      <c r="A11" t="s" s="3">
        <v>532</v>
      </c>
    </row>
    <row r="12" spans="1:6">
      <c r="A12" t="s" s="4">
        <v>350</v>
      </c>
      <c r="B12" t="n" s="5">
        <v>32</v>
      </c>
    </row>
    <row r="13" spans="1:6">
      <c r="A13" t="s" s="4">
        <v>166</v>
      </c>
      <c r="B13" t="n" s="5">
        <v>0</v>
      </c>
      <c r="E13" t="n" s="5">
        <v>8012</v>
      </c>
    </row>
    <row r="14" spans="1:6">
      <c r="A14" t="s" s="4">
        <v>533</v>
      </c>
      <c r="B14" t="n" s="5">
        <v>0</v>
      </c>
      <c r="E14" t="n" s="5">
        <v>-1363</v>
      </c>
    </row>
    <row r="15" spans="1:6">
      <c r="A15" t="s" s="4">
        <v>494</v>
      </c>
      <c r="B15" t="n" s="5">
        <v>-32</v>
      </c>
      <c r="E15" t="n" s="5">
        <v>-6649</v>
      </c>
    </row>
    <row r="16" spans="1:6">
      <c r="A16" t="s" s="4">
        <v>353</v>
      </c>
      <c r="B16" t="n" s="5">
        <v>0</v>
      </c>
      <c r="C16" t="n" s="5">
        <v>0</v>
      </c>
      <c r="D16" t="n" s="5">
        <v>0</v>
      </c>
      <c r="E16" t="n" s="5">
        <v>0</v>
      </c>
    </row>
    <row r="17" spans="1:6">
      <c r="A17" t="s" s="4">
        <v>536</v>
      </c>
    </row>
    <row r="18" spans="1:6">
      <c r="A18" t="s" s="3">
        <v>532</v>
      </c>
    </row>
    <row r="19" spans="1:6">
      <c r="A19" t="s" s="4">
        <v>350</v>
      </c>
      <c r="B19" t="n" s="5">
        <v>128</v>
      </c>
    </row>
    <row r="20" spans="1:6">
      <c r="A20" t="s" s="4">
        <v>166</v>
      </c>
      <c r="B20" t="n" s="5">
        <v>0</v>
      </c>
      <c r="D20" t="n" s="5">
        <v>7629</v>
      </c>
    </row>
    <row r="21" spans="1:6">
      <c r="A21" t="s" s="4">
        <v>533</v>
      </c>
      <c r="B21" t="n" s="5">
        <v>-10</v>
      </c>
      <c r="D21" t="n" s="5">
        <v>-1006</v>
      </c>
    </row>
    <row r="22" spans="1:6">
      <c r="A22" t="s" s="4">
        <v>494</v>
      </c>
      <c r="B22" t="n" s="5">
        <v>-80</v>
      </c>
      <c r="D22" t="n" s="5">
        <v>-6585</v>
      </c>
    </row>
    <row r="23" spans="1:6">
      <c r="A23" t="s" s="4">
        <v>353</v>
      </c>
      <c r="B23" t="n" s="5">
        <v>38</v>
      </c>
      <c r="C23" t="n" s="5">
        <v>38</v>
      </c>
      <c r="D23" t="n" s="5">
        <v>38</v>
      </c>
      <c r="E23" t="n" s="5">
        <v>38</v>
      </c>
    </row>
    <row r="24" spans="1:6">
      <c r="A24" t="s" s="4">
        <v>537</v>
      </c>
    </row>
    <row r="25" spans="1:6">
      <c r="A25" t="s" s="3">
        <v>532</v>
      </c>
    </row>
    <row r="26" spans="1:6">
      <c r="A26" t="s" s="4">
        <v>350</v>
      </c>
      <c r="B26" t="n" s="5">
        <v>4116</v>
      </c>
    </row>
    <row r="27" spans="1:6">
      <c r="A27" t="s" s="4">
        <v>166</v>
      </c>
      <c r="B27" t="n" s="5">
        <v>87</v>
      </c>
      <c r="C27" t="n" s="5">
        <v>8227</v>
      </c>
    </row>
    <row r="28" spans="1:6">
      <c r="A28" t="s" s="4">
        <v>533</v>
      </c>
      <c r="B28" t="n" s="5">
        <v>-691</v>
      </c>
      <c r="C28" t="n" s="5">
        <v>-1333</v>
      </c>
    </row>
    <row r="29" spans="1:6">
      <c r="A29" t="s" s="4">
        <v>494</v>
      </c>
      <c r="B29" t="n" s="5">
        <v>-3243</v>
      </c>
      <c r="C29" t="n" s="5">
        <v>-6625</v>
      </c>
    </row>
    <row r="30" spans="1:6">
      <c r="A30" t="s" s="4">
        <v>353</v>
      </c>
      <c r="B30" t="n" s="5">
        <v>269</v>
      </c>
      <c r="C30" t="n" s="5">
        <v>269</v>
      </c>
      <c r="D30" t="n" s="5">
        <v>269</v>
      </c>
      <c r="E30" t="n" s="5">
        <v>269</v>
      </c>
    </row>
    <row r="31" spans="1:6">
      <c r="A31" t="s" s="4">
        <v>538</v>
      </c>
    </row>
    <row r="32" spans="1:6">
      <c r="A32" t="s" s="3">
        <v>532</v>
      </c>
    </row>
    <row r="33" spans="1:6">
      <c r="A33" t="s" s="4">
        <v>350</v>
      </c>
      <c r="B33" t="n" s="5">
        <v>0</v>
      </c>
    </row>
    <row r="34" spans="1:6">
      <c r="A34" t="s" s="4">
        <v>166</v>
      </c>
      <c r="B34" t="n" s="5">
        <v>3494</v>
      </c>
    </row>
    <row r="35" spans="1:6">
      <c r="A35" t="s" s="4">
        <v>533</v>
      </c>
      <c r="B35" t="n" s="5">
        <v>-275</v>
      </c>
    </row>
    <row r="36" spans="1:6">
      <c r="A36" t="s" s="4">
        <v>494</v>
      </c>
      <c r="B36" t="n" s="5">
        <v>-1097</v>
      </c>
    </row>
    <row r="37" spans="1:6">
      <c r="A37" t="s" s="4">
        <v>353</v>
      </c>
      <c r="B37" t="n" s="5">
        <v>2122</v>
      </c>
      <c r="C37" t="n" s="5">
        <v>2122</v>
      </c>
      <c r="D37" t="n" s="5">
        <v>2122</v>
      </c>
      <c r="E37" t="n" s="5">
        <v>2122</v>
      </c>
    </row>
    <row r="38" spans="1:6">
      <c r="A38" t="s" s="4">
        <v>539</v>
      </c>
    </row>
    <row r="39" spans="1:6">
      <c r="A39" t="s" s="3">
        <v>532</v>
      </c>
    </row>
    <row r="40" spans="1:6">
      <c r="A40" t="s" s="4">
        <v>350</v>
      </c>
      <c r="B40" t="n" s="5">
        <v>1412</v>
      </c>
    </row>
    <row r="41" spans="1:6">
      <c r="A41" t="s" s="4">
        <v>166</v>
      </c>
      <c r="B41" t="n" s="5">
        <v>1491</v>
      </c>
      <c r="E41" t="n" s="5">
        <v>9934</v>
      </c>
      <c r="F41" t="s" s="4">
        <v>284</v>
      </c>
    </row>
    <row r="42" spans="1:6">
      <c r="A42" t="s" s="4">
        <v>533</v>
      </c>
      <c r="B42" t="n" s="5">
        <v>-602</v>
      </c>
      <c r="E42" t="n" s="5">
        <v>-1901</v>
      </c>
      <c r="F42" t="s" s="4">
        <v>284</v>
      </c>
    </row>
    <row r="43" spans="1:6">
      <c r="A43" t="s" s="4">
        <v>534</v>
      </c>
      <c r="B43" t="n" s="5">
        <v>28</v>
      </c>
      <c r="E43" t="n" s="5">
        <v>28</v>
      </c>
      <c r="F43" t="s" s="4">
        <v>284</v>
      </c>
    </row>
    <row r="44" spans="1:6">
      <c r="A44" t="s" s="4">
        <v>494</v>
      </c>
      <c r="B44" t="n" s="5">
        <v>-1543</v>
      </c>
      <c r="E44" t="n" s="5">
        <v>-7275</v>
      </c>
      <c r="F44" t="s" s="4">
        <v>284</v>
      </c>
    </row>
    <row r="45" spans="1:6">
      <c r="A45" t="s" s="4">
        <v>353</v>
      </c>
      <c r="B45" t="n" s="5">
        <v>786</v>
      </c>
      <c r="C45" t="n" s="5">
        <v>786</v>
      </c>
      <c r="D45" t="n" s="5">
        <v>786</v>
      </c>
      <c r="E45" t="n" s="5">
        <v>786</v>
      </c>
    </row>
    <row r="46" spans="1:6">
      <c r="A46" t="s" s="4">
        <v>540</v>
      </c>
    </row>
    <row r="47" spans="1:6">
      <c r="A47" t="s" s="3">
        <v>532</v>
      </c>
    </row>
    <row r="48" spans="1:6">
      <c r="A48" t="s" s="4">
        <v>350</v>
      </c>
      <c r="B48" t="n" s="5">
        <v>1848</v>
      </c>
    </row>
    <row r="49" spans="1:6">
      <c r="A49" t="s" s="4">
        <v>166</v>
      </c>
      <c r="B49" t="n" s="5">
        <v>1289</v>
      </c>
      <c r="E49" t="n" s="5">
        <v>8074</v>
      </c>
      <c r="F49" t="s" s="4">
        <v>284</v>
      </c>
    </row>
    <row r="50" spans="1:6">
      <c r="A50" t="s" s="4">
        <v>533</v>
      </c>
      <c r="B50" t="n" s="5">
        <v>-161</v>
      </c>
      <c r="E50" t="n" s="5">
        <v>-736</v>
      </c>
      <c r="F50" t="s" s="4">
        <v>284</v>
      </c>
    </row>
    <row r="51" spans="1:6">
      <c r="A51" t="s" s="4">
        <v>534</v>
      </c>
      <c r="B51" t="n" s="5">
        <v>-14</v>
      </c>
      <c r="E51" t="n" s="5">
        <v>-14</v>
      </c>
      <c r="F51" t="s" s="4">
        <v>284</v>
      </c>
    </row>
    <row r="52" spans="1:6">
      <c r="A52" t="s" s="4">
        <v>494</v>
      </c>
      <c r="B52" t="n" s="5">
        <v>-2047</v>
      </c>
      <c r="E52" t="n" s="5">
        <v>-6409</v>
      </c>
      <c r="F52" t="s" s="4">
        <v>284</v>
      </c>
    </row>
    <row r="53" spans="1:6">
      <c r="A53" t="s" s="4">
        <v>353</v>
      </c>
      <c r="B53" t="n" s="5">
        <v>915</v>
      </c>
      <c r="C53" t="n" s="5">
        <v>915</v>
      </c>
      <c r="D53" t="n" s="5">
        <v>915</v>
      </c>
      <c r="E53" t="n" s="5">
        <v>915</v>
      </c>
    </row>
    <row r="54" spans="1:6">
      <c r="A54" t="s" s="4">
        <v>541</v>
      </c>
    </row>
    <row r="55" spans="1:6">
      <c r="A55" t="s" s="3">
        <v>532</v>
      </c>
    </row>
    <row r="56" spans="1:6">
      <c r="A56" t="s" s="4">
        <v>350</v>
      </c>
      <c r="B56" t="n" s="5">
        <v>0</v>
      </c>
    </row>
    <row r="57" spans="1:6">
      <c r="A57" t="s" s="4">
        <v>166</v>
      </c>
      <c r="B57" t="n" s="5">
        <v>0</v>
      </c>
      <c r="E57" t="n" s="5">
        <v>585</v>
      </c>
      <c r="F57" t="s" s="4">
        <v>284</v>
      </c>
    </row>
    <row r="58" spans="1:6">
      <c r="A58" t="s" s="4">
        <v>533</v>
      </c>
      <c r="B58" t="n" s="5">
        <v>0</v>
      </c>
      <c r="E58" t="n" s="5">
        <v>-59</v>
      </c>
      <c r="F58" t="s" s="4">
        <v>284</v>
      </c>
    </row>
    <row r="59" spans="1:6">
      <c r="A59" t="s" s="4">
        <v>534</v>
      </c>
      <c r="B59" t="n" s="5">
        <v>0</v>
      </c>
      <c r="E59" t="n" s="5">
        <v>-25</v>
      </c>
      <c r="F59" t="s" s="4">
        <v>284</v>
      </c>
    </row>
    <row r="60" spans="1:6">
      <c r="A60" t="s" s="4">
        <v>494</v>
      </c>
      <c r="B60" t="n" s="5">
        <v>0</v>
      </c>
      <c r="E60" t="n" s="5">
        <v>-501</v>
      </c>
      <c r="F60" t="s" s="4">
        <v>284</v>
      </c>
    </row>
    <row r="61" spans="1:6">
      <c r="A61" t="s" s="4">
        <v>353</v>
      </c>
      <c r="B61" t="n" s="5">
        <v>0</v>
      </c>
      <c r="C61" t="n" s="5">
        <v>0</v>
      </c>
      <c r="D61" t="n" s="5">
        <v>0</v>
      </c>
      <c r="E61" t="n" s="5">
        <v>0</v>
      </c>
    </row>
    <row r="62" spans="1:6">
      <c r="A62" t="s" s="4">
        <v>542</v>
      </c>
    </row>
    <row r="63" spans="1:6">
      <c r="A63" t="s" s="3">
        <v>532</v>
      </c>
    </row>
    <row r="64" spans="1:6">
      <c r="A64" t="s" s="4">
        <v>350</v>
      </c>
      <c r="B64" t="n" s="5">
        <v>984</v>
      </c>
    </row>
    <row r="65" spans="1:6">
      <c r="A65" t="s" s="4">
        <v>166</v>
      </c>
      <c r="B65" t="n" s="5">
        <v>713</v>
      </c>
      <c r="E65" t="n" s="5">
        <v>8069</v>
      </c>
      <c r="F65" t="s" s="4">
        <v>284</v>
      </c>
    </row>
    <row r="66" spans="1:6">
      <c r="A66" t="s" s="4">
        <v>533</v>
      </c>
      <c r="B66" t="n" s="5">
        <v>-213</v>
      </c>
      <c r="E66" t="n" s="5">
        <v>-1124</v>
      </c>
      <c r="F66" t="s" s="4">
        <v>284</v>
      </c>
    </row>
    <row r="67" spans="1:6">
      <c r="A67" t="s" s="4">
        <v>534</v>
      </c>
      <c r="B67" t="n" s="5">
        <v>-14</v>
      </c>
      <c r="E67" t="n" s="5">
        <v>11</v>
      </c>
      <c r="F67" t="s" s="4">
        <v>284</v>
      </c>
    </row>
    <row r="68" spans="1:6">
      <c r="A68" t="s" s="4">
        <v>494</v>
      </c>
      <c r="B68" t="n" s="5">
        <v>-830</v>
      </c>
      <c r="E68" t="n" s="5">
        <v>-6316</v>
      </c>
      <c r="F68" t="s" s="4">
        <v>284</v>
      </c>
    </row>
    <row r="69" spans="1:6">
      <c r="A69" t="s" s="4">
        <v>353</v>
      </c>
      <c r="B69" t="n" s="5">
        <v>640</v>
      </c>
      <c r="C69" t="n" s="5">
        <v>640</v>
      </c>
      <c r="D69" t="n" s="5">
        <v>640</v>
      </c>
      <c r="E69" t="n" s="5">
        <v>640</v>
      </c>
    </row>
    <row r="70" spans="1:6">
      <c r="A70" t="s" s="4">
        <v>543</v>
      </c>
    </row>
    <row r="71" spans="1:6">
      <c r="A71" t="s" s="3">
        <v>532</v>
      </c>
    </row>
    <row r="72" spans="1:6">
      <c r="A72" t="s" s="4">
        <v>350</v>
      </c>
      <c r="B72" t="n" s="5">
        <v>32</v>
      </c>
    </row>
    <row r="73" spans="1:6">
      <c r="A73" t="s" s="4">
        <v>166</v>
      </c>
      <c r="B73" t="n" s="5">
        <v>88</v>
      </c>
      <c r="E73" t="n" s="5">
        <v>530</v>
      </c>
      <c r="F73" t="s" s="4">
        <v>284</v>
      </c>
    </row>
    <row r="74" spans="1:6">
      <c r="A74" t="s" s="4">
        <v>533</v>
      </c>
      <c r="B74" t="n" s="5">
        <v>0</v>
      </c>
      <c r="E74" t="n" s="5">
        <v>-157</v>
      </c>
      <c r="F74" t="s" s="4">
        <v>284</v>
      </c>
    </row>
    <row r="75" spans="1:6">
      <c r="A75" t="s" s="4">
        <v>534</v>
      </c>
      <c r="B75" t="n" s="5">
        <v>0</v>
      </c>
      <c r="E75" t="n" s="5">
        <v>0</v>
      </c>
      <c r="F75" t="s" s="4">
        <v>284</v>
      </c>
    </row>
    <row r="76" spans="1:6">
      <c r="A76" t="s" s="4">
        <v>494</v>
      </c>
      <c r="B76" t="n" s="5">
        <v>-32</v>
      </c>
      <c r="E76" t="n" s="5">
        <v>-285</v>
      </c>
      <c r="F76" t="s" s="4">
        <v>284</v>
      </c>
    </row>
    <row r="77" spans="1:6">
      <c r="A77" t="s" s="4">
        <v>353</v>
      </c>
      <c r="B77" t="n" s="5">
        <v>88</v>
      </c>
      <c r="C77" t="n" s="5">
        <v>88</v>
      </c>
      <c r="D77" t="n" s="5">
        <v>88</v>
      </c>
      <c r="E77" t="n" s="5">
        <v>88</v>
      </c>
    </row>
    <row r="78" spans="1:6">
      <c r="A78" t="s" s="4">
        <v>544</v>
      </c>
    </row>
    <row r="79" spans="1:6">
      <c r="A79" t="s" s="3">
        <v>532</v>
      </c>
    </row>
    <row r="80" spans="1:6">
      <c r="A80" t="s" s="4">
        <v>350</v>
      </c>
      <c r="B80" t="n" s="5">
        <v>0</v>
      </c>
    </row>
    <row r="81" spans="1:6">
      <c r="A81" t="s" s="4">
        <v>166</v>
      </c>
      <c r="B81" t="n" s="5">
        <v>0</v>
      </c>
      <c r="E81" t="n" s="5">
        <v>170</v>
      </c>
      <c r="F81" t="s" s="4">
        <v>284</v>
      </c>
    </row>
    <row r="82" spans="1:6">
      <c r="A82" t="s" s="4">
        <v>533</v>
      </c>
      <c r="B82" t="n" s="5">
        <v>0</v>
      </c>
      <c r="E82" t="n" s="5">
        <v>0</v>
      </c>
      <c r="F82" t="s" s="4">
        <v>284</v>
      </c>
    </row>
    <row r="83" spans="1:6">
      <c r="A83" t="s" s="4">
        <v>534</v>
      </c>
      <c r="B83" t="n" s="5">
        <v>0</v>
      </c>
      <c r="E83" t="n" s="5">
        <v>0</v>
      </c>
      <c r="F83" t="s" s="4">
        <v>284</v>
      </c>
    </row>
    <row r="84" spans="1:6">
      <c r="A84" t="s" s="4">
        <v>494</v>
      </c>
      <c r="B84" t="n" s="5">
        <v>0</v>
      </c>
      <c r="E84" t="n" s="5">
        <v>-170</v>
      </c>
      <c r="F84" t="s" s="4">
        <v>284</v>
      </c>
    </row>
    <row r="85" spans="1:6">
      <c r="A85" t="s" s="4">
        <v>353</v>
      </c>
      <c r="B85" t="n" s="7">
        <v>0</v>
      </c>
      <c r="C85" t="n" s="7">
        <v>0</v>
      </c>
      <c r="D85" t="n" s="7">
        <v>0</v>
      </c>
      <c r="E85" t="n" s="7">
        <v>0</v>
      </c>
    </row>
    <row r="86" spans="1:6">
      <c r="A86" t="n"/>
    </row>
    <row r="87" spans="1:6">
      <c r="A87" t="s" s="4">
        <v>284</v>
      </c>
      <c r="B87" t="s" s="4">
        <v>545</v>
      </c>
    </row>
  </sheetData>
  <mergeCells count="5">
    <mergeCell ref="A1:A2"/>
    <mergeCell ref="E1:F1"/>
    <mergeCell ref="E2:F2"/>
    <mergeCell ref="A86:F86"/>
    <mergeCell ref="B87:F8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t="s" s="1">
        <v>546</v>
      </c>
      <c r="B1" t="s" s="2">
        <v>65</v>
      </c>
      <c r="D1" t="s" s="2">
        <v>1</v>
      </c>
    </row>
    <row r="2" spans="1:5">
      <c r="B2" t="s" s="2">
        <v>2</v>
      </c>
      <c r="C2" t="s" s="2">
        <v>66</v>
      </c>
      <c r="D2" t="s" s="2">
        <v>2</v>
      </c>
      <c r="E2" t="s" s="2">
        <v>66</v>
      </c>
    </row>
    <row r="3" spans="1:5">
      <c r="A3" t="s" s="3">
        <v>547</v>
      </c>
    </row>
    <row r="4" spans="1:5">
      <c r="A4" t="s" s="4">
        <v>548</v>
      </c>
      <c r="B4" t="n" s="7">
        <v>859</v>
      </c>
      <c r="C4" t="n" s="7">
        <v>1138</v>
      </c>
      <c r="D4" t="n" s="7">
        <v>2578</v>
      </c>
      <c r="E4" t="n" s="7">
        <v>3415</v>
      </c>
    </row>
    <row r="5" spans="1:5">
      <c r="A5" t="s" s="4">
        <v>549</v>
      </c>
      <c r="B5" t="n" s="5">
        <v>-1958</v>
      </c>
      <c r="C5" t="n" s="5">
        <v>-2183</v>
      </c>
      <c r="D5" t="n" s="5">
        <v>-5875</v>
      </c>
      <c r="E5" t="n" s="5">
        <v>-6550</v>
      </c>
    </row>
    <row r="6" spans="1:5">
      <c r="A6" t="s" s="4">
        <v>550</v>
      </c>
      <c r="B6" t="n" s="5">
        <v>-355</v>
      </c>
      <c r="C6" t="n" s="5">
        <v>-355</v>
      </c>
      <c r="D6" t="n" s="5">
        <v>-1066</v>
      </c>
      <c r="E6" t="n" s="5">
        <v>-1066</v>
      </c>
    </row>
    <row r="7" spans="1:5">
      <c r="A7" t="s" s="4">
        <v>551</v>
      </c>
      <c r="B7" t="n" s="5">
        <v>780</v>
      </c>
      <c r="C7" t="n" s="5">
        <v>854</v>
      </c>
      <c r="D7" t="n" s="5">
        <v>2340</v>
      </c>
      <c r="E7" t="n" s="5">
        <v>2563</v>
      </c>
    </row>
    <row r="8" spans="1:5">
      <c r="A8" t="s" s="4">
        <v>547</v>
      </c>
      <c r="B8" t="n" s="7">
        <v>-674</v>
      </c>
      <c r="C8" t="n" s="7">
        <v>-546</v>
      </c>
      <c r="D8" t="n" s="7">
        <v>-2023</v>
      </c>
      <c r="E8" t="n" s="7">
        <v>-163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J6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t="s" s="1">
        <v>552</v>
      </c>
      <c r="C1" t="s" s="2">
        <v>320</v>
      </c>
      <c r="F1" t="s" s="2">
        <v>65</v>
      </c>
      <c r="H1" t="s" s="2">
        <v>1</v>
      </c>
    </row>
    <row r="2" spans="1:10">
      <c r="C2" t="s" s="2">
        <v>553</v>
      </c>
      <c r="D2" t="s" s="2">
        <v>554</v>
      </c>
      <c r="E2" t="s" s="2">
        <v>555</v>
      </c>
      <c r="F2" t="s" s="2">
        <v>262</v>
      </c>
      <c r="G2" t="s" s="2">
        <v>401</v>
      </c>
      <c r="H2" t="s" s="2">
        <v>262</v>
      </c>
      <c r="I2" t="s" s="2">
        <v>401</v>
      </c>
      <c r="J2" t="s" s="2">
        <v>516</v>
      </c>
    </row>
    <row r="3" spans="1:10">
      <c r="A3" t="s" s="3">
        <v>264</v>
      </c>
    </row>
    <row r="4" spans="1:10">
      <c r="A4" t="s" s="4">
        <v>556</v>
      </c>
      <c r="F4" t="n" s="7">
        <v>198462</v>
      </c>
      <c r="H4" t="n" s="7">
        <v>198462</v>
      </c>
      <c r="J4" t="n" s="7">
        <v>393401</v>
      </c>
    </row>
    <row r="5" spans="1:10">
      <c r="A5" t="s" s="4">
        <v>42</v>
      </c>
      <c r="F5" t="n" s="5">
        <v>319000</v>
      </c>
      <c r="H5" t="n" s="5">
        <v>319000</v>
      </c>
      <c r="J5" t="n" s="5">
        <v>160000</v>
      </c>
    </row>
    <row r="6" spans="1:10">
      <c r="A6" t="s" s="4">
        <v>557</v>
      </c>
      <c r="F6" t="n" s="5">
        <v>1049</v>
      </c>
      <c r="H6" t="n" s="5">
        <v>1049</v>
      </c>
      <c r="J6" t="n" s="5">
        <v>911</v>
      </c>
    </row>
    <row r="7" spans="1:10">
      <c r="A7" t="s" s="4">
        <v>558</v>
      </c>
      <c r="F7" t="n" s="7">
        <v>518511</v>
      </c>
      <c r="H7" t="n" s="7">
        <v>518511</v>
      </c>
      <c r="J7" t="n" s="5">
        <v>554312</v>
      </c>
    </row>
    <row r="8" spans="1:10">
      <c r="A8" t="s" s="4">
        <v>559</v>
      </c>
      <c r="F8" t="n" s="5">
        <v>2</v>
      </c>
      <c r="H8" t="n" s="5">
        <v>2</v>
      </c>
    </row>
    <row r="9" spans="1:10">
      <c r="A9" t="s" s="4">
        <v>560</v>
      </c>
      <c r="F9" t="n" s="9">
        <v>2.75</v>
      </c>
      <c r="H9" t="n" s="9">
        <v>2.75</v>
      </c>
    </row>
    <row r="10" spans="1:10">
      <c r="A10" t="s" s="4">
        <v>79</v>
      </c>
      <c r="F10" t="n" s="7">
        <v>0</v>
      </c>
      <c r="G10" t="n" s="7">
        <v>0</v>
      </c>
      <c r="H10" t="n" s="7">
        <v>-8917</v>
      </c>
      <c r="I10" t="n" s="7">
        <v>0</v>
      </c>
    </row>
    <row r="11" spans="1:10">
      <c r="A11" t="s" s="4">
        <v>561</v>
      </c>
      <c r="F11" t="n" s="5">
        <v>2327</v>
      </c>
      <c r="H11" t="n" s="7">
        <v>2327</v>
      </c>
      <c r="J11" t="n" s="5">
        <v>2379</v>
      </c>
    </row>
    <row r="12" spans="1:10">
      <c r="A12" t="s" s="4">
        <v>562</v>
      </c>
      <c r="H12" t="s" s="4">
        <v>563</v>
      </c>
    </row>
    <row r="13" spans="1:10">
      <c r="A13" t="s" s="4">
        <v>564</v>
      </c>
    </row>
    <row r="14" spans="1:10">
      <c r="A14" t="s" s="3">
        <v>264</v>
      </c>
    </row>
    <row r="15" spans="1:10">
      <c r="A15" t="s" s="4">
        <v>427</v>
      </c>
      <c r="F15" t="n" s="5">
        <v>2816</v>
      </c>
      <c r="H15" t="n" s="7">
        <v>2816</v>
      </c>
      <c r="J15" t="n" s="5">
        <v>8067</v>
      </c>
    </row>
    <row r="16" spans="1:10">
      <c r="A16" t="s" s="4">
        <v>263</v>
      </c>
    </row>
    <row r="17" spans="1:10">
      <c r="A17" t="s" s="3">
        <v>264</v>
      </c>
    </row>
    <row r="18" spans="1:10">
      <c r="A18" t="s" s="4">
        <v>556</v>
      </c>
      <c r="B18" t="s" s="4">
        <v>284</v>
      </c>
      <c r="F18" t="n" s="5">
        <v>197184</v>
      </c>
      <c r="H18" t="n" s="5">
        <v>197184</v>
      </c>
      <c r="J18" t="n" s="5">
        <v>191933</v>
      </c>
    </row>
    <row r="19" spans="1:10">
      <c r="A19" t="s" s="4">
        <v>565</v>
      </c>
      <c r="D19" t="s" s="4">
        <v>566</v>
      </c>
    </row>
    <row r="20" spans="1:10">
      <c r="A20" t="s" s="4">
        <v>567</v>
      </c>
      <c r="D20" t="n" s="7">
        <v>200000</v>
      </c>
    </row>
    <row r="21" spans="1:10">
      <c r="A21" t="s" s="4">
        <v>568</v>
      </c>
      <c r="D21" t="s" s="4">
        <v>569</v>
      </c>
    </row>
    <row r="22" spans="1:10">
      <c r="A22" t="s" s="4">
        <v>570</v>
      </c>
      <c r="D22" t="s" s="4">
        <v>571</v>
      </c>
    </row>
    <row r="23" spans="1:10">
      <c r="A23" t="s" s="4">
        <v>572</v>
      </c>
      <c r="D23" t="n" s="7">
        <v>196340</v>
      </c>
    </row>
    <row r="24" spans="1:10">
      <c r="A24" t="s" s="4">
        <v>573</v>
      </c>
      <c r="F24" t="n" s="5">
        <v>210200</v>
      </c>
      <c r="H24" t="n" s="5">
        <v>210200</v>
      </c>
    </row>
    <row r="25" spans="1:10">
      <c r="A25" t="s" s="4">
        <v>574</v>
      </c>
    </row>
    <row r="26" spans="1:10">
      <c r="A26" t="s" s="3">
        <v>264</v>
      </c>
    </row>
    <row r="27" spans="1:10">
      <c r="A27" t="s" s="4">
        <v>575</v>
      </c>
      <c r="D27" t="s" s="4">
        <v>576</v>
      </c>
    </row>
    <row r="28" spans="1:10">
      <c r="A28" t="s" s="4">
        <v>577</v>
      </c>
      <c r="D28" t="s" s="4">
        <v>578</v>
      </c>
    </row>
    <row r="29" spans="1:10">
      <c r="A29" t="s" s="4">
        <v>579</v>
      </c>
      <c r="D29" t="s" s="4">
        <v>580</v>
      </c>
    </row>
    <row r="30" spans="1:10">
      <c r="A30" t="s" s="4">
        <v>581</v>
      </c>
    </row>
    <row r="31" spans="1:10">
      <c r="A31" t="s" s="3">
        <v>264</v>
      </c>
    </row>
    <row r="32" spans="1:10">
      <c r="A32" t="s" s="4">
        <v>575</v>
      </c>
      <c r="D32" t="s" s="4">
        <v>582</v>
      </c>
    </row>
    <row r="33" spans="1:10">
      <c r="A33" t="s" s="4">
        <v>579</v>
      </c>
      <c r="D33" t="s" s="4">
        <v>583</v>
      </c>
    </row>
    <row r="34" spans="1:10">
      <c r="A34" t="s" s="4">
        <v>584</v>
      </c>
    </row>
    <row r="35" spans="1:10">
      <c r="A35" t="s" s="3">
        <v>264</v>
      </c>
    </row>
    <row r="36" spans="1:10">
      <c r="A36" t="s" s="4">
        <v>585</v>
      </c>
      <c r="D36" t="s" s="4">
        <v>582</v>
      </c>
    </row>
    <row r="37" spans="1:10">
      <c r="A37" t="s" s="4">
        <v>586</v>
      </c>
    </row>
    <row r="38" spans="1:10">
      <c r="A38" t="s" s="3">
        <v>264</v>
      </c>
    </row>
    <row r="39" spans="1:10">
      <c r="A39" t="s" s="4">
        <v>579</v>
      </c>
      <c r="D39" t="s" s="4">
        <v>583</v>
      </c>
    </row>
    <row r="40" spans="1:10">
      <c r="A40" t="s" s="4">
        <v>587</v>
      </c>
    </row>
    <row r="41" spans="1:10">
      <c r="A41" t="s" s="3">
        <v>264</v>
      </c>
    </row>
    <row r="42" spans="1:10">
      <c r="A42" t="s" s="4">
        <v>579</v>
      </c>
      <c r="D42" t="s" s="4">
        <v>588</v>
      </c>
    </row>
    <row r="43" spans="1:10">
      <c r="A43" t="s" s="4">
        <v>589</v>
      </c>
    </row>
    <row r="44" spans="1:10">
      <c r="A44" t="s" s="3">
        <v>264</v>
      </c>
    </row>
    <row r="45" spans="1:10">
      <c r="A45" t="s" s="4">
        <v>579</v>
      </c>
      <c r="D45" t="s" s="4">
        <v>590</v>
      </c>
    </row>
    <row r="46" spans="1:10">
      <c r="A46" t="s" s="4">
        <v>591</v>
      </c>
    </row>
    <row r="47" spans="1:10">
      <c r="A47" t="s" s="3">
        <v>264</v>
      </c>
    </row>
    <row r="48" spans="1:10">
      <c r="A48" t="s" s="4">
        <v>556</v>
      </c>
      <c r="F48" t="n" s="5">
        <v>0</v>
      </c>
      <c r="H48" t="n" s="5">
        <v>0</v>
      </c>
      <c r="J48" t="n" s="5">
        <v>200000</v>
      </c>
    </row>
    <row r="49" spans="1:10">
      <c r="A49" t="s" s="4">
        <v>565</v>
      </c>
      <c r="E49" t="s" s="4">
        <v>592</v>
      </c>
    </row>
    <row r="50" spans="1:10">
      <c r="A50" t="s" s="4">
        <v>567</v>
      </c>
      <c r="E50" t="n" s="7">
        <v>200000</v>
      </c>
    </row>
    <row r="51" spans="1:10">
      <c r="A51" t="s" s="4">
        <v>568</v>
      </c>
      <c r="E51" t="s" s="4">
        <v>593</v>
      </c>
    </row>
    <row r="52" spans="1:10">
      <c r="A52" t="s" s="4">
        <v>570</v>
      </c>
      <c r="E52" t="s" s="4">
        <v>594</v>
      </c>
    </row>
    <row r="53" spans="1:10">
      <c r="A53" t="s" s="4">
        <v>572</v>
      </c>
      <c r="E53" t="n" s="7">
        <v>196195</v>
      </c>
    </row>
    <row r="54" spans="1:10">
      <c r="A54" t="s" s="4">
        <v>79</v>
      </c>
      <c r="H54" t="n" s="5">
        <v>8917</v>
      </c>
    </row>
    <row r="55" spans="1:10">
      <c r="A55" t="s" s="4">
        <v>595</v>
      </c>
      <c r="C55" t="n" s="7">
        <v>200000</v>
      </c>
    </row>
    <row r="56" spans="1:10">
      <c r="A56" t="s" s="4">
        <v>596</v>
      </c>
    </row>
    <row r="57" spans="1:10">
      <c r="A57" t="s" s="3">
        <v>264</v>
      </c>
    </row>
    <row r="58" spans="1:10">
      <c r="A58" t="s" s="4">
        <v>556</v>
      </c>
      <c r="F58" t="n" s="5">
        <v>1278</v>
      </c>
      <c r="H58" t="n" s="5">
        <v>1278</v>
      </c>
      <c r="J58" t="n" s="5">
        <v>1468</v>
      </c>
    </row>
    <row r="59" spans="1:10">
      <c r="A59" t="s" s="4">
        <v>268</v>
      </c>
    </row>
    <row r="60" spans="1:10">
      <c r="A60" t="s" s="3">
        <v>264</v>
      </c>
    </row>
    <row r="61" spans="1:10">
      <c r="A61" t="s" s="4">
        <v>42</v>
      </c>
      <c r="F61" t="n" s="5">
        <v>269000</v>
      </c>
      <c r="H61" t="n" s="5">
        <v>269000</v>
      </c>
      <c r="J61" t="n" s="5">
        <v>160000</v>
      </c>
    </row>
    <row r="62" spans="1:10">
      <c r="A62" t="s" s="4">
        <v>266</v>
      </c>
    </row>
    <row r="63" spans="1:10">
      <c r="A63" t="s" s="3">
        <v>264</v>
      </c>
    </row>
    <row r="64" spans="1:10">
      <c r="A64" t="s" s="4">
        <v>42</v>
      </c>
      <c r="F64" t="n" s="7">
        <v>50000</v>
      </c>
      <c r="H64" t="n" s="7">
        <v>50000</v>
      </c>
      <c r="J64" t="n" s="7">
        <v>0</v>
      </c>
    </row>
    <row r="65" spans="1:10">
      <c r="A65" t="s" s="4">
        <v>565</v>
      </c>
      <c r="C65" t="s" s="4">
        <v>597</v>
      </c>
    </row>
    <row r="66" spans="1:10">
      <c r="A66" t="s" s="4">
        <v>567</v>
      </c>
      <c r="C66" t="n" s="7">
        <v>75000</v>
      </c>
    </row>
    <row r="67" spans="1:10">
      <c r="A67" t="s" s="4">
        <v>572</v>
      </c>
      <c r="C67" t="n" s="7">
        <v>74880</v>
      </c>
    </row>
    <row r="68" spans="1:10">
      <c r="A68" t="n"/>
    </row>
    <row r="69" spans="1:10">
      <c r="A69" t="s" s="4">
        <v>284</v>
      </c>
      <c r="B69" t="s" s="4">
        <v>598</v>
      </c>
    </row>
  </sheetData>
  <mergeCells count="6">
    <mergeCell ref="A1:B2"/>
    <mergeCell ref="C1:E1"/>
    <mergeCell ref="F1:G1"/>
    <mergeCell ref="H1:I1"/>
    <mergeCell ref="A68:I68"/>
    <mergeCell ref="B69:I69"/>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6"/>
    <col customWidth="1" max="5" min="5" width="16"/>
    <col customWidth="1" max="6" min="6" width="16"/>
  </cols>
  <sheetData>
    <row r="1" spans="1:6">
      <c r="A1" t="s" s="1">
        <v>599</v>
      </c>
      <c r="C1" t="s" s="2">
        <v>320</v>
      </c>
      <c r="E1" t="s" s="2">
        <v>1</v>
      </c>
      <c r="F1" t="s" s="2">
        <v>600</v>
      </c>
    </row>
    <row r="2" spans="1:6">
      <c r="C2" t="s" s="2">
        <v>601</v>
      </c>
      <c r="D2" t="s" s="2">
        <v>602</v>
      </c>
      <c r="E2" t="s" s="2">
        <v>2</v>
      </c>
      <c r="F2" t="s" s="2">
        <v>23</v>
      </c>
    </row>
    <row r="3" spans="1:6">
      <c r="A3" t="s" s="3">
        <v>264</v>
      </c>
    </row>
    <row r="4" spans="1:6">
      <c r="A4" t="s" s="4">
        <v>42</v>
      </c>
      <c r="E4" t="n" s="7">
        <v>319000</v>
      </c>
      <c r="F4" t="n" s="7">
        <v>160000</v>
      </c>
    </row>
    <row r="5" spans="1:6">
      <c r="A5" t="s" s="4">
        <v>603</v>
      </c>
      <c r="E5" t="n" s="7">
        <v>350000</v>
      </c>
    </row>
    <row r="6" spans="1:6">
      <c r="A6" t="s" s="4">
        <v>604</v>
      </c>
      <c r="E6" t="s" s="4">
        <v>605</v>
      </c>
    </row>
    <row r="7" spans="1:6">
      <c r="A7" t="s" s="4">
        <v>606</v>
      </c>
      <c r="E7" t="n" s="7">
        <v>225073</v>
      </c>
      <c r="F7" t="n" s="7">
        <v>43675</v>
      </c>
    </row>
    <row r="8" spans="1:6">
      <c r="A8" t="s" s="4">
        <v>607</v>
      </c>
      <c r="E8" t="s" s="4">
        <v>608</v>
      </c>
      <c r="F8" t="s" s="4">
        <v>609</v>
      </c>
    </row>
    <row r="9" spans="1:6">
      <c r="A9" t="s" s="4">
        <v>610</v>
      </c>
      <c r="E9" t="s" s="4">
        <v>611</v>
      </c>
      <c r="F9" t="s" s="4">
        <v>609</v>
      </c>
    </row>
    <row r="10" spans="1:6">
      <c r="A10" t="s" s="4">
        <v>612</v>
      </c>
      <c r="B10" t="s" s="4">
        <v>284</v>
      </c>
      <c r="E10" t="n" s="7">
        <v>-12726</v>
      </c>
    </row>
    <row r="11" spans="1:6">
      <c r="A11" t="s" s="4">
        <v>613</v>
      </c>
      <c r="E11" t="n" s="7">
        <v>68274</v>
      </c>
    </row>
    <row r="12" spans="1:6">
      <c r="A12" t="s" s="4">
        <v>439</v>
      </c>
    </row>
    <row r="13" spans="1:6">
      <c r="A13" t="s" s="3">
        <v>264</v>
      </c>
    </row>
    <row r="14" spans="1:6">
      <c r="A14" t="s" s="4">
        <v>614</v>
      </c>
      <c r="E14" t="s" s="4">
        <v>615</v>
      </c>
    </row>
    <row r="15" spans="1:6">
      <c r="A15" t="s" s="4">
        <v>442</v>
      </c>
    </row>
    <row r="16" spans="1:6">
      <c r="A16" t="s" s="3">
        <v>264</v>
      </c>
    </row>
    <row r="17" spans="1:6">
      <c r="A17" t="s" s="4">
        <v>614</v>
      </c>
      <c r="E17" t="s" s="4">
        <v>616</v>
      </c>
    </row>
    <row r="18" spans="1:6">
      <c r="A18" t="s" s="4">
        <v>266</v>
      </c>
    </row>
    <row r="19" spans="1:6">
      <c r="A19" t="s" s="3">
        <v>264</v>
      </c>
    </row>
    <row r="20" spans="1:6">
      <c r="A20" t="s" s="4">
        <v>565</v>
      </c>
      <c r="C20" t="s" s="4">
        <v>597</v>
      </c>
    </row>
    <row r="21" spans="1:6">
      <c r="A21" t="s" s="4">
        <v>567</v>
      </c>
      <c r="C21" t="n" s="7">
        <v>75000</v>
      </c>
    </row>
    <row r="22" spans="1:6">
      <c r="A22" t="s" s="4">
        <v>617</v>
      </c>
      <c r="C22" t="n" s="7">
        <v>50000</v>
      </c>
    </row>
    <row r="23" spans="1:6">
      <c r="A23" t="s" s="4">
        <v>618</v>
      </c>
      <c r="C23" t="s" s="4">
        <v>619</v>
      </c>
    </row>
    <row r="24" spans="1:6">
      <c r="A24" t="s" s="4">
        <v>620</v>
      </c>
      <c r="C24" t="s" s="4">
        <v>621</v>
      </c>
    </row>
    <row r="25" spans="1:6">
      <c r="A25" t="s" s="4">
        <v>622</v>
      </c>
      <c r="C25" t="n" s="7">
        <v>74880</v>
      </c>
    </row>
    <row r="26" spans="1:6">
      <c r="A26" t="s" s="4">
        <v>42</v>
      </c>
      <c r="E26" t="n" s="7">
        <v>50000</v>
      </c>
      <c r="F26" t="n" s="7">
        <v>0</v>
      </c>
    </row>
    <row r="27" spans="1:6">
      <c r="A27" t="s" s="4">
        <v>623</v>
      </c>
      <c r="E27" t="s" s="4">
        <v>624</v>
      </c>
    </row>
    <row r="28" spans="1:6">
      <c r="A28" t="s" s="4">
        <v>625</v>
      </c>
      <c r="E28" t="n" s="7">
        <v>52381</v>
      </c>
      <c r="F28" t="n" s="7">
        <v>0</v>
      </c>
    </row>
    <row r="29" spans="1:6">
      <c r="A29" t="s" s="4">
        <v>626</v>
      </c>
      <c r="E29" t="s" s="4">
        <v>627</v>
      </c>
      <c r="F29" t="s" s="4">
        <v>628</v>
      </c>
    </row>
    <row r="30" spans="1:6">
      <c r="A30" t="s" s="4">
        <v>591</v>
      </c>
    </row>
    <row r="31" spans="1:6">
      <c r="A31" t="s" s="3">
        <v>264</v>
      </c>
    </row>
    <row r="32" spans="1:6">
      <c r="A32" t="s" s="4">
        <v>565</v>
      </c>
      <c r="D32" t="s" s="4">
        <v>592</v>
      </c>
    </row>
    <row r="33" spans="1:6">
      <c r="A33" t="s" s="4">
        <v>567</v>
      </c>
      <c r="D33" t="n" s="7">
        <v>200000</v>
      </c>
    </row>
    <row r="34" spans="1:6">
      <c r="A34" t="s" s="4">
        <v>622</v>
      </c>
      <c r="D34" t="n" s="7">
        <v>196195</v>
      </c>
    </row>
    <row r="35" spans="1:6">
      <c r="A35" t="s" s="4">
        <v>595</v>
      </c>
      <c r="C35" t="n" s="7">
        <v>200000</v>
      </c>
    </row>
    <row r="36" spans="1:6">
      <c r="A36" t="s" s="4">
        <v>568</v>
      </c>
      <c r="D36" t="s" s="4">
        <v>593</v>
      </c>
    </row>
    <row r="37" spans="1:6">
      <c r="A37" t="s" s="4">
        <v>570</v>
      </c>
      <c r="D37" t="s" s="4">
        <v>594</v>
      </c>
    </row>
    <row r="38" spans="1:6">
      <c r="A38" t="s" s="4">
        <v>268</v>
      </c>
    </row>
    <row r="39" spans="1:6">
      <c r="A39" t="s" s="3">
        <v>264</v>
      </c>
    </row>
    <row r="40" spans="1:6">
      <c r="A40" t="s" s="4">
        <v>42</v>
      </c>
      <c r="E40" t="n" s="7">
        <v>269000</v>
      </c>
      <c r="F40" t="n" s="7">
        <v>160000</v>
      </c>
    </row>
    <row r="41" spans="1:6">
      <c r="A41" t="n"/>
    </row>
    <row r="42" spans="1:6">
      <c r="A42" t="s" s="4">
        <v>284</v>
      </c>
      <c r="B42" t="s" s="4">
        <v>629</v>
      </c>
    </row>
  </sheetData>
  <mergeCells count="4">
    <mergeCell ref="A1:B2"/>
    <mergeCell ref="C1:D1"/>
    <mergeCell ref="A41:E41"/>
    <mergeCell ref="B42:E4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9</v>
      </c>
      <c r="B1" t="s" s="2">
        <v>1</v>
      </c>
    </row>
    <row r="2" spans="1:3">
      <c r="B2" t="s" s="2">
        <v>2</v>
      </c>
      <c r="C2" t="s" s="2">
        <v>66</v>
      </c>
    </row>
    <row r="3" spans="1:3">
      <c r="A3" t="s" s="3">
        <v>110</v>
      </c>
    </row>
    <row r="4" spans="1:3">
      <c r="A4" t="s" s="4">
        <v>84</v>
      </c>
      <c r="B4" t="n" s="7">
        <v>158920</v>
      </c>
      <c r="C4" t="n" s="7">
        <v>141830</v>
      </c>
    </row>
    <row r="5" spans="1:3">
      <c r="A5" t="s" s="3">
        <v>111</v>
      </c>
    </row>
    <row r="6" spans="1:3">
      <c r="A6" t="s" s="4">
        <v>112</v>
      </c>
      <c r="B6" t="n" s="5">
        <v>12006</v>
      </c>
      <c r="C6" t="n" s="5">
        <v>12700</v>
      </c>
    </row>
    <row r="7" spans="1:3">
      <c r="A7" t="s" s="4">
        <v>113</v>
      </c>
      <c r="B7" t="n" s="5">
        <v>42425</v>
      </c>
      <c r="C7" t="n" s="5">
        <v>35845</v>
      </c>
    </row>
    <row r="8" spans="1:3">
      <c r="A8" t="s" s="4">
        <v>77</v>
      </c>
      <c r="B8" t="n" s="5">
        <v>0</v>
      </c>
      <c r="C8" t="n" s="5">
        <v>6468</v>
      </c>
    </row>
    <row r="9" spans="1:3">
      <c r="A9" t="s" s="4">
        <v>114</v>
      </c>
      <c r="B9" t="n" s="5">
        <v>14059</v>
      </c>
      <c r="C9" t="n" s="5">
        <v>13180</v>
      </c>
    </row>
    <row r="10" spans="1:3">
      <c r="A10" t="s" s="4">
        <v>28</v>
      </c>
      <c r="B10" t="n" s="5">
        <v>-945</v>
      </c>
      <c r="C10" t="n" s="5">
        <v>116</v>
      </c>
    </row>
    <row r="11" spans="1:3">
      <c r="A11" t="s" s="4">
        <v>115</v>
      </c>
      <c r="B11" t="n" s="5">
        <v>8774</v>
      </c>
      <c r="C11" t="n" s="5">
        <v>6997</v>
      </c>
    </row>
    <row r="12" spans="1:3">
      <c r="A12" t="s" s="4">
        <v>79</v>
      </c>
      <c r="B12" t="n" s="5">
        <v>8917</v>
      </c>
      <c r="C12" t="n" s="5">
        <v>0</v>
      </c>
    </row>
    <row r="13" spans="1:3">
      <c r="A13" t="s" s="4">
        <v>116</v>
      </c>
      <c r="B13" t="n" s="5">
        <v>1197</v>
      </c>
      <c r="C13" t="n" s="5">
        <v>7708</v>
      </c>
    </row>
    <row r="14" spans="1:3">
      <c r="A14" t="s" s="3">
        <v>117</v>
      </c>
    </row>
    <row r="15" spans="1:3">
      <c r="A15" t="s" s="4">
        <v>118</v>
      </c>
      <c r="B15" t="n" s="5">
        <v>13970</v>
      </c>
      <c r="C15" t="n" s="5">
        <v>-5547</v>
      </c>
    </row>
    <row r="16" spans="1:3">
      <c r="A16" t="s" s="4">
        <v>27</v>
      </c>
      <c r="B16" t="n" s="5">
        <v>-1368</v>
      </c>
      <c r="C16" t="n" s="5">
        <v>-2016</v>
      </c>
    </row>
    <row r="17" spans="1:3">
      <c r="A17" t="s" s="4">
        <v>30</v>
      </c>
      <c r="B17" t="n" s="5">
        <v>2377</v>
      </c>
      <c r="C17" t="n" s="5">
        <v>-4730</v>
      </c>
    </row>
    <row r="18" spans="1:3">
      <c r="A18" t="s" s="4">
        <v>119</v>
      </c>
      <c r="B18" t="n" s="5">
        <v>-560</v>
      </c>
      <c r="C18" t="n" s="5">
        <v>-1860</v>
      </c>
    </row>
    <row r="19" spans="1:3">
      <c r="A19" t="s" s="4">
        <v>40</v>
      </c>
      <c r="B19" t="n" s="5">
        <v>-12547</v>
      </c>
      <c r="C19" t="n" s="5">
        <v>1598</v>
      </c>
    </row>
    <row r="20" spans="1:3">
      <c r="A20" t="s" s="4">
        <v>120</v>
      </c>
      <c r="B20" t="n" s="5">
        <v>-9843</v>
      </c>
      <c r="C20" t="n" s="5">
        <v>-9831</v>
      </c>
    </row>
    <row r="21" spans="1:3">
      <c r="A21" t="s" s="4">
        <v>121</v>
      </c>
      <c r="B21" t="n" s="5">
        <v>-19470</v>
      </c>
      <c r="C21" t="n" s="5">
        <v>901</v>
      </c>
    </row>
    <row r="22" spans="1:3">
      <c r="A22" t="s" s="4">
        <v>122</v>
      </c>
      <c r="B22" t="n" s="5">
        <v>217912</v>
      </c>
      <c r="C22" t="n" s="5">
        <v>203359</v>
      </c>
    </row>
    <row r="23" spans="1:3">
      <c r="A23" t="s" s="3">
        <v>123</v>
      </c>
    </row>
    <row r="24" spans="1:3">
      <c r="A24" t="s" s="4">
        <v>124</v>
      </c>
      <c r="B24" t="n" s="5">
        <v>-29549</v>
      </c>
      <c r="C24" t="n" s="5">
        <v>-29649</v>
      </c>
    </row>
    <row r="25" spans="1:3">
      <c r="A25" t="s" s="4">
        <v>125</v>
      </c>
      <c r="B25" t="n" s="5">
        <v>-50933</v>
      </c>
      <c r="C25" t="n" s="5">
        <v>-12144</v>
      </c>
    </row>
    <row r="26" spans="1:3">
      <c r="A26" t="s" s="4">
        <v>126</v>
      </c>
      <c r="B26" t="n" s="5">
        <v>3973</v>
      </c>
      <c r="C26" t="n" s="5">
        <v>897</v>
      </c>
    </row>
    <row r="27" spans="1:3">
      <c r="A27" t="s" s="4">
        <v>127</v>
      </c>
      <c r="B27" t="n" s="5">
        <v>805</v>
      </c>
      <c r="C27" t="n" s="5">
        <v>462</v>
      </c>
    </row>
    <row r="28" spans="1:3">
      <c r="A28" t="s" s="4">
        <v>128</v>
      </c>
      <c r="B28" t="n" s="5">
        <v>-75704</v>
      </c>
      <c r="C28" t="n" s="5">
        <v>-40434</v>
      </c>
    </row>
    <row r="29" spans="1:3">
      <c r="A29" t="s" s="3">
        <v>129</v>
      </c>
    </row>
    <row r="30" spans="1:3">
      <c r="A30" t="s" s="4">
        <v>130</v>
      </c>
      <c r="B30" t="n" s="5">
        <v>159000</v>
      </c>
      <c r="C30" t="n" s="5">
        <v>-125</v>
      </c>
    </row>
    <row r="31" spans="1:3">
      <c r="A31" t="s" s="4">
        <v>131</v>
      </c>
      <c r="B31" t="n" s="5">
        <v>-207791</v>
      </c>
      <c r="C31" t="n" s="5">
        <v>-820</v>
      </c>
    </row>
    <row r="32" spans="1:3">
      <c r="A32" t="s" s="4">
        <v>132</v>
      </c>
      <c r="B32" t="n" s="5">
        <v>-136</v>
      </c>
      <c r="C32" t="n" s="5">
        <v>-1085</v>
      </c>
    </row>
    <row r="33" spans="1:3">
      <c r="A33" t="s" s="4">
        <v>133</v>
      </c>
      <c r="B33" t="n" s="5">
        <v>5492</v>
      </c>
      <c r="C33" t="n" s="5">
        <v>8814</v>
      </c>
    </row>
    <row r="34" spans="1:3">
      <c r="A34" t="s" s="4">
        <v>134</v>
      </c>
      <c r="B34" t="n" s="5">
        <v>1816</v>
      </c>
      <c r="C34" t="n" s="5">
        <v>2581</v>
      </c>
    </row>
    <row r="35" spans="1:3">
      <c r="A35" t="s" s="4">
        <v>135</v>
      </c>
      <c r="B35" t="n" s="5">
        <v>-46996</v>
      </c>
      <c r="C35" t="n" s="5">
        <v>-60119</v>
      </c>
    </row>
    <row r="36" spans="1:3">
      <c r="A36" t="s" s="4">
        <v>136</v>
      </c>
      <c r="B36" t="n" s="5">
        <v>-44965</v>
      </c>
      <c r="C36" t="n" s="5">
        <v>-42631</v>
      </c>
    </row>
    <row r="37" spans="1:3">
      <c r="A37" t="s" s="4">
        <v>127</v>
      </c>
      <c r="B37" t="n" s="5">
        <v>-242</v>
      </c>
      <c r="C37" t="n" s="5">
        <v>0</v>
      </c>
    </row>
    <row r="38" spans="1:3">
      <c r="A38" t="s" s="4">
        <v>137</v>
      </c>
      <c r="B38" t="n" s="5">
        <v>-133822</v>
      </c>
      <c r="C38" t="n" s="5">
        <v>-93385</v>
      </c>
    </row>
    <row r="39" spans="1:3">
      <c r="A39" t="s" s="4">
        <v>138</v>
      </c>
      <c r="B39" t="n" s="5">
        <v>-7032</v>
      </c>
      <c r="C39" t="n" s="5">
        <v>-2628</v>
      </c>
    </row>
    <row r="40" spans="1:3">
      <c r="A40" t="s" s="4">
        <v>139</v>
      </c>
      <c r="B40" t="n" s="5">
        <v>1354</v>
      </c>
      <c r="C40" t="n" s="5">
        <v>66912</v>
      </c>
    </row>
    <row r="41" spans="1:3">
      <c r="A41" t="s" s="4">
        <v>140</v>
      </c>
      <c r="B41" t="n" s="5">
        <v>61541</v>
      </c>
      <c r="C41" t="n" s="5">
        <v>121089</v>
      </c>
    </row>
    <row r="42" spans="1:3">
      <c r="A42" t="s" s="4">
        <v>141</v>
      </c>
      <c r="B42" t="n" s="7">
        <v>62895</v>
      </c>
      <c r="C42" t="n" s="7">
        <v>1880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630</v>
      </c>
      <c r="B1" t="s" s="2">
        <v>1</v>
      </c>
    </row>
    <row r="2" spans="1:4">
      <c r="B2" t="s" s="2">
        <v>2</v>
      </c>
      <c r="C2" t="s" s="2">
        <v>66</v>
      </c>
      <c r="D2" t="s" s="2">
        <v>23</v>
      </c>
    </row>
    <row r="3" spans="1:4">
      <c r="A3" t="s" s="3">
        <v>631</v>
      </c>
    </row>
    <row r="4" spans="1:4">
      <c r="A4" t="s" s="4">
        <v>632</v>
      </c>
      <c r="B4" t="n" s="7">
        <v>7185</v>
      </c>
      <c r="D4" t="n" s="7">
        <v>7942</v>
      </c>
    </row>
    <row r="5" spans="1:4">
      <c r="A5" t="s" s="4">
        <v>633</v>
      </c>
      <c r="B5" t="n" s="5">
        <v>915</v>
      </c>
      <c r="C5" t="n" s="7">
        <v>1020</v>
      </c>
    </row>
    <row r="6" spans="1:4">
      <c r="A6" t="s" s="3">
        <v>634</v>
      </c>
    </row>
    <row r="7" spans="1:4">
      <c r="A7" t="s" s="4">
        <v>635</v>
      </c>
      <c r="B7" t="n" s="5">
        <v>3981</v>
      </c>
      <c r="D7" t="n" s="5">
        <v>4040</v>
      </c>
    </row>
    <row r="8" spans="1:4">
      <c r="A8" t="s" s="4">
        <v>636</v>
      </c>
      <c r="B8" t="n" s="5">
        <v>2390</v>
      </c>
      <c r="D8" t="n" s="7">
        <v>2361</v>
      </c>
    </row>
    <row r="9" spans="1:4">
      <c r="A9" t="s" s="4">
        <v>637</v>
      </c>
    </row>
    <row r="10" spans="1:4">
      <c r="A10" t="s" s="3">
        <v>631</v>
      </c>
    </row>
    <row r="11" spans="1:4">
      <c r="A11" t="s" s="4">
        <v>632</v>
      </c>
      <c r="B11" t="n" s="5">
        <v>1376</v>
      </c>
    </row>
    <row r="12" spans="1:4">
      <c r="A12" t="s" s="4">
        <v>638</v>
      </c>
      <c r="B12" t="n" s="5">
        <v>12911</v>
      </c>
    </row>
    <row r="13" spans="1:4">
      <c r="A13" t="s" s="4">
        <v>639</v>
      </c>
      <c r="B13" t="n" s="5">
        <v>11535</v>
      </c>
    </row>
    <row r="14" spans="1:4">
      <c r="A14" t="s" s="4">
        <v>640</v>
      </c>
    </row>
    <row r="15" spans="1:4">
      <c r="A15" t="s" s="3">
        <v>631</v>
      </c>
    </row>
    <row r="16" spans="1:4">
      <c r="A16" t="s" s="4">
        <v>638</v>
      </c>
      <c r="B16" t="n" s="5">
        <v>10000</v>
      </c>
    </row>
    <row r="17" spans="1:4">
      <c r="A17" t="s" s="4">
        <v>641</v>
      </c>
    </row>
    <row r="18" spans="1:4">
      <c r="A18" t="s" s="3">
        <v>631</v>
      </c>
    </row>
    <row r="19" spans="1:4">
      <c r="A19" t="s" s="4">
        <v>632</v>
      </c>
      <c r="B19" t="n" s="5">
        <v>0</v>
      </c>
    </row>
    <row r="20" spans="1:4">
      <c r="A20" t="s" s="4">
        <v>638</v>
      </c>
      <c r="B20" t="n" s="7">
        <v>15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t="s" s="1">
        <v>642</v>
      </c>
      <c r="B1" t="s" s="2">
        <v>1</v>
      </c>
    </row>
    <row r="2" spans="1:3">
      <c r="B2" t="s" s="2">
        <v>2</v>
      </c>
      <c r="C2" t="s" s="2">
        <v>66</v>
      </c>
    </row>
    <row r="3" spans="1:3">
      <c r="A3" t="s" s="3">
        <v>179</v>
      </c>
    </row>
    <row r="4" spans="1:3">
      <c r="A4" t="s" s="4">
        <v>643</v>
      </c>
      <c r="B4" t="n" s="5">
        <v>10000</v>
      </c>
    </row>
    <row r="5" spans="1:3">
      <c r="A5" t="s" s="4">
        <v>644</v>
      </c>
      <c r="B5" t="n" s="5">
        <v>1190</v>
      </c>
    </row>
    <row r="6" spans="1:3">
      <c r="A6" t="s" s="4">
        <v>102</v>
      </c>
      <c r="B6" t="n" s="5">
        <v>772</v>
      </c>
    </row>
    <row r="7" spans="1:3">
      <c r="A7" t="s" s="4">
        <v>135</v>
      </c>
      <c r="B7" t="n" s="7">
        <v>46996</v>
      </c>
      <c r="C7" t="n" s="7">
        <v>6011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t="s" s="1">
        <v>645</v>
      </c>
      <c r="B1" t="s" s="2">
        <v>65</v>
      </c>
      <c r="D1" t="s" s="2">
        <v>1</v>
      </c>
      <c r="F1" t="s" s="2">
        <v>600</v>
      </c>
    </row>
    <row r="2" spans="1:6">
      <c r="B2" t="s" s="2">
        <v>262</v>
      </c>
      <c r="C2" t="s" s="2">
        <v>401</v>
      </c>
      <c r="D2" t="s" s="2">
        <v>262</v>
      </c>
      <c r="E2" t="s" s="2">
        <v>401</v>
      </c>
      <c r="F2" t="s" s="2">
        <v>516</v>
      </c>
    </row>
    <row r="3" spans="1:6">
      <c r="A3" t="s" s="3">
        <v>646</v>
      </c>
    </row>
    <row r="4" spans="1:6">
      <c r="A4" t="s" s="4">
        <v>647</v>
      </c>
      <c r="D4" t="n" s="5">
        <v>3</v>
      </c>
    </row>
    <row r="5" spans="1:6">
      <c r="A5" t="s" s="4">
        <v>648</v>
      </c>
      <c r="B5" t="n" s="7">
        <v>439816</v>
      </c>
      <c r="C5" t="n" s="7">
        <v>413204</v>
      </c>
      <c r="D5" t="n" s="7">
        <v>1309308</v>
      </c>
      <c r="E5" t="n" s="7">
        <v>1225569</v>
      </c>
    </row>
    <row r="6" spans="1:6">
      <c r="A6" t="s" s="4">
        <v>78</v>
      </c>
      <c r="B6" t="n" s="5">
        <v>89368</v>
      </c>
      <c r="C6" t="n" s="5">
        <v>76732</v>
      </c>
      <c r="D6" t="n" s="5">
        <v>263538</v>
      </c>
      <c r="E6" t="n" s="5">
        <v>242487</v>
      </c>
    </row>
    <row r="7" spans="1:6">
      <c r="A7" t="s" s="4">
        <v>649</v>
      </c>
      <c r="B7" t="n" s="5">
        <v>18753</v>
      </c>
      <c r="C7" t="n" s="5">
        <v>15927</v>
      </c>
      <c r="D7" t="n" s="5">
        <v>54431</v>
      </c>
      <c r="E7" t="n" s="5">
        <v>48545</v>
      </c>
    </row>
    <row r="8" spans="1:6">
      <c r="A8" t="s" s="4">
        <v>650</v>
      </c>
      <c r="B8" t="n" s="5">
        <v>0</v>
      </c>
      <c r="C8" t="n" s="5">
        <v>6468</v>
      </c>
      <c r="D8" t="n" s="5">
        <v>0</v>
      </c>
      <c r="E8" t="n" s="5">
        <v>6468</v>
      </c>
    </row>
    <row r="9" spans="1:6">
      <c r="A9" t="s" s="4">
        <v>38</v>
      </c>
      <c r="B9" t="n" s="5">
        <v>1692421</v>
      </c>
      <c r="C9" t="n" s="5">
        <v>1671464</v>
      </c>
      <c r="D9" t="n" s="5">
        <v>1692421</v>
      </c>
      <c r="E9" t="n" s="5">
        <v>1671464</v>
      </c>
      <c r="F9" t="n" s="7">
        <v>1688391</v>
      </c>
    </row>
    <row r="10" spans="1:6">
      <c r="A10" t="s" s="4">
        <v>651</v>
      </c>
      <c r="B10" t="n" s="5">
        <v>10242</v>
      </c>
      <c r="C10" t="n" s="5">
        <v>9798</v>
      </c>
      <c r="D10" t="n" s="5">
        <v>29549</v>
      </c>
      <c r="E10" t="n" s="5">
        <v>29649</v>
      </c>
    </row>
    <row r="11" spans="1:6">
      <c r="A11" t="s" s="4">
        <v>652</v>
      </c>
    </row>
    <row r="12" spans="1:6">
      <c r="A12" t="s" s="3">
        <v>646</v>
      </c>
    </row>
    <row r="13" spans="1:6">
      <c r="A13" t="s" s="4">
        <v>648</v>
      </c>
      <c r="B13" t="n" s="5">
        <v>288966</v>
      </c>
      <c r="C13" t="n" s="5">
        <v>278268</v>
      </c>
      <c r="D13" t="n" s="5">
        <v>848216</v>
      </c>
      <c r="E13" t="n" s="5">
        <v>812475</v>
      </c>
    </row>
    <row r="14" spans="1:6">
      <c r="A14" t="s" s="4">
        <v>78</v>
      </c>
      <c r="B14" t="n" s="5">
        <v>51873</v>
      </c>
      <c r="C14" t="n" s="5">
        <v>42948</v>
      </c>
      <c r="D14" t="n" s="5">
        <v>149545</v>
      </c>
      <c r="E14" t="n" s="5">
        <v>135133</v>
      </c>
    </row>
    <row r="15" spans="1:6">
      <c r="A15" t="s" s="4">
        <v>649</v>
      </c>
      <c r="B15" t="n" s="5">
        <v>11825</v>
      </c>
      <c r="C15" t="n" s="5">
        <v>11125</v>
      </c>
      <c r="D15" t="n" s="5">
        <v>33265</v>
      </c>
      <c r="E15" t="n" s="5">
        <v>33924</v>
      </c>
    </row>
    <row r="16" spans="1:6">
      <c r="A16" t="s" s="4">
        <v>650</v>
      </c>
      <c r="B16" t="n" s="5">
        <v>0</v>
      </c>
      <c r="C16" t="n" s="5">
        <v>6468</v>
      </c>
      <c r="D16" t="n" s="5">
        <v>0</v>
      </c>
      <c r="E16" t="n" s="5">
        <v>6468</v>
      </c>
    </row>
    <row r="17" spans="1:6">
      <c r="A17" t="s" s="4">
        <v>38</v>
      </c>
      <c r="B17" t="n" s="5">
        <v>990282</v>
      </c>
      <c r="C17" t="n" s="5">
        <v>941927</v>
      </c>
      <c r="D17" t="n" s="5">
        <v>990282</v>
      </c>
      <c r="E17" t="n" s="5">
        <v>941927</v>
      </c>
    </row>
    <row r="18" spans="1:6">
      <c r="A18" t="s" s="4">
        <v>651</v>
      </c>
      <c r="B18" t="n" s="5">
        <v>0</v>
      </c>
      <c r="C18" t="n" s="5">
        <v>0</v>
      </c>
      <c r="D18" t="n" s="5">
        <v>0</v>
      </c>
      <c r="E18" t="n" s="5">
        <v>0</v>
      </c>
    </row>
    <row r="19" spans="1:6">
      <c r="A19" t="s" s="4">
        <v>653</v>
      </c>
    </row>
    <row r="20" spans="1:6">
      <c r="A20" t="s" s="3">
        <v>646</v>
      </c>
    </row>
    <row r="21" spans="1:6">
      <c r="A21" t="s" s="4">
        <v>654</v>
      </c>
      <c r="F21" t="s" s="4">
        <v>655</v>
      </c>
    </row>
    <row r="22" spans="1:6">
      <c r="A22" t="s" s="4">
        <v>656</v>
      </c>
    </row>
    <row r="23" spans="1:6">
      <c r="A23" t="s" s="3">
        <v>646</v>
      </c>
    </row>
    <row r="24" spans="1:6">
      <c r="A24" t="s" s="4">
        <v>648</v>
      </c>
      <c r="B24" t="n" s="5">
        <v>110894</v>
      </c>
      <c r="C24" t="n" s="5">
        <v>92072</v>
      </c>
      <c r="D24" t="n" s="5">
        <v>335134</v>
      </c>
      <c r="E24" t="n" s="5">
        <v>279082</v>
      </c>
    </row>
    <row r="25" spans="1:6">
      <c r="A25" t="s" s="4">
        <v>78</v>
      </c>
      <c r="B25" t="n" s="5">
        <v>23364</v>
      </c>
      <c r="C25" t="n" s="5">
        <v>19133</v>
      </c>
      <c r="D25" t="n" s="5">
        <v>69280</v>
      </c>
      <c r="E25" t="n" s="5">
        <v>63233</v>
      </c>
    </row>
    <row r="26" spans="1:6">
      <c r="A26" t="s" s="4">
        <v>649</v>
      </c>
      <c r="B26" t="n" s="5">
        <v>5979</v>
      </c>
      <c r="C26" t="n" s="5">
        <v>3126</v>
      </c>
      <c r="D26" t="n" s="5">
        <v>17760</v>
      </c>
      <c r="E26" t="n" s="5">
        <v>9519</v>
      </c>
    </row>
    <row r="27" spans="1:6">
      <c r="A27" t="s" s="4">
        <v>650</v>
      </c>
      <c r="B27" t="n" s="5">
        <v>0</v>
      </c>
      <c r="C27" t="n" s="5">
        <v>0</v>
      </c>
      <c r="D27" t="n" s="5">
        <v>0</v>
      </c>
      <c r="E27" t="n" s="5">
        <v>0</v>
      </c>
    </row>
    <row r="28" spans="1:6">
      <c r="A28" t="s" s="4">
        <v>38</v>
      </c>
      <c r="B28" t="n" s="5">
        <v>270421</v>
      </c>
      <c r="C28" t="n" s="5">
        <v>157921</v>
      </c>
      <c r="D28" t="n" s="5">
        <v>270421</v>
      </c>
      <c r="E28" t="n" s="5">
        <v>157921</v>
      </c>
    </row>
    <row r="29" spans="1:6">
      <c r="A29" t="s" s="4">
        <v>651</v>
      </c>
      <c r="B29" t="n" s="5">
        <v>0</v>
      </c>
      <c r="C29" t="n" s="5">
        <v>0</v>
      </c>
      <c r="D29" t="n" s="5">
        <v>0</v>
      </c>
      <c r="E29" t="n" s="5">
        <v>0</v>
      </c>
    </row>
    <row r="30" spans="1:6">
      <c r="A30" t="s" s="4">
        <v>657</v>
      </c>
    </row>
    <row r="31" spans="1:6">
      <c r="A31" t="s" s="3">
        <v>646</v>
      </c>
    </row>
    <row r="32" spans="1:6">
      <c r="A32" t="s" s="4">
        <v>648</v>
      </c>
      <c r="B32" t="n" s="5">
        <v>39956</v>
      </c>
      <c r="C32" t="n" s="5">
        <v>42864</v>
      </c>
      <c r="D32" t="n" s="5">
        <v>125958</v>
      </c>
      <c r="E32" t="n" s="5">
        <v>134012</v>
      </c>
    </row>
    <row r="33" spans="1:6">
      <c r="A33" t="s" s="4">
        <v>78</v>
      </c>
      <c r="B33" t="n" s="5">
        <v>14131</v>
      </c>
      <c r="C33" t="n" s="5">
        <v>14651</v>
      </c>
      <c r="D33" t="n" s="5">
        <v>44713</v>
      </c>
      <c r="E33" t="n" s="5">
        <v>44121</v>
      </c>
    </row>
    <row r="34" spans="1:6">
      <c r="A34" t="s" s="4">
        <v>649</v>
      </c>
      <c r="B34" t="n" s="5">
        <v>949</v>
      </c>
      <c r="C34" t="n" s="5">
        <v>1676</v>
      </c>
      <c r="D34" t="n" s="5">
        <v>3406</v>
      </c>
      <c r="E34" t="n" s="5">
        <v>5102</v>
      </c>
    </row>
    <row r="35" spans="1:6">
      <c r="A35" t="s" s="4">
        <v>650</v>
      </c>
      <c r="B35" t="n" s="5">
        <v>0</v>
      </c>
      <c r="C35" t="n" s="5">
        <v>0</v>
      </c>
      <c r="D35" t="n" s="5">
        <v>0</v>
      </c>
      <c r="E35" t="n" s="5">
        <v>0</v>
      </c>
    </row>
    <row r="36" spans="1:6">
      <c r="A36" t="s" s="4">
        <v>38</v>
      </c>
      <c r="B36" t="n" s="5">
        <v>161636</v>
      </c>
      <c r="C36" t="n" s="5">
        <v>164083</v>
      </c>
      <c r="D36" t="n" s="5">
        <v>161636</v>
      </c>
      <c r="E36" t="n" s="5">
        <v>164083</v>
      </c>
    </row>
    <row r="37" spans="1:6">
      <c r="A37" t="s" s="4">
        <v>651</v>
      </c>
      <c r="B37" t="n" s="5">
        <v>0</v>
      </c>
      <c r="C37" t="n" s="5">
        <v>0</v>
      </c>
      <c r="D37" t="n" s="5">
        <v>0</v>
      </c>
      <c r="E37" t="n" s="5">
        <v>0</v>
      </c>
    </row>
    <row r="38" spans="1:6">
      <c r="A38" t="s" s="4">
        <v>658</v>
      </c>
    </row>
    <row r="39" spans="1:6">
      <c r="A39" t="s" s="3">
        <v>646</v>
      </c>
    </row>
    <row r="40" spans="1:6">
      <c r="A40" t="s" s="4">
        <v>648</v>
      </c>
      <c r="B40" t="n" s="5">
        <v>0</v>
      </c>
      <c r="C40" t="n" s="5">
        <v>0</v>
      </c>
      <c r="D40" t="n" s="5">
        <v>0</v>
      </c>
      <c r="E40" t="n" s="5">
        <v>0</v>
      </c>
    </row>
    <row r="41" spans="1:6">
      <c r="A41" t="s" s="4">
        <v>78</v>
      </c>
      <c r="B41" t="n" s="5">
        <v>0</v>
      </c>
      <c r="C41" t="n" s="5">
        <v>0</v>
      </c>
      <c r="D41" t="n" s="5">
        <v>0</v>
      </c>
      <c r="E41" t="n" s="5">
        <v>0</v>
      </c>
    </row>
    <row r="42" spans="1:6">
      <c r="A42" t="s" s="4">
        <v>649</v>
      </c>
      <c r="B42" t="n" s="5">
        <v>0</v>
      </c>
      <c r="C42" t="n" s="5">
        <v>0</v>
      </c>
      <c r="D42" t="n" s="5">
        <v>0</v>
      </c>
      <c r="E42" t="n" s="5">
        <v>0</v>
      </c>
    </row>
    <row r="43" spans="1:6">
      <c r="A43" t="s" s="4">
        <v>650</v>
      </c>
      <c r="B43" t="n" s="5">
        <v>0</v>
      </c>
      <c r="C43" t="n" s="5">
        <v>0</v>
      </c>
      <c r="D43" t="n" s="5">
        <v>0</v>
      </c>
      <c r="E43" t="n" s="5">
        <v>0</v>
      </c>
    </row>
    <row r="44" spans="1:6">
      <c r="A44" t="s" s="4">
        <v>38</v>
      </c>
      <c r="B44" t="n" s="5">
        <v>270082</v>
      </c>
      <c r="C44" t="n" s="5">
        <v>407533</v>
      </c>
      <c r="D44" t="n" s="5">
        <v>270082</v>
      </c>
      <c r="E44" t="n" s="5">
        <v>407533</v>
      </c>
    </row>
    <row r="45" spans="1:6">
      <c r="A45" t="s" s="4">
        <v>651</v>
      </c>
      <c r="B45" t="n" s="7">
        <v>10242</v>
      </c>
      <c r="C45" t="n" s="7">
        <v>9798</v>
      </c>
      <c r="D45" t="n" s="7">
        <v>29549</v>
      </c>
      <c r="E45" t="n" s="7">
        <v>2964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659</v>
      </c>
      <c r="B1" t="s" s="2">
        <v>2</v>
      </c>
      <c r="C1" t="s" s="2">
        <v>23</v>
      </c>
      <c r="D1" t="s" s="2">
        <v>66</v>
      </c>
      <c r="E1" t="s" s="2">
        <v>660</v>
      </c>
    </row>
    <row r="2" spans="1:5">
      <c r="A2" t="s" s="3">
        <v>24</v>
      </c>
    </row>
    <row r="3" spans="1:5">
      <c r="A3" t="s" s="4">
        <v>25</v>
      </c>
      <c r="B3" t="n" s="7">
        <v>62895</v>
      </c>
      <c r="C3" t="n" s="7">
        <v>61541</v>
      </c>
      <c r="D3" t="n" s="7">
        <v>188001</v>
      </c>
      <c r="E3" t="n" s="7">
        <v>121089</v>
      </c>
    </row>
    <row r="4" spans="1:5">
      <c r="A4" t="s" s="4">
        <v>661</v>
      </c>
      <c r="B4" t="n" s="5">
        <v>100380</v>
      </c>
      <c r="C4" t="n" s="5">
        <v>113656</v>
      </c>
    </row>
    <row r="5" spans="1:5">
      <c r="A5" t="s" s="4">
        <v>27</v>
      </c>
      <c r="B5" t="n" s="5">
        <v>42195</v>
      </c>
      <c r="C5" t="n" s="5">
        <v>39411</v>
      </c>
    </row>
    <row r="6" spans="1:5">
      <c r="A6" t="s" s="4">
        <v>28</v>
      </c>
      <c r="B6" t="n" s="5">
        <v>9925</v>
      </c>
      <c r="C6" t="n" s="5">
        <v>10159</v>
      </c>
    </row>
    <row r="7" spans="1:5">
      <c r="A7" t="s" s="4">
        <v>29</v>
      </c>
      <c r="B7" t="n" s="5">
        <v>49545</v>
      </c>
      <c r="C7" t="n" s="5">
        <v>43604</v>
      </c>
    </row>
    <row r="8" spans="1:5">
      <c r="A8" t="s" s="4">
        <v>30</v>
      </c>
      <c r="B8" t="n" s="5">
        <v>46799</v>
      </c>
      <c r="C8" t="n" s="5">
        <v>50519</v>
      </c>
    </row>
    <row r="9" spans="1:5">
      <c r="A9" t="s" s="4">
        <v>31</v>
      </c>
      <c r="B9" t="n" s="5">
        <v>311739</v>
      </c>
      <c r="C9" t="n" s="5">
        <v>318890</v>
      </c>
    </row>
    <row r="10" spans="1:5">
      <c r="A10" t="s" s="4">
        <v>28</v>
      </c>
      <c r="B10" t="n" s="5">
        <v>1246</v>
      </c>
      <c r="C10" t="n" s="5">
        <v>1411</v>
      </c>
    </row>
    <row r="11" spans="1:5">
      <c r="A11" t="s" s="4">
        <v>192</v>
      </c>
      <c r="B11" t="n" s="5">
        <v>43774</v>
      </c>
      <c r="C11" t="n" s="5">
        <v>46451</v>
      </c>
    </row>
    <row r="12" spans="1:5">
      <c r="A12" t="s" s="4">
        <v>662</v>
      </c>
      <c r="B12" t="n" s="5">
        <v>82768</v>
      </c>
      <c r="C12" t="n" s="5">
        <v>87623</v>
      </c>
    </row>
    <row r="13" spans="1:5">
      <c r="A13" t="s" s="4">
        <v>34</v>
      </c>
      <c r="B13" t="n" s="5">
        <v>13970</v>
      </c>
      <c r="C13" t="n" s="5">
        <v>26819</v>
      </c>
    </row>
    <row r="14" spans="1:5">
      <c r="A14" t="s" s="4">
        <v>663</v>
      </c>
      <c r="B14" t="n" s="5">
        <v>227838</v>
      </c>
      <c r="C14" t="n" s="5">
        <v>207180</v>
      </c>
    </row>
    <row r="15" spans="1:5">
      <c r="A15" t="s" s="4">
        <v>36</v>
      </c>
      <c r="B15" t="n" s="5">
        <v>883819</v>
      </c>
      <c r="C15" t="n" s="5">
        <v>868376</v>
      </c>
    </row>
    <row r="16" spans="1:5">
      <c r="A16" t="s" s="4">
        <v>664</v>
      </c>
      <c r="B16" t="n" s="5">
        <v>0</v>
      </c>
      <c r="C16" t="n" s="5">
        <v>0</v>
      </c>
    </row>
    <row r="17" spans="1:5">
      <c r="A17" t="s" s="4">
        <v>665</v>
      </c>
      <c r="B17" t="n" s="5">
        <v>0</v>
      </c>
      <c r="C17" t="n" s="5">
        <v>0</v>
      </c>
    </row>
    <row r="18" spans="1:5">
      <c r="A18" t="s" s="4">
        <v>37</v>
      </c>
      <c r="B18" t="n" s="5">
        <v>127267</v>
      </c>
      <c r="C18" t="n" s="5">
        <v>131641</v>
      </c>
    </row>
    <row r="19" spans="1:5">
      <c r="A19" t="s" s="4">
        <v>38</v>
      </c>
      <c r="B19" t="n" s="5">
        <v>1692421</v>
      </c>
      <c r="C19" t="n" s="5">
        <v>1688391</v>
      </c>
      <c r="D19" t="n" s="5">
        <v>1671464</v>
      </c>
    </row>
    <row r="20" spans="1:5">
      <c r="A20" t="s" s="3">
        <v>39</v>
      </c>
    </row>
    <row r="21" spans="1:5">
      <c r="A21" t="s" s="4">
        <v>40</v>
      </c>
      <c r="B21" t="n" s="5">
        <v>77209</v>
      </c>
      <c r="C21" t="n" s="5">
        <v>87216</v>
      </c>
    </row>
    <row r="22" spans="1:5">
      <c r="A22" t="s" s="4">
        <v>41</v>
      </c>
      <c r="B22" t="n" s="5">
        <v>212949</v>
      </c>
      <c r="C22" t="n" s="5">
        <v>219121</v>
      </c>
    </row>
    <row r="23" spans="1:5">
      <c r="A23" t="s" s="4">
        <v>42</v>
      </c>
      <c r="B23" t="n" s="5">
        <v>319000</v>
      </c>
      <c r="C23" t="n" s="5">
        <v>160000</v>
      </c>
    </row>
    <row r="24" spans="1:5">
      <c r="A24" t="s" s="4">
        <v>43</v>
      </c>
      <c r="B24" t="n" s="5">
        <v>1049</v>
      </c>
      <c r="C24" t="n" s="5">
        <v>911</v>
      </c>
    </row>
    <row r="25" spans="1:5">
      <c r="A25" t="s" s="4">
        <v>44</v>
      </c>
      <c r="B25" t="n" s="5">
        <v>610207</v>
      </c>
      <c r="C25" t="n" s="5">
        <v>467248</v>
      </c>
    </row>
    <row r="26" spans="1:5">
      <c r="A26" t="s" s="4">
        <v>45</v>
      </c>
      <c r="B26" t="n" s="5">
        <v>198462</v>
      </c>
      <c r="C26" t="n" s="5">
        <v>393401</v>
      </c>
    </row>
    <row r="27" spans="1:5">
      <c r="A27" t="s" s="4">
        <v>28</v>
      </c>
      <c r="B27" t="n" s="5">
        <v>94634</v>
      </c>
      <c r="C27" t="n" s="5">
        <v>95838</v>
      </c>
    </row>
    <row r="28" spans="1:5">
      <c r="A28" t="s" s="4">
        <v>666</v>
      </c>
      <c r="B28" t="n" s="5">
        <v>0</v>
      </c>
      <c r="C28" t="n" s="5">
        <v>0</v>
      </c>
    </row>
    <row r="29" spans="1:5">
      <c r="A29" t="s" s="4">
        <v>46</v>
      </c>
      <c r="B29" t="n" s="5">
        <v>69045</v>
      </c>
      <c r="C29" t="n" s="5">
        <v>84407</v>
      </c>
    </row>
    <row r="30" spans="1:5">
      <c r="A30" t="s" s="4">
        <v>54</v>
      </c>
      <c r="B30" t="n" s="5">
        <v>720073</v>
      </c>
      <c r="C30" t="n" s="5">
        <v>647497</v>
      </c>
    </row>
    <row r="31" spans="1:5">
      <c r="A31" t="s" s="4">
        <v>55</v>
      </c>
      <c r="B31" t="n" s="5">
        <v>1692421</v>
      </c>
      <c r="C31" t="n" s="5">
        <v>1688391</v>
      </c>
    </row>
    <row r="32" spans="1:5">
      <c r="A32" t="s" s="4">
        <v>667</v>
      </c>
    </row>
    <row r="33" spans="1:5">
      <c r="A33" t="s" s="3">
        <v>24</v>
      </c>
    </row>
    <row r="34" spans="1:5">
      <c r="A34" t="s" s="4">
        <v>25</v>
      </c>
      <c r="B34" t="n" s="5">
        <v>7832</v>
      </c>
      <c r="C34" t="n" s="5">
        <v>8335</v>
      </c>
      <c r="D34" t="n" s="5">
        <v>133927</v>
      </c>
      <c r="E34" t="n" s="5">
        <v>71972</v>
      </c>
    </row>
    <row r="35" spans="1:5">
      <c r="A35" t="s" s="4">
        <v>661</v>
      </c>
      <c r="B35" t="n" s="5">
        <v>0</v>
      </c>
      <c r="C35" t="n" s="5">
        <v>0</v>
      </c>
    </row>
    <row r="36" spans="1:5">
      <c r="A36" t="s" s="4">
        <v>27</v>
      </c>
      <c r="B36" t="n" s="5">
        <v>0</v>
      </c>
      <c r="C36" t="n" s="5">
        <v>0</v>
      </c>
    </row>
    <row r="37" spans="1:5">
      <c r="A37" t="s" s="4">
        <v>28</v>
      </c>
      <c r="B37" t="n" s="5">
        <v>9191</v>
      </c>
      <c r="C37" t="n" s="5">
        <v>8929</v>
      </c>
    </row>
    <row r="38" spans="1:5">
      <c r="A38" t="s" s="4">
        <v>29</v>
      </c>
      <c r="B38" t="n" s="5">
        <v>0</v>
      </c>
      <c r="C38" t="n" s="5">
        <v>0</v>
      </c>
    </row>
    <row r="39" spans="1:5">
      <c r="A39" t="s" s="4">
        <v>30</v>
      </c>
      <c r="B39" t="n" s="5">
        <v>6692</v>
      </c>
      <c r="C39" t="n" s="5">
        <v>8538</v>
      </c>
    </row>
    <row r="40" spans="1:5">
      <c r="A40" t="s" s="4">
        <v>31</v>
      </c>
      <c r="B40" t="n" s="5">
        <v>23715</v>
      </c>
      <c r="C40" t="n" s="5">
        <v>25802</v>
      </c>
    </row>
    <row r="41" spans="1:5">
      <c r="A41" t="s" s="4">
        <v>28</v>
      </c>
      <c r="B41" t="n" s="5">
        <v>2578</v>
      </c>
      <c r="C41" t="n" s="5">
        <v>660</v>
      </c>
    </row>
    <row r="42" spans="1:5">
      <c r="A42" t="s" s="4">
        <v>192</v>
      </c>
      <c r="B42" t="n" s="5">
        <v>36411</v>
      </c>
      <c r="C42" t="n" s="5">
        <v>38623</v>
      </c>
    </row>
    <row r="43" spans="1:5">
      <c r="A43" t="s" s="4">
        <v>662</v>
      </c>
      <c r="B43" t="n" s="5">
        <v>4370</v>
      </c>
      <c r="C43" t="n" s="5">
        <v>4868</v>
      </c>
    </row>
    <row r="44" spans="1:5">
      <c r="A44" t="s" s="4">
        <v>34</v>
      </c>
      <c r="B44" t="n" s="5">
        <v>0</v>
      </c>
      <c r="C44" t="n" s="5">
        <v>0</v>
      </c>
    </row>
    <row r="45" spans="1:5">
      <c r="A45" t="s" s="4">
        <v>663</v>
      </c>
      <c r="B45" t="n" s="5">
        <v>1969</v>
      </c>
      <c r="C45" t="n" s="5">
        <v>987</v>
      </c>
    </row>
    <row r="46" spans="1:5">
      <c r="A46" t="s" s="4">
        <v>36</v>
      </c>
      <c r="B46" t="n" s="5">
        <v>0</v>
      </c>
      <c r="C46" t="n" s="5">
        <v>0</v>
      </c>
    </row>
    <row r="47" spans="1:5">
      <c r="A47" t="s" s="4">
        <v>664</v>
      </c>
      <c r="B47" t="n" s="5">
        <v>1191248</v>
      </c>
      <c r="C47" t="n" s="5">
        <v>1268918</v>
      </c>
    </row>
    <row r="48" spans="1:5">
      <c r="A48" t="s" s="4">
        <v>665</v>
      </c>
      <c r="B48" t="n" s="5">
        <v>27136</v>
      </c>
      <c r="C48" t="n" s="5">
        <v>0</v>
      </c>
    </row>
    <row r="49" spans="1:5">
      <c r="A49" t="s" s="4">
        <v>37</v>
      </c>
      <c r="B49" t="n" s="5">
        <v>7944</v>
      </c>
      <c r="C49" t="n" s="5">
        <v>9675</v>
      </c>
    </row>
    <row r="50" spans="1:5">
      <c r="A50" t="s" s="4">
        <v>38</v>
      </c>
      <c r="B50" t="n" s="5">
        <v>1295371</v>
      </c>
      <c r="C50" t="n" s="5">
        <v>1349533</v>
      </c>
    </row>
    <row r="51" spans="1:5">
      <c r="A51" t="s" s="3">
        <v>39</v>
      </c>
    </row>
    <row r="52" spans="1:5">
      <c r="A52" t="s" s="4">
        <v>40</v>
      </c>
      <c r="B52" t="n" s="5">
        <v>13552</v>
      </c>
      <c r="C52" t="n" s="5">
        <v>13792</v>
      </c>
    </row>
    <row r="53" spans="1:5">
      <c r="A53" t="s" s="4">
        <v>41</v>
      </c>
      <c r="B53" t="n" s="5">
        <v>25630</v>
      </c>
      <c r="C53" t="n" s="5">
        <v>26278</v>
      </c>
    </row>
    <row r="54" spans="1:5">
      <c r="A54" t="s" s="4">
        <v>42</v>
      </c>
      <c r="B54" t="n" s="5">
        <v>319000</v>
      </c>
      <c r="C54" t="n" s="5">
        <v>160000</v>
      </c>
    </row>
    <row r="55" spans="1:5">
      <c r="A55" t="s" s="4">
        <v>43</v>
      </c>
      <c r="B55" t="n" s="5">
        <v>1031</v>
      </c>
      <c r="C55" t="n" s="5">
        <v>903</v>
      </c>
    </row>
    <row r="56" spans="1:5">
      <c r="A56" t="s" s="4">
        <v>44</v>
      </c>
      <c r="B56" t="n" s="5">
        <v>359213</v>
      </c>
      <c r="C56" t="n" s="5">
        <v>200973</v>
      </c>
    </row>
    <row r="57" spans="1:5">
      <c r="A57" t="s" s="4">
        <v>45</v>
      </c>
      <c r="B57" t="n" s="5">
        <v>198430</v>
      </c>
      <c r="C57" t="n" s="5">
        <v>393387</v>
      </c>
    </row>
    <row r="58" spans="1:5">
      <c r="A58" t="s" s="4">
        <v>28</v>
      </c>
      <c r="B58" t="n" s="5">
        <v>0</v>
      </c>
      <c r="C58" t="n" s="5">
        <v>0</v>
      </c>
    </row>
    <row r="59" spans="1:5">
      <c r="A59" t="s" s="4">
        <v>666</v>
      </c>
      <c r="B59" t="n" s="5">
        <v>0</v>
      </c>
      <c r="C59" t="n" s="5">
        <v>83294</v>
      </c>
    </row>
    <row r="60" spans="1:5">
      <c r="A60" t="s" s="4">
        <v>46</v>
      </c>
      <c r="B60" t="n" s="5">
        <v>17655</v>
      </c>
      <c r="C60" t="n" s="5">
        <v>24382</v>
      </c>
    </row>
    <row r="61" spans="1:5">
      <c r="A61" t="s" s="4">
        <v>54</v>
      </c>
      <c r="B61" t="n" s="5">
        <v>720073</v>
      </c>
      <c r="C61" t="n" s="5">
        <v>647497</v>
      </c>
    </row>
    <row r="62" spans="1:5">
      <c r="A62" t="s" s="4">
        <v>55</v>
      </c>
      <c r="B62" t="n" s="5">
        <v>1295371</v>
      </c>
      <c r="C62" t="n" s="5">
        <v>1349533</v>
      </c>
    </row>
    <row r="63" spans="1:5">
      <c r="A63" t="s" s="4">
        <v>668</v>
      </c>
    </row>
    <row r="64" spans="1:5">
      <c r="A64" t="s" s="3">
        <v>24</v>
      </c>
    </row>
    <row r="65" spans="1:5">
      <c r="A65" t="s" s="4">
        <v>25</v>
      </c>
      <c r="B65" t="n" s="5">
        <v>1341</v>
      </c>
      <c r="C65" t="n" s="5">
        <v>4342</v>
      </c>
      <c r="D65" t="n" s="5">
        <v>3093</v>
      </c>
      <c r="E65" t="n" s="5">
        <v>6991</v>
      </c>
    </row>
    <row r="66" spans="1:5">
      <c r="A66" t="s" s="4">
        <v>661</v>
      </c>
      <c r="B66" t="n" s="5">
        <v>91018</v>
      </c>
      <c r="C66" t="n" s="5">
        <v>100197</v>
      </c>
    </row>
    <row r="67" spans="1:5">
      <c r="A67" t="s" s="4">
        <v>27</v>
      </c>
      <c r="B67" t="n" s="5">
        <v>39772</v>
      </c>
      <c r="C67" t="n" s="5">
        <v>34097</v>
      </c>
    </row>
    <row r="68" spans="1:5">
      <c r="A68" t="s" s="4">
        <v>28</v>
      </c>
      <c r="B68" t="n" s="5">
        <v>641</v>
      </c>
      <c r="C68" t="n" s="5">
        <v>1182</v>
      </c>
    </row>
    <row r="69" spans="1:5">
      <c r="A69" t="s" s="4">
        <v>29</v>
      </c>
      <c r="B69" t="n" s="5">
        <v>0</v>
      </c>
      <c r="C69" t="n" s="5">
        <v>0</v>
      </c>
    </row>
    <row r="70" spans="1:5">
      <c r="A70" t="s" s="4">
        <v>30</v>
      </c>
      <c r="B70" t="n" s="5">
        <v>37244</v>
      </c>
      <c r="C70" t="n" s="5">
        <v>38912</v>
      </c>
    </row>
    <row r="71" spans="1:5">
      <c r="A71" t="s" s="4">
        <v>31</v>
      </c>
      <c r="B71" t="n" s="5">
        <v>170016</v>
      </c>
      <c r="C71" t="n" s="5">
        <v>178730</v>
      </c>
    </row>
    <row r="72" spans="1:5">
      <c r="A72" t="s" s="4">
        <v>28</v>
      </c>
      <c r="B72" t="n" s="5">
        <v>0</v>
      </c>
      <c r="C72" t="n" s="5">
        <v>0</v>
      </c>
    </row>
    <row r="73" spans="1:5">
      <c r="A73" t="s" s="4">
        <v>192</v>
      </c>
      <c r="B73" t="n" s="5">
        <v>7363</v>
      </c>
      <c r="C73" t="n" s="5">
        <v>7828</v>
      </c>
    </row>
    <row r="74" spans="1:5">
      <c r="A74" t="s" s="4">
        <v>662</v>
      </c>
      <c r="B74" t="n" s="5">
        <v>73359</v>
      </c>
      <c r="C74" t="n" s="5">
        <v>76306</v>
      </c>
    </row>
    <row r="75" spans="1:5">
      <c r="A75" t="s" s="4">
        <v>34</v>
      </c>
      <c r="B75" t="n" s="5">
        <v>0</v>
      </c>
      <c r="C75" t="n" s="5">
        <v>3102</v>
      </c>
    </row>
    <row r="76" spans="1:5">
      <c r="A76" t="s" s="4">
        <v>663</v>
      </c>
      <c r="B76" t="n" s="5">
        <v>222663</v>
      </c>
      <c r="C76" t="n" s="5">
        <v>203967</v>
      </c>
    </row>
    <row r="77" spans="1:5">
      <c r="A77" t="s" s="4">
        <v>36</v>
      </c>
      <c r="B77" t="n" s="5">
        <v>882320</v>
      </c>
      <c r="C77" t="n" s="5">
        <v>866659</v>
      </c>
    </row>
    <row r="78" spans="1:5">
      <c r="A78" t="s" s="4">
        <v>664</v>
      </c>
      <c r="B78" t="n" s="5">
        <v>81014</v>
      </c>
      <c r="C78" t="n" s="5">
        <v>90960</v>
      </c>
    </row>
    <row r="79" spans="1:5">
      <c r="A79" t="s" s="4">
        <v>665</v>
      </c>
      <c r="B79" t="n" s="5">
        <v>0</v>
      </c>
      <c r="C79" t="n" s="5">
        <v>82758</v>
      </c>
    </row>
    <row r="80" spans="1:5">
      <c r="A80" t="s" s="4">
        <v>37</v>
      </c>
      <c r="B80" t="n" s="5">
        <v>119160</v>
      </c>
      <c r="C80" t="n" s="5">
        <v>121549</v>
      </c>
    </row>
    <row r="81" spans="1:5">
      <c r="A81" t="s" s="4">
        <v>38</v>
      </c>
      <c r="B81" t="n" s="5">
        <v>1555895</v>
      </c>
      <c r="C81" t="n" s="5">
        <v>1631859</v>
      </c>
    </row>
    <row r="82" spans="1:5">
      <c r="A82" t="s" s="3">
        <v>39</v>
      </c>
    </row>
    <row r="83" spans="1:5">
      <c r="A83" t="s" s="4">
        <v>40</v>
      </c>
      <c r="B83" t="n" s="5">
        <v>60967</v>
      </c>
      <c r="C83" t="n" s="5">
        <v>73380</v>
      </c>
    </row>
    <row r="84" spans="1:5">
      <c r="A84" t="s" s="4">
        <v>41</v>
      </c>
      <c r="B84" t="n" s="5">
        <v>134673</v>
      </c>
      <c r="C84" t="n" s="5">
        <v>141816</v>
      </c>
    </row>
    <row r="85" spans="1:5">
      <c r="A85" t="s" s="4">
        <v>42</v>
      </c>
      <c r="B85" t="n" s="5">
        <v>0</v>
      </c>
      <c r="C85" t="n" s="5">
        <v>0</v>
      </c>
    </row>
    <row r="86" spans="1:5">
      <c r="A86" t="s" s="4">
        <v>43</v>
      </c>
      <c r="B86" t="n" s="5">
        <v>0</v>
      </c>
      <c r="C86" t="n" s="5">
        <v>0</v>
      </c>
    </row>
    <row r="87" spans="1:5">
      <c r="A87" t="s" s="4">
        <v>44</v>
      </c>
      <c r="B87" t="n" s="5">
        <v>195640</v>
      </c>
      <c r="C87" t="n" s="5">
        <v>215196</v>
      </c>
    </row>
    <row r="88" spans="1:5">
      <c r="A88" t="s" s="4">
        <v>45</v>
      </c>
      <c r="B88" t="n" s="5">
        <v>0</v>
      </c>
      <c r="C88" t="n" s="5">
        <v>0</v>
      </c>
    </row>
    <row r="89" spans="1:5">
      <c r="A89" t="s" s="4">
        <v>28</v>
      </c>
      <c r="B89" t="n" s="5">
        <v>97212</v>
      </c>
      <c r="C89" t="n" s="5">
        <v>96498</v>
      </c>
    </row>
    <row r="90" spans="1:5">
      <c r="A90" t="s" s="4">
        <v>666</v>
      </c>
      <c r="B90" t="n" s="5">
        <v>26111</v>
      </c>
      <c r="C90" t="n" s="5">
        <v>0</v>
      </c>
    </row>
    <row r="91" spans="1:5">
      <c r="A91" t="s" s="4">
        <v>46</v>
      </c>
      <c r="B91" t="n" s="5">
        <v>45684</v>
      </c>
      <c r="C91" t="n" s="5">
        <v>51247</v>
      </c>
    </row>
    <row r="92" spans="1:5">
      <c r="A92" t="s" s="4">
        <v>54</v>
      </c>
      <c r="B92" t="n" s="5">
        <v>1191248</v>
      </c>
      <c r="C92" t="n" s="5">
        <v>1268918</v>
      </c>
    </row>
    <row r="93" spans="1:5">
      <c r="A93" t="s" s="4">
        <v>55</v>
      </c>
      <c r="B93" t="n" s="5">
        <v>1555895</v>
      </c>
      <c r="C93" t="n" s="5">
        <v>1631859</v>
      </c>
    </row>
    <row r="94" spans="1:5">
      <c r="A94" t="s" s="4">
        <v>669</v>
      </c>
    </row>
    <row r="95" spans="1:5">
      <c r="A95" t="s" s="3">
        <v>24</v>
      </c>
    </row>
    <row r="96" spans="1:5">
      <c r="A96" t="s" s="4">
        <v>25</v>
      </c>
      <c r="B96" t="n" s="5">
        <v>53922</v>
      </c>
      <c r="C96" t="n" s="5">
        <v>52193</v>
      </c>
      <c r="D96" t="n" s="5">
        <v>51220</v>
      </c>
      <c r="E96" t="n" s="5">
        <v>45229</v>
      </c>
    </row>
    <row r="97" spans="1:5">
      <c r="A97" t="s" s="4">
        <v>661</v>
      </c>
      <c r="B97" t="n" s="5">
        <v>9362</v>
      </c>
      <c r="C97" t="n" s="5">
        <v>13459</v>
      </c>
    </row>
    <row r="98" spans="1:5">
      <c r="A98" t="s" s="4">
        <v>27</v>
      </c>
      <c r="B98" t="n" s="5">
        <v>2423</v>
      </c>
      <c r="C98" t="n" s="5">
        <v>5314</v>
      </c>
    </row>
    <row r="99" spans="1:5">
      <c r="A99" t="s" s="4">
        <v>28</v>
      </c>
      <c r="B99" t="n" s="5">
        <v>93</v>
      </c>
      <c r="C99" t="n" s="5">
        <v>48</v>
      </c>
    </row>
    <row r="100" spans="1:5">
      <c r="A100" t="s" s="4">
        <v>29</v>
      </c>
      <c r="B100" t="n" s="5">
        <v>49545</v>
      </c>
      <c r="C100" t="n" s="5">
        <v>43604</v>
      </c>
    </row>
    <row r="101" spans="1:5">
      <c r="A101" t="s" s="4">
        <v>30</v>
      </c>
      <c r="B101" t="n" s="5">
        <v>2863</v>
      </c>
      <c r="C101" t="n" s="5">
        <v>3069</v>
      </c>
    </row>
    <row r="102" spans="1:5">
      <c r="A102" t="s" s="4">
        <v>31</v>
      </c>
      <c r="B102" t="n" s="5">
        <v>118208</v>
      </c>
      <c r="C102" t="n" s="5">
        <v>117687</v>
      </c>
    </row>
    <row r="103" spans="1:5">
      <c r="A103" t="s" s="4">
        <v>28</v>
      </c>
      <c r="B103" t="n" s="5">
        <v>1246</v>
      </c>
      <c r="C103" t="n" s="5">
        <v>1411</v>
      </c>
    </row>
    <row r="104" spans="1:5">
      <c r="A104" t="s" s="4">
        <v>192</v>
      </c>
      <c r="B104" t="n" s="5">
        <v>0</v>
      </c>
      <c r="C104" t="n" s="5">
        <v>0</v>
      </c>
    </row>
    <row r="105" spans="1:5">
      <c r="A105" t="s" s="4">
        <v>662</v>
      </c>
      <c r="B105" t="n" s="5">
        <v>5039</v>
      </c>
      <c r="C105" t="n" s="5">
        <v>6449</v>
      </c>
    </row>
    <row r="106" spans="1:5">
      <c r="A106" t="s" s="4">
        <v>34</v>
      </c>
      <c r="B106" t="n" s="5">
        <v>13970</v>
      </c>
      <c r="C106" t="n" s="5">
        <v>23717</v>
      </c>
    </row>
    <row r="107" spans="1:5">
      <c r="A107" t="s" s="4">
        <v>663</v>
      </c>
      <c r="B107" t="n" s="5">
        <v>3206</v>
      </c>
      <c r="C107" t="n" s="5">
        <v>2226</v>
      </c>
    </row>
    <row r="108" spans="1:5">
      <c r="A108" t="s" s="4">
        <v>36</v>
      </c>
      <c r="B108" t="n" s="5">
        <v>1499</v>
      </c>
      <c r="C108" t="n" s="5">
        <v>1717</v>
      </c>
    </row>
    <row r="109" spans="1:5">
      <c r="A109" t="s" s="4">
        <v>664</v>
      </c>
      <c r="B109" t="n" s="5">
        <v>0</v>
      </c>
      <c r="C109" t="n" s="5">
        <v>0</v>
      </c>
    </row>
    <row r="110" spans="1:5">
      <c r="A110" t="s" s="4">
        <v>665</v>
      </c>
      <c r="B110" t="n" s="5">
        <v>0</v>
      </c>
      <c r="C110" t="n" s="5">
        <v>536</v>
      </c>
    </row>
    <row r="111" spans="1:5">
      <c r="A111" t="s" s="4">
        <v>37</v>
      </c>
      <c r="B111" t="n" s="5">
        <v>163</v>
      </c>
      <c r="C111" t="n" s="5">
        <v>417</v>
      </c>
    </row>
    <row r="112" spans="1:5">
      <c r="A112" t="s" s="4">
        <v>38</v>
      </c>
      <c r="B112" t="n" s="5">
        <v>143331</v>
      </c>
      <c r="C112" t="n" s="5">
        <v>154160</v>
      </c>
    </row>
    <row r="113" spans="1:5">
      <c r="A113" t="s" s="3">
        <v>39</v>
      </c>
    </row>
    <row r="114" spans="1:5">
      <c r="A114" t="s" s="4">
        <v>40</v>
      </c>
      <c r="B114" t="n" s="5">
        <v>2890</v>
      </c>
      <c r="C114" t="n" s="5">
        <v>3373</v>
      </c>
    </row>
    <row r="115" spans="1:5">
      <c r="A115" t="s" s="4">
        <v>41</v>
      </c>
      <c r="B115" t="n" s="5">
        <v>52646</v>
      </c>
      <c r="C115" t="n" s="5">
        <v>51027</v>
      </c>
    </row>
    <row r="116" spans="1:5">
      <c r="A116" t="s" s="4">
        <v>42</v>
      </c>
      <c r="B116" t="n" s="5">
        <v>0</v>
      </c>
      <c r="C116" t="n" s="5">
        <v>0</v>
      </c>
    </row>
    <row r="117" spans="1:5">
      <c r="A117" t="s" s="4">
        <v>43</v>
      </c>
      <c r="B117" t="n" s="5">
        <v>18</v>
      </c>
      <c r="C117" t="n" s="5">
        <v>8</v>
      </c>
    </row>
    <row r="118" spans="1:5">
      <c r="A118" t="s" s="4">
        <v>44</v>
      </c>
      <c r="B118" t="n" s="5">
        <v>55554</v>
      </c>
      <c r="C118" t="n" s="5">
        <v>54408</v>
      </c>
    </row>
    <row r="119" spans="1:5">
      <c r="A119" t="s" s="4">
        <v>45</v>
      </c>
      <c r="B119" t="n" s="5">
        <v>32</v>
      </c>
      <c r="C119" t="n" s="5">
        <v>14</v>
      </c>
    </row>
    <row r="120" spans="1:5">
      <c r="A120" t="s" s="4">
        <v>28</v>
      </c>
      <c r="B120" t="n" s="5">
        <v>0</v>
      </c>
      <c r="C120" t="n" s="5">
        <v>0</v>
      </c>
    </row>
    <row r="121" spans="1:5">
      <c r="A121" t="s" s="4">
        <v>666</v>
      </c>
      <c r="B121" t="n" s="5">
        <v>1025</v>
      </c>
      <c r="C121" t="n" s="5">
        <v>0</v>
      </c>
    </row>
    <row r="122" spans="1:5">
      <c r="A122" t="s" s="4">
        <v>46</v>
      </c>
      <c r="B122" t="n" s="5">
        <v>5706</v>
      </c>
      <c r="C122" t="n" s="5">
        <v>8778</v>
      </c>
    </row>
    <row r="123" spans="1:5">
      <c r="A123" t="s" s="4">
        <v>54</v>
      </c>
      <c r="B123" t="n" s="5">
        <v>81014</v>
      </c>
      <c r="C123" t="n" s="5">
        <v>90960</v>
      </c>
    </row>
    <row r="124" spans="1:5">
      <c r="A124" t="s" s="4">
        <v>55</v>
      </c>
      <c r="B124" t="n" s="5">
        <v>143331</v>
      </c>
      <c r="C124" t="n" s="5">
        <v>154160</v>
      </c>
    </row>
    <row r="125" spans="1:5">
      <c r="A125" t="s" s="4">
        <v>670</v>
      </c>
    </row>
    <row r="126" spans="1:5">
      <c r="A126" t="s" s="3">
        <v>24</v>
      </c>
    </row>
    <row r="127" spans="1:5">
      <c r="A127" t="s" s="4">
        <v>25</v>
      </c>
      <c r="B127" t="n" s="5">
        <v>-200</v>
      </c>
      <c r="C127" t="n" s="5">
        <v>-3329</v>
      </c>
      <c r="D127" t="n" s="7">
        <v>-239</v>
      </c>
      <c r="E127" t="n" s="7">
        <v>-3103</v>
      </c>
    </row>
    <row r="128" spans="1:5">
      <c r="A128" t="s" s="4">
        <v>661</v>
      </c>
      <c r="B128" t="n" s="5">
        <v>0</v>
      </c>
      <c r="C128" t="n" s="5">
        <v>0</v>
      </c>
    </row>
    <row r="129" spans="1:5">
      <c r="A129" t="s" s="4">
        <v>27</v>
      </c>
      <c r="B129" t="n" s="5">
        <v>0</v>
      </c>
      <c r="C129" t="n" s="5">
        <v>0</v>
      </c>
    </row>
    <row r="130" spans="1:5">
      <c r="A130" t="s" s="4">
        <v>28</v>
      </c>
      <c r="B130" t="n" s="5">
        <v>0</v>
      </c>
      <c r="C130" t="n" s="5">
        <v>0</v>
      </c>
    </row>
    <row r="131" spans="1:5">
      <c r="A131" t="s" s="4">
        <v>29</v>
      </c>
      <c r="B131" t="n" s="5">
        <v>0</v>
      </c>
      <c r="C131" t="n" s="5">
        <v>0</v>
      </c>
    </row>
    <row r="132" spans="1:5">
      <c r="A132" t="s" s="4">
        <v>30</v>
      </c>
      <c r="B132" t="n" s="5">
        <v>0</v>
      </c>
      <c r="C132" t="n" s="5">
        <v>0</v>
      </c>
    </row>
    <row r="133" spans="1:5">
      <c r="A133" t="s" s="4">
        <v>31</v>
      </c>
      <c r="B133" t="n" s="5">
        <v>-200</v>
      </c>
      <c r="C133" t="n" s="5">
        <v>-3329</v>
      </c>
    </row>
    <row r="134" spans="1:5">
      <c r="A134" t="s" s="4">
        <v>28</v>
      </c>
      <c r="B134" t="n" s="5">
        <v>-2578</v>
      </c>
      <c r="C134" t="n" s="5">
        <v>-660</v>
      </c>
    </row>
    <row r="135" spans="1:5">
      <c r="A135" t="s" s="4">
        <v>192</v>
      </c>
      <c r="B135" t="n" s="5">
        <v>0</v>
      </c>
      <c r="C135" t="n" s="5">
        <v>0</v>
      </c>
    </row>
    <row r="136" spans="1:5">
      <c r="A136" t="s" s="4">
        <v>662</v>
      </c>
      <c r="B136" t="n" s="5">
        <v>0</v>
      </c>
      <c r="C136" t="n" s="5">
        <v>0</v>
      </c>
    </row>
    <row r="137" spans="1:5">
      <c r="A137" t="s" s="4">
        <v>34</v>
      </c>
      <c r="B137" t="n" s="5">
        <v>0</v>
      </c>
      <c r="C137" t="n" s="5">
        <v>0</v>
      </c>
    </row>
    <row r="138" spans="1:5">
      <c r="A138" t="s" s="4">
        <v>663</v>
      </c>
      <c r="B138" t="n" s="5">
        <v>0</v>
      </c>
      <c r="C138" t="n" s="5">
        <v>0</v>
      </c>
    </row>
    <row r="139" spans="1:5">
      <c r="A139" t="s" s="4">
        <v>36</v>
      </c>
      <c r="B139" t="n" s="5">
        <v>0</v>
      </c>
      <c r="C139" t="n" s="5">
        <v>0</v>
      </c>
    </row>
    <row r="140" spans="1:5">
      <c r="A140" t="s" s="4">
        <v>664</v>
      </c>
      <c r="B140" t="n" s="5">
        <v>-1272262</v>
      </c>
      <c r="C140" t="n" s="5">
        <v>-1359878</v>
      </c>
    </row>
    <row r="141" spans="1:5">
      <c r="A141" t="s" s="4">
        <v>665</v>
      </c>
      <c r="B141" t="n" s="5">
        <v>-27136</v>
      </c>
      <c r="C141" t="n" s="5">
        <v>-83294</v>
      </c>
    </row>
    <row r="142" spans="1:5">
      <c r="A142" t="s" s="4">
        <v>37</v>
      </c>
      <c r="B142" t="n" s="5">
        <v>0</v>
      </c>
      <c r="C142" t="n" s="5">
        <v>0</v>
      </c>
    </row>
    <row r="143" spans="1:5">
      <c r="A143" t="s" s="4">
        <v>38</v>
      </c>
      <c r="B143" t="n" s="5">
        <v>-1302176</v>
      </c>
      <c r="C143" t="n" s="5">
        <v>-1447161</v>
      </c>
    </row>
    <row r="144" spans="1:5">
      <c r="A144" t="s" s="3">
        <v>39</v>
      </c>
    </row>
    <row r="145" spans="1:5">
      <c r="A145" t="s" s="4">
        <v>40</v>
      </c>
      <c r="B145" t="n" s="5">
        <v>-200</v>
      </c>
      <c r="C145" t="n" s="5">
        <v>-3329</v>
      </c>
    </row>
    <row r="146" spans="1:5">
      <c r="A146" t="s" s="4">
        <v>41</v>
      </c>
      <c r="B146" t="n" s="5">
        <v>0</v>
      </c>
      <c r="C146" t="n" s="5">
        <v>0</v>
      </c>
    </row>
    <row r="147" spans="1:5">
      <c r="A147" t="s" s="4">
        <v>42</v>
      </c>
      <c r="B147" t="n" s="5">
        <v>0</v>
      </c>
      <c r="C147" t="n" s="5">
        <v>0</v>
      </c>
    </row>
    <row r="148" spans="1:5">
      <c r="A148" t="s" s="4">
        <v>43</v>
      </c>
      <c r="B148" t="n" s="5">
        <v>0</v>
      </c>
      <c r="C148" t="n" s="5">
        <v>0</v>
      </c>
    </row>
    <row r="149" spans="1:5">
      <c r="A149" t="s" s="4">
        <v>44</v>
      </c>
      <c r="B149" t="n" s="5">
        <v>-200</v>
      </c>
      <c r="C149" t="n" s="5">
        <v>-3329</v>
      </c>
    </row>
    <row r="150" spans="1:5">
      <c r="A150" t="s" s="4">
        <v>45</v>
      </c>
      <c r="B150" t="n" s="5">
        <v>0</v>
      </c>
      <c r="C150" t="n" s="5">
        <v>0</v>
      </c>
    </row>
    <row r="151" spans="1:5">
      <c r="A151" t="s" s="4">
        <v>28</v>
      </c>
      <c r="B151" t="n" s="5">
        <v>-2578</v>
      </c>
      <c r="C151" t="n" s="5">
        <v>-660</v>
      </c>
    </row>
    <row r="152" spans="1:5">
      <c r="A152" t="s" s="4">
        <v>666</v>
      </c>
      <c r="B152" t="n" s="5">
        <v>-27136</v>
      </c>
      <c r="C152" t="n" s="5">
        <v>-83294</v>
      </c>
    </row>
    <row r="153" spans="1:5">
      <c r="A153" t="s" s="4">
        <v>46</v>
      </c>
      <c r="B153" t="n" s="5">
        <v>0</v>
      </c>
      <c r="C153" t="n" s="5">
        <v>0</v>
      </c>
    </row>
    <row r="154" spans="1:5">
      <c r="A154" t="s" s="4">
        <v>54</v>
      </c>
      <c r="B154" t="n" s="5">
        <v>-1272262</v>
      </c>
      <c r="C154" t="n" s="5">
        <v>-1359878</v>
      </c>
    </row>
    <row r="155" spans="1:5">
      <c r="A155" t="s" s="4">
        <v>55</v>
      </c>
      <c r="B155" t="n" s="7">
        <v>-1302176</v>
      </c>
      <c r="C155" t="n" s="7">
        <v>-144716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71</v>
      </c>
      <c r="B1" t="s" s="2">
        <v>65</v>
      </c>
      <c r="D1" t="s" s="2">
        <v>1</v>
      </c>
    </row>
    <row r="2" spans="1:5">
      <c r="B2" t="s" s="2">
        <v>2</v>
      </c>
      <c r="C2" t="s" s="2">
        <v>66</v>
      </c>
      <c r="D2" t="s" s="2">
        <v>2</v>
      </c>
      <c r="E2" t="s" s="2">
        <v>66</v>
      </c>
    </row>
    <row r="3" spans="1:5">
      <c r="A3" t="s" s="3">
        <v>672</v>
      </c>
    </row>
    <row r="4" spans="1:5">
      <c r="A4" t="s" s="4">
        <v>68</v>
      </c>
      <c r="B4" t="n" s="7">
        <v>361781</v>
      </c>
      <c r="C4" t="n" s="7">
        <v>350607</v>
      </c>
      <c r="D4" t="n" s="7">
        <v>1075692</v>
      </c>
      <c r="E4" t="n" s="7">
        <v>1040734</v>
      </c>
    </row>
    <row r="5" spans="1:5">
      <c r="A5" t="s" s="4">
        <v>69</v>
      </c>
      <c r="B5" t="n" s="5">
        <v>78035</v>
      </c>
      <c r="C5" t="n" s="5">
        <v>62597</v>
      </c>
      <c r="D5" t="n" s="5">
        <v>233616</v>
      </c>
      <c r="E5" t="n" s="5">
        <v>184835</v>
      </c>
    </row>
    <row r="6" spans="1:5">
      <c r="A6" t="s" s="4">
        <v>70</v>
      </c>
      <c r="B6" t="n" s="5">
        <v>439816</v>
      </c>
      <c r="C6" t="n" s="5">
        <v>413204</v>
      </c>
      <c r="D6" t="n" s="5">
        <v>1309308</v>
      </c>
      <c r="E6" t="n" s="5">
        <v>1225569</v>
      </c>
    </row>
    <row r="7" spans="1:5">
      <c r="A7" t="s" s="4">
        <v>71</v>
      </c>
      <c r="B7" t="n" s="5">
        <v>-132594</v>
      </c>
      <c r="C7" t="n" s="5">
        <v>-125917</v>
      </c>
      <c r="D7" t="n" s="5">
        <v>-384590</v>
      </c>
      <c r="E7" t="n" s="5">
        <v>-363852</v>
      </c>
    </row>
    <row r="8" spans="1:5">
      <c r="A8" t="s" s="4">
        <v>72</v>
      </c>
      <c r="B8" t="n" s="5">
        <v>-26708</v>
      </c>
      <c r="C8" t="n" s="5">
        <v>-24233</v>
      </c>
      <c r="D8" t="n" s="5">
        <v>-83332</v>
      </c>
      <c r="E8" t="n" s="5">
        <v>-77117</v>
      </c>
    </row>
    <row r="9" spans="1:5">
      <c r="A9" t="s" s="4">
        <v>73</v>
      </c>
      <c r="B9" t="n" s="5">
        <v>-159302</v>
      </c>
      <c r="C9" t="n" s="5">
        <v>-150150</v>
      </c>
      <c r="D9" t="n" s="5">
        <v>-467922</v>
      </c>
      <c r="E9" t="n" s="5">
        <v>-440969</v>
      </c>
    </row>
    <row r="10" spans="1:5">
      <c r="A10" t="s" s="4">
        <v>74</v>
      </c>
      <c r="B10" t="n" s="5">
        <v>280514</v>
      </c>
      <c r="C10" t="n" s="5">
        <v>263054</v>
      </c>
      <c r="D10" t="n" s="5">
        <v>841386</v>
      </c>
      <c r="E10" t="n" s="5">
        <v>784600</v>
      </c>
    </row>
    <row r="11" spans="1:5">
      <c r="A11" t="s" s="4">
        <v>524</v>
      </c>
      <c r="B11" t="n" s="5">
        <v>-191146</v>
      </c>
      <c r="C11" t="n" s="5">
        <v>-179854</v>
      </c>
      <c r="D11" t="n" s="5">
        <v>-577848</v>
      </c>
      <c r="E11" t="n" s="5">
        <v>-535645</v>
      </c>
    </row>
    <row r="12" spans="1:5">
      <c r="A12" t="s" s="4">
        <v>77</v>
      </c>
      <c r="B12" t="n" s="5">
        <v>0</v>
      </c>
      <c r="C12" t="n" s="5">
        <v>-6468</v>
      </c>
      <c r="D12" t="n" s="5">
        <v>0</v>
      </c>
      <c r="E12" t="n" s="5">
        <v>-6468</v>
      </c>
    </row>
    <row r="13" spans="1:5">
      <c r="A13" t="s" s="4">
        <v>78</v>
      </c>
      <c r="B13" t="n" s="5">
        <v>89368</v>
      </c>
      <c r="C13" t="n" s="5">
        <v>76732</v>
      </c>
      <c r="D13" t="n" s="5">
        <v>263538</v>
      </c>
      <c r="E13" t="n" s="5">
        <v>242487</v>
      </c>
    </row>
    <row r="14" spans="1:5">
      <c r="A14" t="s" s="4">
        <v>79</v>
      </c>
      <c r="B14" t="n" s="5">
        <v>0</v>
      </c>
      <c r="C14" t="n" s="5">
        <v>0</v>
      </c>
      <c r="D14" t="n" s="5">
        <v>-8917</v>
      </c>
      <c r="E14" t="n" s="5">
        <v>0</v>
      </c>
    </row>
    <row r="15" spans="1:5">
      <c r="A15" t="s" s="4">
        <v>80</v>
      </c>
      <c r="B15" t="n" s="5">
        <v>-4387</v>
      </c>
      <c r="C15" t="n" s="5">
        <v>-9580</v>
      </c>
      <c r="D15" t="n" s="5">
        <v>-15322</v>
      </c>
      <c r="E15" t="n" s="5">
        <v>-28677</v>
      </c>
    </row>
    <row r="16" spans="1:5">
      <c r="A16" t="s" s="4">
        <v>81</v>
      </c>
      <c r="B16" t="n" s="5">
        <v>919</v>
      </c>
      <c r="C16" t="n" s="5">
        <v>321</v>
      </c>
      <c r="D16" t="n" s="5">
        <v>2174</v>
      </c>
      <c r="E16" t="n" s="5">
        <v>820</v>
      </c>
    </row>
    <row r="17" spans="1:5">
      <c r="A17" t="s" s="4">
        <v>82</v>
      </c>
      <c r="B17" t="n" s="5">
        <v>85900</v>
      </c>
      <c r="C17" t="n" s="5">
        <v>67473</v>
      </c>
      <c r="D17" t="n" s="5">
        <v>241473</v>
      </c>
      <c r="E17" t="n" s="5">
        <v>214630</v>
      </c>
    </row>
    <row r="18" spans="1:5">
      <c r="A18" t="s" s="4">
        <v>673</v>
      </c>
      <c r="B18" t="n" s="5">
        <v>-28983</v>
      </c>
      <c r="C18" t="n" s="5">
        <v>-23042</v>
      </c>
      <c r="D18" t="n" s="5">
        <v>-82553</v>
      </c>
      <c r="E18" t="n" s="5">
        <v>-72800</v>
      </c>
    </row>
    <row r="19" spans="1:5">
      <c r="A19" t="s" s="4">
        <v>674</v>
      </c>
      <c r="B19" t="n" s="5">
        <v>56917</v>
      </c>
      <c r="C19" t="n" s="5">
        <v>44431</v>
      </c>
      <c r="D19" t="n" s="5">
        <v>158920</v>
      </c>
      <c r="E19" t="n" s="5">
        <v>141830</v>
      </c>
    </row>
    <row r="20" spans="1:5">
      <c r="A20" t="s" s="4">
        <v>675</v>
      </c>
      <c r="B20" t="n" s="5">
        <v>0</v>
      </c>
      <c r="C20" t="n" s="5">
        <v>0</v>
      </c>
      <c r="D20" t="n" s="5">
        <v>0</v>
      </c>
      <c r="E20" t="n" s="5">
        <v>0</v>
      </c>
    </row>
    <row r="21" spans="1:5">
      <c r="A21" t="s" s="4">
        <v>84</v>
      </c>
      <c r="B21" t="n" s="5">
        <v>56917</v>
      </c>
      <c r="C21" t="n" s="5">
        <v>44431</v>
      </c>
      <c r="D21" t="n" s="5">
        <v>158920</v>
      </c>
      <c r="E21" t="n" s="5">
        <v>141830</v>
      </c>
    </row>
    <row r="22" spans="1:5">
      <c r="A22" t="s" s="4">
        <v>85</v>
      </c>
      <c r="B22" t="n" s="5">
        <v>52680</v>
      </c>
      <c r="C22" t="n" s="5">
        <v>41585</v>
      </c>
      <c r="D22" t="n" s="5">
        <v>150190</v>
      </c>
      <c r="E22" t="n" s="5">
        <v>140164</v>
      </c>
    </row>
    <row r="23" spans="1:5">
      <c r="A23" t="s" s="4">
        <v>667</v>
      </c>
    </row>
    <row r="24" spans="1:5">
      <c r="A24" t="s" s="3">
        <v>672</v>
      </c>
    </row>
    <row r="25" spans="1:5">
      <c r="A25" t="s" s="4">
        <v>68</v>
      </c>
      <c r="B25" t="n" s="5">
        <v>0</v>
      </c>
      <c r="C25" t="n" s="5">
        <v>0</v>
      </c>
      <c r="D25" t="n" s="5">
        <v>0</v>
      </c>
      <c r="E25" t="n" s="5">
        <v>0</v>
      </c>
    </row>
    <row r="26" spans="1:5">
      <c r="A26" t="s" s="4">
        <v>69</v>
      </c>
      <c r="B26" t="n" s="5">
        <v>28005</v>
      </c>
      <c r="C26" t="n" s="5">
        <v>21597</v>
      </c>
      <c r="D26" t="n" s="5">
        <v>83116</v>
      </c>
      <c r="E26" t="n" s="5">
        <v>64727</v>
      </c>
    </row>
    <row r="27" spans="1:5">
      <c r="A27" t="s" s="4">
        <v>70</v>
      </c>
      <c r="B27" t="n" s="5">
        <v>28005</v>
      </c>
      <c r="C27" t="n" s="5">
        <v>21597</v>
      </c>
      <c r="D27" t="n" s="5">
        <v>83116</v>
      </c>
      <c r="E27" t="n" s="5">
        <v>64727</v>
      </c>
    </row>
    <row r="28" spans="1:5">
      <c r="A28" t="s" s="4">
        <v>71</v>
      </c>
      <c r="B28" t="n" s="5">
        <v>0</v>
      </c>
      <c r="C28" t="n" s="5">
        <v>0</v>
      </c>
      <c r="D28" t="n" s="5">
        <v>0</v>
      </c>
      <c r="E28" t="n" s="5">
        <v>0</v>
      </c>
    </row>
    <row r="29" spans="1:5">
      <c r="A29" t="s" s="4">
        <v>72</v>
      </c>
      <c r="B29" t="n" s="5">
        <v>-29218</v>
      </c>
      <c r="C29" t="n" s="5">
        <v>-22115</v>
      </c>
      <c r="D29" t="n" s="5">
        <v>-89348</v>
      </c>
      <c r="E29" t="n" s="5">
        <v>-65910</v>
      </c>
    </row>
    <row r="30" spans="1:5">
      <c r="A30" t="s" s="4">
        <v>73</v>
      </c>
      <c r="B30" t="n" s="5">
        <v>-29218</v>
      </c>
      <c r="C30" t="n" s="5">
        <v>-22115</v>
      </c>
      <c r="D30" t="n" s="5">
        <v>-89348</v>
      </c>
      <c r="E30" t="n" s="5">
        <v>-65910</v>
      </c>
    </row>
    <row r="31" spans="1:5">
      <c r="A31" t="s" s="4">
        <v>74</v>
      </c>
      <c r="B31" t="n" s="5">
        <v>-1213</v>
      </c>
      <c r="C31" t="n" s="5">
        <v>-518</v>
      </c>
      <c r="D31" t="n" s="5">
        <v>-6232</v>
      </c>
      <c r="E31" t="n" s="5">
        <v>-1183</v>
      </c>
    </row>
    <row r="32" spans="1:5">
      <c r="A32" t="s" s="4">
        <v>524</v>
      </c>
      <c r="B32" t="n" s="5">
        <v>0</v>
      </c>
      <c r="C32" t="n" s="5">
        <v>0</v>
      </c>
      <c r="D32" t="n" s="5">
        <v>0</v>
      </c>
      <c r="E32" t="n" s="5">
        <v>0</v>
      </c>
    </row>
    <row r="33" spans="1:5">
      <c r="A33" t="s" s="4">
        <v>77</v>
      </c>
      <c r="C33" t="n" s="5">
        <v>0</v>
      </c>
      <c r="E33" t="n" s="5">
        <v>0</v>
      </c>
    </row>
    <row r="34" spans="1:5">
      <c r="A34" t="s" s="4">
        <v>78</v>
      </c>
      <c r="B34" t="n" s="5">
        <v>-1213</v>
      </c>
      <c r="C34" t="n" s="5">
        <v>-518</v>
      </c>
      <c r="D34" t="n" s="5">
        <v>-6232</v>
      </c>
      <c r="E34" t="n" s="5">
        <v>-1183</v>
      </c>
    </row>
    <row r="35" spans="1:5">
      <c r="A35" t="s" s="4">
        <v>79</v>
      </c>
      <c r="D35" t="n" s="5">
        <v>-8917</v>
      </c>
    </row>
    <row r="36" spans="1:5">
      <c r="A36" t="s" s="4">
        <v>80</v>
      </c>
      <c r="B36" t="n" s="5">
        <v>-4126</v>
      </c>
      <c r="C36" t="n" s="5">
        <v>-9560</v>
      </c>
      <c r="D36" t="n" s="5">
        <v>-14727</v>
      </c>
      <c r="E36" t="n" s="5">
        <v>-28536</v>
      </c>
    </row>
    <row r="37" spans="1:5">
      <c r="A37" t="s" s="4">
        <v>81</v>
      </c>
      <c r="B37" t="n" s="5">
        <v>3737</v>
      </c>
      <c r="C37" t="n" s="5">
        <v>3826</v>
      </c>
      <c r="D37" t="n" s="5">
        <v>9680</v>
      </c>
      <c r="E37" t="n" s="5">
        <v>9525</v>
      </c>
    </row>
    <row r="38" spans="1:5">
      <c r="A38" t="s" s="4">
        <v>82</v>
      </c>
      <c r="B38" t="n" s="5">
        <v>-1602</v>
      </c>
      <c r="C38" t="n" s="5">
        <v>-6252</v>
      </c>
      <c r="D38" t="n" s="5">
        <v>-20196</v>
      </c>
      <c r="E38" t="n" s="5">
        <v>-20194</v>
      </c>
    </row>
    <row r="39" spans="1:5">
      <c r="A39" t="s" s="4">
        <v>673</v>
      </c>
      <c r="B39" t="n" s="5">
        <v>3382</v>
      </c>
      <c r="C39" t="n" s="5">
        <v>3930</v>
      </c>
      <c r="D39" t="n" s="5">
        <v>10671</v>
      </c>
      <c r="E39" t="n" s="5">
        <v>9883</v>
      </c>
    </row>
    <row r="40" spans="1:5">
      <c r="A40" t="s" s="4">
        <v>674</v>
      </c>
      <c r="B40" t="n" s="5">
        <v>1780</v>
      </c>
      <c r="C40" t="n" s="5">
        <v>-2322</v>
      </c>
      <c r="D40" t="n" s="5">
        <v>-9525</v>
      </c>
      <c r="E40" t="n" s="5">
        <v>-10311</v>
      </c>
    </row>
    <row r="41" spans="1:5">
      <c r="A41" t="s" s="4">
        <v>675</v>
      </c>
      <c r="B41" t="n" s="5">
        <v>55137</v>
      </c>
      <c r="C41" t="n" s="5">
        <v>46753</v>
      </c>
      <c r="D41" t="n" s="5">
        <v>168445</v>
      </c>
      <c r="E41" t="n" s="5">
        <v>152141</v>
      </c>
    </row>
    <row r="42" spans="1:5">
      <c r="A42" t="s" s="4">
        <v>84</v>
      </c>
      <c r="B42" t="n" s="5">
        <v>56917</v>
      </c>
      <c r="C42" t="n" s="5">
        <v>44431</v>
      </c>
      <c r="D42" t="n" s="5">
        <v>158920</v>
      </c>
      <c r="E42" t="n" s="5">
        <v>141830</v>
      </c>
    </row>
    <row r="43" spans="1:5">
      <c r="A43" t="s" s="4">
        <v>85</v>
      </c>
      <c r="B43" t="n" s="5">
        <v>52680</v>
      </c>
      <c r="C43" t="n" s="5">
        <v>41585</v>
      </c>
      <c r="D43" t="n" s="5">
        <v>150190</v>
      </c>
      <c r="E43" t="n" s="5">
        <v>140164</v>
      </c>
    </row>
    <row r="44" spans="1:5">
      <c r="A44" t="s" s="4">
        <v>668</v>
      </c>
    </row>
    <row r="45" spans="1:5">
      <c r="A45" t="s" s="3">
        <v>672</v>
      </c>
    </row>
    <row r="46" spans="1:5">
      <c r="A46" t="s" s="4">
        <v>68</v>
      </c>
      <c r="B46" t="n" s="5">
        <v>345820</v>
      </c>
      <c r="C46" t="n" s="5">
        <v>326483</v>
      </c>
      <c r="D46" t="n" s="5">
        <v>1018518</v>
      </c>
      <c r="E46" t="n" s="5">
        <v>970175</v>
      </c>
    </row>
    <row r="47" spans="1:5">
      <c r="A47" t="s" s="4">
        <v>69</v>
      </c>
      <c r="B47" t="n" s="5">
        <v>72419</v>
      </c>
      <c r="C47" t="n" s="5">
        <v>56883</v>
      </c>
      <c r="D47" t="n" s="5">
        <v>217412</v>
      </c>
      <c r="E47" t="n" s="5">
        <v>168630</v>
      </c>
    </row>
    <row r="48" spans="1:5">
      <c r="A48" t="s" s="4">
        <v>70</v>
      </c>
      <c r="B48" t="n" s="5">
        <v>418239</v>
      </c>
      <c r="C48" t="n" s="5">
        <v>383366</v>
      </c>
      <c r="D48" t="n" s="5">
        <v>1235930</v>
      </c>
      <c r="E48" t="n" s="5">
        <v>1138805</v>
      </c>
    </row>
    <row r="49" spans="1:5">
      <c r="A49" t="s" s="4">
        <v>71</v>
      </c>
      <c r="B49" t="n" s="5">
        <v>-124910</v>
      </c>
      <c r="C49" t="n" s="5">
        <v>-113576</v>
      </c>
      <c r="D49" t="n" s="5">
        <v>-355690</v>
      </c>
      <c r="E49" t="n" s="5">
        <v>-328277</v>
      </c>
    </row>
    <row r="50" spans="1:5">
      <c r="A50" t="s" s="4">
        <v>72</v>
      </c>
      <c r="B50" t="n" s="5">
        <v>-24016</v>
      </c>
      <c r="C50" t="n" s="5">
        <v>-22878</v>
      </c>
      <c r="D50" t="n" s="5">
        <v>-78770</v>
      </c>
      <c r="E50" t="n" s="5">
        <v>-72083</v>
      </c>
    </row>
    <row r="51" spans="1:5">
      <c r="A51" t="s" s="4">
        <v>73</v>
      </c>
      <c r="B51" t="n" s="5">
        <v>-148926</v>
      </c>
      <c r="C51" t="n" s="5">
        <v>-136454</v>
      </c>
      <c r="D51" t="n" s="5">
        <v>-434460</v>
      </c>
      <c r="E51" t="n" s="5">
        <v>-400360</v>
      </c>
    </row>
    <row r="52" spans="1:5">
      <c r="A52" t="s" s="4">
        <v>74</v>
      </c>
      <c r="B52" t="n" s="5">
        <v>269313</v>
      </c>
      <c r="C52" t="n" s="5">
        <v>246912</v>
      </c>
      <c r="D52" t="n" s="5">
        <v>801470</v>
      </c>
      <c r="E52" t="n" s="5">
        <v>738445</v>
      </c>
    </row>
    <row r="53" spans="1:5">
      <c r="A53" t="s" s="4">
        <v>524</v>
      </c>
      <c r="B53" t="n" s="5">
        <v>-182823</v>
      </c>
      <c r="C53" t="n" s="5">
        <v>-168313</v>
      </c>
      <c r="D53" t="n" s="5">
        <v>-544450</v>
      </c>
      <c r="E53" t="n" s="5">
        <v>-502294</v>
      </c>
    </row>
    <row r="54" spans="1:5">
      <c r="A54" t="s" s="4">
        <v>77</v>
      </c>
      <c r="C54" t="n" s="5">
        <v>-6468</v>
      </c>
      <c r="E54" t="n" s="5">
        <v>-6468</v>
      </c>
    </row>
    <row r="55" spans="1:5">
      <c r="A55" t="s" s="4">
        <v>78</v>
      </c>
      <c r="B55" t="n" s="5">
        <v>86490</v>
      </c>
      <c r="C55" t="n" s="5">
        <v>72131</v>
      </c>
      <c r="D55" t="n" s="5">
        <v>257020</v>
      </c>
      <c r="E55" t="n" s="5">
        <v>229683</v>
      </c>
    </row>
    <row r="56" spans="1:5">
      <c r="A56" t="s" s="4">
        <v>79</v>
      </c>
      <c r="D56" t="n" s="5">
        <v>0</v>
      </c>
    </row>
    <row r="57" spans="1:5">
      <c r="A57" t="s" s="4">
        <v>80</v>
      </c>
      <c r="B57" t="n" s="5">
        <v>-4126</v>
      </c>
      <c r="C57" t="n" s="5">
        <v>-4161</v>
      </c>
      <c r="D57" t="n" s="5">
        <v>-10121</v>
      </c>
      <c r="E57" t="n" s="5">
        <v>-10632</v>
      </c>
    </row>
    <row r="58" spans="1:5">
      <c r="A58" t="s" s="4">
        <v>81</v>
      </c>
      <c r="B58" t="n" s="5">
        <v>746</v>
      </c>
      <c r="C58" t="n" s="5">
        <v>399</v>
      </c>
      <c r="D58" t="n" s="5">
        <v>1355</v>
      </c>
      <c r="E58" t="n" s="5">
        <v>1331</v>
      </c>
    </row>
    <row r="59" spans="1:5">
      <c r="A59" t="s" s="4">
        <v>82</v>
      </c>
      <c r="B59" t="n" s="5">
        <v>83110</v>
      </c>
      <c r="C59" t="n" s="5">
        <v>68369</v>
      </c>
      <c r="D59" t="n" s="5">
        <v>248254</v>
      </c>
      <c r="E59" t="n" s="5">
        <v>220382</v>
      </c>
    </row>
    <row r="60" spans="1:5">
      <c r="A60" t="s" s="4">
        <v>673</v>
      </c>
      <c r="B60" t="n" s="5">
        <v>-31341</v>
      </c>
      <c r="C60" t="n" s="5">
        <v>-25524</v>
      </c>
      <c r="D60" t="n" s="5">
        <v>-89743</v>
      </c>
      <c r="E60" t="n" s="5">
        <v>-78691</v>
      </c>
    </row>
    <row r="61" spans="1:5">
      <c r="A61" t="s" s="4">
        <v>674</v>
      </c>
      <c r="B61" t="n" s="5">
        <v>51769</v>
      </c>
      <c r="C61" t="n" s="5">
        <v>42845</v>
      </c>
      <c r="D61" t="n" s="5">
        <v>158511</v>
      </c>
      <c r="E61" t="n" s="5">
        <v>141691</v>
      </c>
    </row>
    <row r="62" spans="1:5">
      <c r="A62" t="s" s="4">
        <v>675</v>
      </c>
      <c r="B62" t="n" s="5">
        <v>3368</v>
      </c>
      <c r="C62" t="n" s="5">
        <v>3908</v>
      </c>
      <c r="D62" t="n" s="5">
        <v>9934</v>
      </c>
      <c r="E62" t="n" s="5">
        <v>10450</v>
      </c>
    </row>
    <row r="63" spans="1:5">
      <c r="A63" t="s" s="4">
        <v>84</v>
      </c>
      <c r="B63" t="n" s="5">
        <v>55137</v>
      </c>
      <c r="C63" t="n" s="5">
        <v>46753</v>
      </c>
      <c r="D63" t="n" s="5">
        <v>168445</v>
      </c>
      <c r="E63" t="n" s="5">
        <v>152141</v>
      </c>
    </row>
    <row r="64" spans="1:5">
      <c r="A64" t="s" s="4">
        <v>85</v>
      </c>
      <c r="B64" t="n" s="5">
        <v>50857</v>
      </c>
      <c r="C64" t="n" s="5">
        <v>43609</v>
      </c>
      <c r="D64" t="n" s="5">
        <v>159587</v>
      </c>
      <c r="E64" t="n" s="5">
        <v>149581</v>
      </c>
    </row>
    <row r="65" spans="1:5">
      <c r="A65" t="s" s="4">
        <v>669</v>
      </c>
    </row>
    <row r="66" spans="1:5">
      <c r="A66" t="s" s="3">
        <v>672</v>
      </c>
    </row>
    <row r="67" spans="1:5">
      <c r="A67" t="s" s="4">
        <v>68</v>
      </c>
      <c r="B67" t="n" s="5">
        <v>15961</v>
      </c>
      <c r="C67" t="n" s="5">
        <v>24124</v>
      </c>
      <c r="D67" t="n" s="5">
        <v>57174</v>
      </c>
      <c r="E67" t="n" s="5">
        <v>70559</v>
      </c>
    </row>
    <row r="68" spans="1:5">
      <c r="A68" t="s" s="4">
        <v>69</v>
      </c>
      <c r="B68" t="n" s="5">
        <v>6709</v>
      </c>
      <c r="C68" t="n" s="5">
        <v>6929</v>
      </c>
      <c r="D68" t="n" s="5">
        <v>19638</v>
      </c>
      <c r="E68" t="n" s="5">
        <v>22008</v>
      </c>
    </row>
    <row r="69" spans="1:5">
      <c r="A69" t="s" s="4">
        <v>70</v>
      </c>
      <c r="B69" t="n" s="5">
        <v>22670</v>
      </c>
      <c r="C69" t="n" s="5">
        <v>31053</v>
      </c>
      <c r="D69" t="n" s="5">
        <v>76812</v>
      </c>
      <c r="E69" t="n" s="5">
        <v>92567</v>
      </c>
    </row>
    <row r="70" spans="1:5">
      <c r="A70" t="s" s="4">
        <v>71</v>
      </c>
      <c r="B70" t="n" s="5">
        <v>-7684</v>
      </c>
      <c r="C70" t="n" s="5">
        <v>-12341</v>
      </c>
      <c r="D70" t="n" s="5">
        <v>-28900</v>
      </c>
      <c r="E70" t="n" s="5">
        <v>-35575</v>
      </c>
    </row>
    <row r="71" spans="1:5">
      <c r="A71" t="s" s="4">
        <v>72</v>
      </c>
      <c r="B71" t="n" s="5">
        <v>-2272</v>
      </c>
      <c r="C71" t="n" s="5">
        <v>-1762</v>
      </c>
      <c r="D71" t="n" s="5">
        <v>-6192</v>
      </c>
      <c r="E71" t="n" s="5">
        <v>-6908</v>
      </c>
    </row>
    <row r="72" spans="1:5">
      <c r="A72" t="s" s="4">
        <v>73</v>
      </c>
      <c r="B72" t="n" s="5">
        <v>-9956</v>
      </c>
      <c r="C72" t="n" s="5">
        <v>-14103</v>
      </c>
      <c r="D72" t="n" s="5">
        <v>-35092</v>
      </c>
      <c r="E72" t="n" s="5">
        <v>-42483</v>
      </c>
    </row>
    <row r="73" spans="1:5">
      <c r="A73" t="s" s="4">
        <v>74</v>
      </c>
      <c r="B73" t="n" s="5">
        <v>12714</v>
      </c>
      <c r="C73" t="n" s="5">
        <v>16950</v>
      </c>
      <c r="D73" t="n" s="5">
        <v>41720</v>
      </c>
      <c r="E73" t="n" s="5">
        <v>50084</v>
      </c>
    </row>
    <row r="74" spans="1:5">
      <c r="A74" t="s" s="4">
        <v>524</v>
      </c>
      <c r="B74" t="n" s="5">
        <v>-8623</v>
      </c>
      <c r="C74" t="n" s="5">
        <v>-11831</v>
      </c>
      <c r="D74" t="n" s="5">
        <v>-28970</v>
      </c>
      <c r="E74" t="n" s="5">
        <v>-36097</v>
      </c>
    </row>
    <row r="75" spans="1:5">
      <c r="A75" t="s" s="4">
        <v>77</v>
      </c>
      <c r="C75" t="n" s="5">
        <v>0</v>
      </c>
      <c r="E75" t="n" s="5">
        <v>0</v>
      </c>
    </row>
    <row r="76" spans="1:5">
      <c r="A76" t="s" s="4">
        <v>78</v>
      </c>
      <c r="B76" t="n" s="5">
        <v>4091</v>
      </c>
      <c r="C76" t="n" s="5">
        <v>5119</v>
      </c>
      <c r="D76" t="n" s="5">
        <v>12750</v>
      </c>
      <c r="E76" t="n" s="5">
        <v>13987</v>
      </c>
    </row>
    <row r="77" spans="1:5">
      <c r="A77" t="s" s="4">
        <v>79</v>
      </c>
      <c r="D77" t="n" s="5">
        <v>0</v>
      </c>
    </row>
    <row r="78" spans="1:5">
      <c r="A78" t="s" s="4">
        <v>80</v>
      </c>
      <c r="B78" t="n" s="5">
        <v>0</v>
      </c>
      <c r="C78" t="n" s="5">
        <v>0</v>
      </c>
      <c r="D78" t="n" s="5">
        <v>-1</v>
      </c>
      <c r="E78" t="n" s="5">
        <v>0</v>
      </c>
    </row>
    <row r="79" spans="1:5">
      <c r="A79" t="s" s="4">
        <v>81</v>
      </c>
      <c r="B79" t="n" s="5">
        <v>301</v>
      </c>
      <c r="C79" t="n" s="5">
        <v>237</v>
      </c>
      <c r="D79" t="n" s="5">
        <v>666</v>
      </c>
      <c r="E79" t="n" s="5">
        <v>455</v>
      </c>
    </row>
    <row r="80" spans="1:5">
      <c r="A80" t="s" s="4">
        <v>82</v>
      </c>
      <c r="B80" t="n" s="5">
        <v>4392</v>
      </c>
      <c r="C80" t="n" s="5">
        <v>5356</v>
      </c>
      <c r="D80" t="n" s="5">
        <v>13415</v>
      </c>
      <c r="E80" t="n" s="5">
        <v>14442</v>
      </c>
    </row>
    <row r="81" spans="1:5">
      <c r="A81" t="s" s="4">
        <v>673</v>
      </c>
      <c r="B81" t="n" s="5">
        <v>-1024</v>
      </c>
      <c r="C81" t="n" s="5">
        <v>-1448</v>
      </c>
      <c r="D81" t="n" s="5">
        <v>-3481</v>
      </c>
      <c r="E81" t="n" s="5">
        <v>-3992</v>
      </c>
    </row>
    <row r="82" spans="1:5">
      <c r="A82" t="s" s="4">
        <v>674</v>
      </c>
      <c r="B82" t="n" s="5">
        <v>3368</v>
      </c>
      <c r="C82" t="n" s="5">
        <v>3908</v>
      </c>
      <c r="D82" t="n" s="5">
        <v>9934</v>
      </c>
      <c r="E82" t="n" s="5">
        <v>10450</v>
      </c>
    </row>
    <row r="83" spans="1:5">
      <c r="A83" t="s" s="4">
        <v>675</v>
      </c>
      <c r="B83" t="n" s="5">
        <v>0</v>
      </c>
      <c r="C83" t="n" s="5">
        <v>0</v>
      </c>
      <c r="D83" t="n" s="5">
        <v>0</v>
      </c>
      <c r="E83" t="n" s="5">
        <v>0</v>
      </c>
    </row>
    <row r="84" spans="1:5">
      <c r="A84" t="s" s="4">
        <v>84</v>
      </c>
      <c r="B84" t="n" s="5">
        <v>3368</v>
      </c>
      <c r="C84" t="n" s="5">
        <v>3908</v>
      </c>
      <c r="D84" t="n" s="5">
        <v>9934</v>
      </c>
      <c r="E84" t="n" s="5">
        <v>10450</v>
      </c>
    </row>
    <row r="85" spans="1:5">
      <c r="A85" t="s" s="4">
        <v>85</v>
      </c>
      <c r="B85" t="n" s="5">
        <v>-1181</v>
      </c>
      <c r="C85" t="n" s="5">
        <v>442</v>
      </c>
      <c r="D85" t="n" s="5">
        <v>269</v>
      </c>
      <c r="E85" t="n" s="5">
        <v>6924</v>
      </c>
    </row>
    <row r="86" spans="1:5">
      <c r="A86" t="s" s="4">
        <v>670</v>
      </c>
    </row>
    <row r="87" spans="1:5">
      <c r="A87" t="s" s="3">
        <v>672</v>
      </c>
    </row>
    <row r="88" spans="1:5">
      <c r="A88" t="s" s="4">
        <v>68</v>
      </c>
      <c r="B88" t="n" s="5">
        <v>0</v>
      </c>
      <c r="C88" t="n" s="5">
        <v>0</v>
      </c>
      <c r="D88" t="n" s="5">
        <v>0</v>
      </c>
      <c r="E88" t="n" s="5">
        <v>0</v>
      </c>
    </row>
    <row r="89" spans="1:5">
      <c r="A89" t="s" s="4">
        <v>69</v>
      </c>
      <c r="B89" t="n" s="5">
        <v>-29098</v>
      </c>
      <c r="C89" t="n" s="5">
        <v>-22812</v>
      </c>
      <c r="D89" t="n" s="5">
        <v>-86550</v>
      </c>
      <c r="E89" t="n" s="5">
        <v>-70530</v>
      </c>
    </row>
    <row r="90" spans="1:5">
      <c r="A90" t="s" s="4">
        <v>70</v>
      </c>
      <c r="B90" t="n" s="5">
        <v>-29098</v>
      </c>
      <c r="C90" t="n" s="5">
        <v>-22812</v>
      </c>
      <c r="D90" t="n" s="5">
        <v>-86550</v>
      </c>
      <c r="E90" t="n" s="5">
        <v>-70530</v>
      </c>
    </row>
    <row r="91" spans="1:5">
      <c r="A91" t="s" s="4">
        <v>71</v>
      </c>
      <c r="B91" t="n" s="5">
        <v>0</v>
      </c>
      <c r="C91" t="n" s="5">
        <v>0</v>
      </c>
      <c r="D91" t="n" s="5">
        <v>0</v>
      </c>
      <c r="E91" t="n" s="5">
        <v>0</v>
      </c>
    </row>
    <row r="92" spans="1:5">
      <c r="A92" t="s" s="4">
        <v>72</v>
      </c>
      <c r="B92" t="n" s="5">
        <v>28798</v>
      </c>
      <c r="C92" t="n" s="5">
        <v>22522</v>
      </c>
      <c r="D92" t="n" s="5">
        <v>90978</v>
      </c>
      <c r="E92" t="n" s="5">
        <v>67784</v>
      </c>
    </row>
    <row r="93" spans="1:5">
      <c r="A93" t="s" s="4">
        <v>73</v>
      </c>
      <c r="B93" t="n" s="5">
        <v>28798</v>
      </c>
      <c r="C93" t="n" s="5">
        <v>22522</v>
      </c>
      <c r="D93" t="n" s="5">
        <v>90978</v>
      </c>
      <c r="E93" t="n" s="5">
        <v>67784</v>
      </c>
    </row>
    <row r="94" spans="1:5">
      <c r="A94" t="s" s="4">
        <v>74</v>
      </c>
      <c r="B94" t="n" s="5">
        <v>-300</v>
      </c>
      <c r="C94" t="n" s="5">
        <v>-290</v>
      </c>
      <c r="D94" t="n" s="5">
        <v>4428</v>
      </c>
      <c r="E94" t="n" s="5">
        <v>-2746</v>
      </c>
    </row>
    <row r="95" spans="1:5">
      <c r="A95" t="s" s="4">
        <v>524</v>
      </c>
      <c r="B95" t="n" s="5">
        <v>300</v>
      </c>
      <c r="C95" t="n" s="5">
        <v>290</v>
      </c>
      <c r="D95" t="n" s="5">
        <v>-4428</v>
      </c>
      <c r="E95" t="n" s="5">
        <v>2746</v>
      </c>
    </row>
    <row r="96" spans="1:5">
      <c r="A96" t="s" s="4">
        <v>77</v>
      </c>
      <c r="C96" t="n" s="5">
        <v>0</v>
      </c>
      <c r="E96" t="n" s="5">
        <v>0</v>
      </c>
    </row>
    <row r="97" spans="1:5">
      <c r="A97" t="s" s="4">
        <v>78</v>
      </c>
      <c r="B97" t="n" s="5">
        <v>0</v>
      </c>
      <c r="C97" t="n" s="5">
        <v>0</v>
      </c>
      <c r="D97" t="n" s="5">
        <v>0</v>
      </c>
      <c r="E97" t="n" s="5">
        <v>0</v>
      </c>
    </row>
    <row r="98" spans="1:5">
      <c r="A98" t="s" s="4">
        <v>79</v>
      </c>
      <c r="D98" t="n" s="5">
        <v>0</v>
      </c>
    </row>
    <row r="99" spans="1:5">
      <c r="A99" t="s" s="4">
        <v>80</v>
      </c>
      <c r="B99" t="n" s="5">
        <v>3865</v>
      </c>
      <c r="C99" t="n" s="5">
        <v>4141</v>
      </c>
      <c r="D99" t="n" s="5">
        <v>9527</v>
      </c>
      <c r="E99" t="n" s="5">
        <v>10491</v>
      </c>
    </row>
    <row r="100" spans="1:5">
      <c r="A100" t="s" s="4">
        <v>81</v>
      </c>
      <c r="B100" t="n" s="5">
        <v>-3865</v>
      </c>
      <c r="C100" t="n" s="5">
        <v>-4141</v>
      </c>
      <c r="D100" t="n" s="5">
        <v>-9527</v>
      </c>
      <c r="E100" t="n" s="5">
        <v>-10491</v>
      </c>
    </row>
    <row r="101" spans="1:5">
      <c r="A101" t="s" s="4">
        <v>82</v>
      </c>
      <c r="B101" t="n" s="5">
        <v>0</v>
      </c>
      <c r="C101" t="n" s="5">
        <v>0</v>
      </c>
      <c r="D101" t="n" s="5">
        <v>0</v>
      </c>
      <c r="E101" t="n" s="5">
        <v>0</v>
      </c>
    </row>
    <row r="102" spans="1:5">
      <c r="A102" t="s" s="4">
        <v>673</v>
      </c>
      <c r="B102" t="n" s="5">
        <v>0</v>
      </c>
      <c r="C102" t="n" s="5">
        <v>0</v>
      </c>
      <c r="D102" t="n" s="5">
        <v>0</v>
      </c>
      <c r="E102" t="n" s="5">
        <v>0</v>
      </c>
    </row>
    <row r="103" spans="1:5">
      <c r="A103" t="s" s="4">
        <v>674</v>
      </c>
      <c r="B103" t="n" s="5">
        <v>0</v>
      </c>
      <c r="C103" t="n" s="5">
        <v>0</v>
      </c>
      <c r="D103" t="n" s="5">
        <v>0</v>
      </c>
      <c r="E103" t="n" s="5">
        <v>0</v>
      </c>
    </row>
    <row r="104" spans="1:5">
      <c r="A104" t="s" s="4">
        <v>675</v>
      </c>
      <c r="B104" t="n" s="5">
        <v>-58505</v>
      </c>
      <c r="C104" t="n" s="5">
        <v>-50661</v>
      </c>
      <c r="D104" t="n" s="5">
        <v>-178379</v>
      </c>
      <c r="E104" t="n" s="5">
        <v>-162591</v>
      </c>
    </row>
    <row r="105" spans="1:5">
      <c r="A105" t="s" s="4">
        <v>84</v>
      </c>
      <c r="B105" t="n" s="5">
        <v>-58505</v>
      </c>
      <c r="C105" t="n" s="5">
        <v>-50661</v>
      </c>
      <c r="D105" t="n" s="5">
        <v>-178379</v>
      </c>
      <c r="E105" t="n" s="5">
        <v>-162591</v>
      </c>
    </row>
    <row r="106" spans="1:5">
      <c r="A106" t="s" s="4">
        <v>85</v>
      </c>
      <c r="B106" t="n" s="7">
        <v>-49676</v>
      </c>
      <c r="C106" t="n" s="7">
        <v>-44051</v>
      </c>
      <c r="D106" t="n" s="7">
        <v>-159856</v>
      </c>
      <c r="E106" t="n" s="7">
        <v>-15650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76</v>
      </c>
      <c r="B1" t="s" s="2">
        <v>65</v>
      </c>
      <c r="D1" t="s" s="2">
        <v>1</v>
      </c>
    </row>
    <row r="2" spans="1:5">
      <c r="B2" t="s" s="2">
        <v>2</v>
      </c>
      <c r="C2" t="s" s="2">
        <v>66</v>
      </c>
      <c r="D2" t="s" s="2">
        <v>2</v>
      </c>
      <c r="E2" t="s" s="2">
        <v>66</v>
      </c>
    </row>
    <row r="3" spans="1:5">
      <c r="A3" t="s" s="3">
        <v>677</v>
      </c>
    </row>
    <row r="4" spans="1:5">
      <c r="A4" t="s" s="4">
        <v>122</v>
      </c>
      <c r="D4" t="n" s="7">
        <v>217912</v>
      </c>
      <c r="E4" t="n" s="7">
        <v>203359</v>
      </c>
    </row>
    <row r="5" spans="1:5">
      <c r="A5" t="s" s="3">
        <v>123</v>
      </c>
    </row>
    <row r="6" spans="1:5">
      <c r="A6" t="s" s="4">
        <v>124</v>
      </c>
      <c r="B6" t="n" s="7">
        <v>-10242</v>
      </c>
      <c r="C6" t="n" s="7">
        <v>-9798</v>
      </c>
      <c r="D6" t="n" s="5">
        <v>-29549</v>
      </c>
      <c r="E6" t="n" s="5">
        <v>-29649</v>
      </c>
    </row>
    <row r="7" spans="1:5">
      <c r="A7" t="s" s="4">
        <v>125</v>
      </c>
      <c r="D7" t="n" s="5">
        <v>-50933</v>
      </c>
      <c r="E7" t="n" s="5">
        <v>-12144</v>
      </c>
    </row>
    <row r="8" spans="1:5">
      <c r="A8" t="s" s="4">
        <v>126</v>
      </c>
      <c r="D8" t="n" s="5">
        <v>3973</v>
      </c>
      <c r="E8" t="n" s="5">
        <v>897</v>
      </c>
    </row>
    <row r="9" spans="1:5">
      <c r="A9" t="s" s="4">
        <v>127</v>
      </c>
      <c r="D9" t="n" s="5">
        <v>805</v>
      </c>
      <c r="E9" t="n" s="5">
        <v>462</v>
      </c>
    </row>
    <row r="10" spans="1:5">
      <c r="A10" t="s" s="4">
        <v>128</v>
      </c>
      <c r="D10" t="n" s="5">
        <v>-75704</v>
      </c>
      <c r="E10" t="n" s="5">
        <v>-40434</v>
      </c>
    </row>
    <row r="11" spans="1:5">
      <c r="A11" t="s" s="3">
        <v>129</v>
      </c>
    </row>
    <row r="12" spans="1:5">
      <c r="A12" t="s" s="4">
        <v>130</v>
      </c>
      <c r="D12" t="n" s="5">
        <v>159000</v>
      </c>
      <c r="E12" t="n" s="5">
        <v>-125</v>
      </c>
    </row>
    <row r="13" spans="1:5">
      <c r="A13" t="s" s="4">
        <v>131</v>
      </c>
      <c r="D13" t="n" s="5">
        <v>-207791</v>
      </c>
      <c r="E13" t="n" s="5">
        <v>-820</v>
      </c>
    </row>
    <row r="14" spans="1:5">
      <c r="A14" t="s" s="4">
        <v>132</v>
      </c>
      <c r="D14" t="n" s="5">
        <v>-136</v>
      </c>
      <c r="E14" t="n" s="5">
        <v>-1085</v>
      </c>
    </row>
    <row r="15" spans="1:5">
      <c r="A15" t="s" s="4">
        <v>133</v>
      </c>
      <c r="D15" t="n" s="5">
        <v>5492</v>
      </c>
      <c r="E15" t="n" s="5">
        <v>8814</v>
      </c>
    </row>
    <row r="16" spans="1:5">
      <c r="A16" t="s" s="4">
        <v>134</v>
      </c>
      <c r="D16" t="n" s="5">
        <v>1816</v>
      </c>
      <c r="E16" t="n" s="5">
        <v>2581</v>
      </c>
    </row>
    <row r="17" spans="1:5">
      <c r="A17" t="s" s="4">
        <v>135</v>
      </c>
      <c r="D17" t="n" s="5">
        <v>-46996</v>
      </c>
      <c r="E17" t="n" s="5">
        <v>-60119</v>
      </c>
    </row>
    <row r="18" spans="1:5">
      <c r="A18" t="s" s="4">
        <v>136</v>
      </c>
      <c r="D18" t="n" s="5">
        <v>-44965</v>
      </c>
      <c r="E18" t="n" s="5">
        <v>-42631</v>
      </c>
    </row>
    <row r="19" spans="1:5">
      <c r="A19" t="s" s="4">
        <v>678</v>
      </c>
      <c r="D19" t="n" s="5">
        <v>0</v>
      </c>
      <c r="E19" t="n" s="5">
        <v>0</v>
      </c>
    </row>
    <row r="20" spans="1:5">
      <c r="A20" t="s" s="4">
        <v>127</v>
      </c>
      <c r="D20" t="n" s="5">
        <v>-242</v>
      </c>
      <c r="E20" t="n" s="5">
        <v>0</v>
      </c>
    </row>
    <row r="21" spans="1:5">
      <c r="A21" t="s" s="4">
        <v>137</v>
      </c>
      <c r="D21" t="n" s="5">
        <v>-133822</v>
      </c>
      <c r="E21" t="n" s="5">
        <v>-93385</v>
      </c>
    </row>
    <row r="22" spans="1:5">
      <c r="A22" t="s" s="4">
        <v>138</v>
      </c>
      <c r="D22" t="n" s="5">
        <v>-7032</v>
      </c>
      <c r="E22" t="n" s="5">
        <v>-2628</v>
      </c>
    </row>
    <row r="23" spans="1:5">
      <c r="A23" t="s" s="4">
        <v>139</v>
      </c>
      <c r="D23" t="n" s="5">
        <v>1354</v>
      </c>
      <c r="E23" t="n" s="5">
        <v>66912</v>
      </c>
    </row>
    <row r="24" spans="1:5">
      <c r="A24" t="s" s="4">
        <v>140</v>
      </c>
      <c r="D24" t="n" s="5">
        <v>61541</v>
      </c>
      <c r="E24" t="n" s="5">
        <v>121089</v>
      </c>
    </row>
    <row r="25" spans="1:5">
      <c r="A25" t="s" s="4">
        <v>141</v>
      </c>
      <c r="B25" t="n" s="5">
        <v>62895</v>
      </c>
      <c r="C25" t="n" s="5">
        <v>188001</v>
      </c>
      <c r="D25" t="n" s="5">
        <v>62895</v>
      </c>
      <c r="E25" t="n" s="5">
        <v>188001</v>
      </c>
    </row>
    <row r="26" spans="1:5">
      <c r="A26" t="s" s="4">
        <v>667</v>
      </c>
    </row>
    <row r="27" spans="1:5">
      <c r="A27" t="s" s="3">
        <v>677</v>
      </c>
    </row>
    <row r="28" spans="1:5">
      <c r="A28" t="s" s="4">
        <v>122</v>
      </c>
      <c r="D28" t="n" s="5">
        <v>-2056</v>
      </c>
      <c r="E28" t="n" s="5">
        <v>-227</v>
      </c>
    </row>
    <row r="29" spans="1:5">
      <c r="A29" t="s" s="3">
        <v>123</v>
      </c>
    </row>
    <row r="30" spans="1:5">
      <c r="A30" t="s" s="4">
        <v>124</v>
      </c>
      <c r="D30" t="n" s="5">
        <v>-1317</v>
      </c>
      <c r="E30" t="n" s="5">
        <v>-560</v>
      </c>
    </row>
    <row r="31" spans="1:5">
      <c r="A31" t="s" s="4">
        <v>125</v>
      </c>
      <c r="D31" t="n" s="5">
        <v>-26</v>
      </c>
      <c r="E31" t="n" s="5">
        <v>0</v>
      </c>
    </row>
    <row r="32" spans="1:5">
      <c r="A32" t="s" s="4">
        <v>126</v>
      </c>
      <c r="D32" t="n" s="5">
        <v>3973</v>
      </c>
      <c r="E32" t="n" s="5">
        <v>897</v>
      </c>
    </row>
    <row r="33" spans="1:5">
      <c r="A33" t="s" s="4">
        <v>127</v>
      </c>
      <c r="D33" t="n" s="5">
        <v>-387</v>
      </c>
      <c r="E33" t="n" s="5">
        <v>-319</v>
      </c>
    </row>
    <row r="34" spans="1:5">
      <c r="A34" t="s" s="4">
        <v>128</v>
      </c>
      <c r="D34" t="n" s="5">
        <v>2243</v>
      </c>
      <c r="E34" t="n" s="5">
        <v>18</v>
      </c>
    </row>
    <row r="35" spans="1:5">
      <c r="A35" t="s" s="3">
        <v>129</v>
      </c>
    </row>
    <row r="36" spans="1:5">
      <c r="A36" t="s" s="4">
        <v>130</v>
      </c>
      <c r="D36" t="n" s="5">
        <v>159000</v>
      </c>
      <c r="E36" t="n" s="5">
        <v>0</v>
      </c>
    </row>
    <row r="37" spans="1:5">
      <c r="A37" t="s" s="4">
        <v>131</v>
      </c>
      <c r="D37" t="n" s="5">
        <v>-207779</v>
      </c>
      <c r="E37" t="n" s="5">
        <v>-645</v>
      </c>
    </row>
    <row r="38" spans="1:5">
      <c r="A38" t="s" s="4">
        <v>132</v>
      </c>
      <c r="D38" t="n" s="5">
        <v>-136</v>
      </c>
      <c r="E38" t="n" s="5">
        <v>-1085</v>
      </c>
    </row>
    <row r="39" spans="1:5">
      <c r="A39" t="s" s="4">
        <v>133</v>
      </c>
      <c r="D39" t="n" s="5">
        <v>5492</v>
      </c>
      <c r="E39" t="n" s="5">
        <v>8814</v>
      </c>
    </row>
    <row r="40" spans="1:5">
      <c r="A40" t="s" s="4">
        <v>134</v>
      </c>
      <c r="D40" t="n" s="5">
        <v>1816</v>
      </c>
      <c r="E40" t="n" s="5">
        <v>2581</v>
      </c>
    </row>
    <row r="41" spans="1:5">
      <c r="A41" t="s" s="4">
        <v>135</v>
      </c>
      <c r="D41" t="n" s="5">
        <v>-46996</v>
      </c>
      <c r="E41" t="n" s="5">
        <v>-60119</v>
      </c>
    </row>
    <row r="42" spans="1:5">
      <c r="A42" t="s" s="4">
        <v>136</v>
      </c>
      <c r="D42" t="n" s="5">
        <v>-44965</v>
      </c>
      <c r="E42" t="n" s="5">
        <v>-42631</v>
      </c>
    </row>
    <row r="43" spans="1:5">
      <c r="A43" t="s" s="4">
        <v>678</v>
      </c>
      <c r="D43" t="n" s="5">
        <v>132878</v>
      </c>
      <c r="E43" t="n" s="5">
        <v>155249</v>
      </c>
    </row>
    <row r="44" spans="1:5">
      <c r="A44" t="s" s="4">
        <v>127</v>
      </c>
      <c r="D44" t="n" s="5">
        <v>0</v>
      </c>
    </row>
    <row r="45" spans="1:5">
      <c r="A45" t="s" s="4">
        <v>137</v>
      </c>
      <c r="D45" t="n" s="5">
        <v>-690</v>
      </c>
      <c r="E45" t="n" s="5">
        <v>62164</v>
      </c>
    </row>
    <row r="46" spans="1:5">
      <c r="A46" t="s" s="4">
        <v>138</v>
      </c>
      <c r="D46" t="n" s="5">
        <v>0</v>
      </c>
      <c r="E46" t="n" s="5">
        <v>0</v>
      </c>
    </row>
    <row r="47" spans="1:5">
      <c r="A47" t="s" s="4">
        <v>139</v>
      </c>
      <c r="D47" t="n" s="5">
        <v>-503</v>
      </c>
      <c r="E47" t="n" s="5">
        <v>61955</v>
      </c>
    </row>
    <row r="48" spans="1:5">
      <c r="A48" t="s" s="4">
        <v>140</v>
      </c>
      <c r="D48" t="n" s="5">
        <v>8335</v>
      </c>
      <c r="E48" t="n" s="5">
        <v>71972</v>
      </c>
    </row>
    <row r="49" spans="1:5">
      <c r="A49" t="s" s="4">
        <v>141</v>
      </c>
      <c r="B49" t="n" s="5">
        <v>7832</v>
      </c>
      <c r="C49" t="n" s="5">
        <v>133927</v>
      </c>
      <c r="D49" t="n" s="5">
        <v>7832</v>
      </c>
      <c r="E49" t="n" s="5">
        <v>133927</v>
      </c>
    </row>
    <row r="50" spans="1:5">
      <c r="A50" t="s" s="4">
        <v>668</v>
      </c>
    </row>
    <row r="51" spans="1:5">
      <c r="A51" t="s" s="3">
        <v>677</v>
      </c>
    </row>
    <row r="52" spans="1:5">
      <c r="A52" t="s" s="4">
        <v>122</v>
      </c>
      <c r="D52" t="n" s="5">
        <v>205987</v>
      </c>
      <c r="E52" t="n" s="5">
        <v>191159</v>
      </c>
    </row>
    <row r="53" spans="1:5">
      <c r="A53" t="s" s="3">
        <v>123</v>
      </c>
    </row>
    <row r="54" spans="1:5">
      <c r="A54" t="s" s="4">
        <v>124</v>
      </c>
      <c r="D54" t="n" s="5">
        <v>-26094</v>
      </c>
      <c r="E54" t="n" s="5">
        <v>-27910</v>
      </c>
    </row>
    <row r="55" spans="1:5">
      <c r="A55" t="s" s="4">
        <v>125</v>
      </c>
      <c r="D55" t="n" s="5">
        <v>-50907</v>
      </c>
      <c r="E55" t="n" s="5">
        <v>-12144</v>
      </c>
    </row>
    <row r="56" spans="1:5">
      <c r="A56" t="s" s="4">
        <v>126</v>
      </c>
      <c r="D56" t="n" s="5">
        <v>0</v>
      </c>
      <c r="E56" t="n" s="5">
        <v>0</v>
      </c>
    </row>
    <row r="57" spans="1:5">
      <c r="A57" t="s" s="4">
        <v>127</v>
      </c>
      <c r="D57" t="n" s="5">
        <v>1182</v>
      </c>
      <c r="E57" t="n" s="5">
        <v>770</v>
      </c>
    </row>
    <row r="58" spans="1:5">
      <c r="A58" t="s" s="4">
        <v>128</v>
      </c>
      <c r="D58" t="n" s="5">
        <v>-75819</v>
      </c>
      <c r="E58" t="n" s="5">
        <v>-39284</v>
      </c>
    </row>
    <row r="59" spans="1:5">
      <c r="A59" t="s" s="3">
        <v>129</v>
      </c>
    </row>
    <row r="60" spans="1:5">
      <c r="A60" t="s" s="4">
        <v>130</v>
      </c>
      <c r="D60" t="n" s="5">
        <v>0</v>
      </c>
      <c r="E60" t="n" s="5">
        <v>-125</v>
      </c>
    </row>
    <row r="61" spans="1:5">
      <c r="A61" t="s" s="4">
        <v>131</v>
      </c>
      <c r="D61" t="n" s="5">
        <v>0</v>
      </c>
      <c r="E61" t="n" s="5">
        <v>-170</v>
      </c>
    </row>
    <row r="62" spans="1:5">
      <c r="A62" t="s" s="4">
        <v>132</v>
      </c>
      <c r="D62" t="n" s="5">
        <v>0</v>
      </c>
      <c r="E62" t="n" s="5">
        <v>0</v>
      </c>
    </row>
    <row r="63" spans="1:5">
      <c r="A63" t="s" s="4">
        <v>133</v>
      </c>
      <c r="D63" t="n" s="5">
        <v>0</v>
      </c>
      <c r="E63" t="n" s="5">
        <v>0</v>
      </c>
    </row>
    <row r="64" spans="1:5">
      <c r="A64" t="s" s="4">
        <v>134</v>
      </c>
      <c r="D64" t="n" s="5">
        <v>0</v>
      </c>
      <c r="E64" t="n" s="5">
        <v>0</v>
      </c>
    </row>
    <row r="65" spans="1:5">
      <c r="A65" t="s" s="4">
        <v>135</v>
      </c>
      <c r="D65" t="n" s="5">
        <v>0</v>
      </c>
      <c r="E65" t="n" s="5">
        <v>0</v>
      </c>
    </row>
    <row r="66" spans="1:5">
      <c r="A66" t="s" s="4">
        <v>136</v>
      </c>
      <c r="D66" t="n" s="5">
        <v>0</v>
      </c>
      <c r="E66" t="n" s="5">
        <v>0</v>
      </c>
    </row>
    <row r="67" spans="1:5">
      <c r="A67" t="s" s="4">
        <v>678</v>
      </c>
      <c r="D67" t="n" s="5">
        <v>-133077</v>
      </c>
      <c r="E67" t="n" s="5">
        <v>-155478</v>
      </c>
    </row>
    <row r="68" spans="1:5">
      <c r="A68" t="s" s="4">
        <v>127</v>
      </c>
      <c r="D68" t="n" s="5">
        <v>-92</v>
      </c>
    </row>
    <row r="69" spans="1:5">
      <c r="A69" t="s" s="4">
        <v>137</v>
      </c>
      <c r="D69" t="n" s="5">
        <v>-133169</v>
      </c>
      <c r="E69" t="n" s="5">
        <v>-155773</v>
      </c>
    </row>
    <row r="70" spans="1:5">
      <c r="A70" t="s" s="4">
        <v>138</v>
      </c>
      <c r="D70" t="n" s="5">
        <v>0</v>
      </c>
      <c r="E70" t="n" s="5">
        <v>0</v>
      </c>
    </row>
    <row r="71" spans="1:5">
      <c r="A71" t="s" s="4">
        <v>139</v>
      </c>
      <c r="D71" t="n" s="5">
        <v>-3001</v>
      </c>
      <c r="E71" t="n" s="5">
        <v>-3898</v>
      </c>
    </row>
    <row r="72" spans="1:5">
      <c r="A72" t="s" s="4">
        <v>140</v>
      </c>
      <c r="D72" t="n" s="5">
        <v>4342</v>
      </c>
      <c r="E72" t="n" s="5">
        <v>6991</v>
      </c>
    </row>
    <row r="73" spans="1:5">
      <c r="A73" t="s" s="4">
        <v>141</v>
      </c>
      <c r="B73" t="n" s="5">
        <v>1341</v>
      </c>
      <c r="C73" t="n" s="5">
        <v>3093</v>
      </c>
      <c r="D73" t="n" s="5">
        <v>1341</v>
      </c>
      <c r="E73" t="n" s="5">
        <v>3093</v>
      </c>
    </row>
    <row r="74" spans="1:5">
      <c r="A74" t="s" s="4">
        <v>669</v>
      </c>
    </row>
    <row r="75" spans="1:5">
      <c r="A75" t="s" s="3">
        <v>677</v>
      </c>
    </row>
    <row r="76" spans="1:5">
      <c r="A76" t="s" s="4">
        <v>122</v>
      </c>
      <c r="D76" t="n" s="5">
        <v>10852</v>
      </c>
      <c r="E76" t="n" s="5">
        <v>9563</v>
      </c>
    </row>
    <row r="77" spans="1:5">
      <c r="A77" t="s" s="3">
        <v>123</v>
      </c>
    </row>
    <row r="78" spans="1:5">
      <c r="A78" t="s" s="4">
        <v>124</v>
      </c>
      <c r="D78" t="n" s="5">
        <v>-2138</v>
      </c>
      <c r="E78" t="n" s="5">
        <v>-1179</v>
      </c>
    </row>
    <row r="79" spans="1:5">
      <c r="A79" t="s" s="4">
        <v>125</v>
      </c>
      <c r="D79" t="n" s="5">
        <v>0</v>
      </c>
      <c r="E79" t="n" s="5">
        <v>0</v>
      </c>
    </row>
    <row r="80" spans="1:5">
      <c r="A80" t="s" s="4">
        <v>126</v>
      </c>
      <c r="D80" t="n" s="5">
        <v>0</v>
      </c>
      <c r="E80" t="n" s="5">
        <v>0</v>
      </c>
    </row>
    <row r="81" spans="1:5">
      <c r="A81" t="s" s="4">
        <v>127</v>
      </c>
      <c r="D81" t="n" s="5">
        <v>10</v>
      </c>
      <c r="E81" t="n" s="5">
        <v>11</v>
      </c>
    </row>
    <row r="82" spans="1:5">
      <c r="A82" t="s" s="4">
        <v>128</v>
      </c>
      <c r="D82" t="n" s="5">
        <v>-2128</v>
      </c>
      <c r="E82" t="n" s="5">
        <v>-1168</v>
      </c>
    </row>
    <row r="83" spans="1:5">
      <c r="A83" t="s" s="3">
        <v>129</v>
      </c>
    </row>
    <row r="84" spans="1:5">
      <c r="A84" t="s" s="4">
        <v>130</v>
      </c>
      <c r="D84" t="n" s="5">
        <v>0</v>
      </c>
      <c r="E84" t="n" s="5">
        <v>0</v>
      </c>
    </row>
    <row r="85" spans="1:5">
      <c r="A85" t="s" s="4">
        <v>131</v>
      </c>
      <c r="D85" t="n" s="5">
        <v>-12</v>
      </c>
      <c r="E85" t="n" s="5">
        <v>-5</v>
      </c>
    </row>
    <row r="86" spans="1:5">
      <c r="A86" t="s" s="4">
        <v>132</v>
      </c>
      <c r="D86" t="n" s="5">
        <v>0</v>
      </c>
      <c r="E86" t="n" s="5">
        <v>0</v>
      </c>
    </row>
    <row r="87" spans="1:5">
      <c r="A87" t="s" s="4">
        <v>133</v>
      </c>
      <c r="D87" t="n" s="5">
        <v>0</v>
      </c>
      <c r="E87" t="n" s="5">
        <v>0</v>
      </c>
    </row>
    <row r="88" spans="1:5">
      <c r="A88" t="s" s="4">
        <v>134</v>
      </c>
      <c r="D88" t="n" s="5">
        <v>0</v>
      </c>
      <c r="E88" t="n" s="5">
        <v>0</v>
      </c>
    </row>
    <row r="89" spans="1:5">
      <c r="A89" t="s" s="4">
        <v>135</v>
      </c>
      <c r="D89" t="n" s="5">
        <v>0</v>
      </c>
      <c r="E89" t="n" s="5">
        <v>0</v>
      </c>
    </row>
    <row r="90" spans="1:5">
      <c r="A90" t="s" s="4">
        <v>136</v>
      </c>
      <c r="D90" t="n" s="5">
        <v>0</v>
      </c>
      <c r="E90" t="n" s="5">
        <v>0</v>
      </c>
    </row>
    <row r="91" spans="1:5">
      <c r="A91" t="s" s="4">
        <v>678</v>
      </c>
      <c r="D91" t="n" s="5">
        <v>199</v>
      </c>
      <c r="E91" t="n" s="5">
        <v>229</v>
      </c>
    </row>
    <row r="92" spans="1:5">
      <c r="A92" t="s" s="4">
        <v>127</v>
      </c>
      <c r="D92" t="n" s="5">
        <v>-150</v>
      </c>
    </row>
    <row r="93" spans="1:5">
      <c r="A93" t="s" s="4">
        <v>137</v>
      </c>
      <c r="D93" t="n" s="5">
        <v>37</v>
      </c>
      <c r="E93" t="n" s="5">
        <v>224</v>
      </c>
    </row>
    <row r="94" spans="1:5">
      <c r="A94" t="s" s="4">
        <v>138</v>
      </c>
      <c r="D94" t="n" s="5">
        <v>-7032</v>
      </c>
      <c r="E94" t="n" s="5">
        <v>-2628</v>
      </c>
    </row>
    <row r="95" spans="1:5">
      <c r="A95" t="s" s="4">
        <v>139</v>
      </c>
      <c r="D95" t="n" s="5">
        <v>1729</v>
      </c>
      <c r="E95" t="n" s="5">
        <v>5991</v>
      </c>
    </row>
    <row r="96" spans="1:5">
      <c r="A96" t="s" s="4">
        <v>140</v>
      </c>
      <c r="D96" t="n" s="5">
        <v>52193</v>
      </c>
      <c r="E96" t="n" s="5">
        <v>45229</v>
      </c>
    </row>
    <row r="97" spans="1:5">
      <c r="A97" t="s" s="4">
        <v>141</v>
      </c>
      <c r="B97" t="n" s="5">
        <v>53922</v>
      </c>
      <c r="C97" t="n" s="5">
        <v>51220</v>
      </c>
      <c r="D97" t="n" s="5">
        <v>53922</v>
      </c>
      <c r="E97" t="n" s="5">
        <v>51220</v>
      </c>
    </row>
    <row r="98" spans="1:5">
      <c r="A98" t="s" s="4">
        <v>670</v>
      </c>
    </row>
    <row r="99" spans="1:5">
      <c r="A99" t="s" s="3">
        <v>677</v>
      </c>
    </row>
    <row r="100" spans="1:5">
      <c r="A100" t="s" s="4">
        <v>122</v>
      </c>
      <c r="D100" t="n" s="5">
        <v>3129</v>
      </c>
      <c r="E100" t="n" s="5">
        <v>2864</v>
      </c>
    </row>
    <row r="101" spans="1:5">
      <c r="A101" t="s" s="3">
        <v>123</v>
      </c>
    </row>
    <row r="102" spans="1:5">
      <c r="A102" t="s" s="4">
        <v>124</v>
      </c>
      <c r="D102" t="n" s="5">
        <v>0</v>
      </c>
      <c r="E102" t="n" s="5">
        <v>0</v>
      </c>
    </row>
    <row r="103" spans="1:5">
      <c r="A103" t="s" s="4">
        <v>125</v>
      </c>
      <c r="D103" t="n" s="5">
        <v>0</v>
      </c>
      <c r="E103" t="n" s="5">
        <v>0</v>
      </c>
    </row>
    <row r="104" spans="1:5">
      <c r="A104" t="s" s="4">
        <v>126</v>
      </c>
      <c r="D104" t="n" s="5">
        <v>0</v>
      </c>
      <c r="E104" t="n" s="5">
        <v>0</v>
      </c>
    </row>
    <row r="105" spans="1:5">
      <c r="A105" t="s" s="4">
        <v>127</v>
      </c>
      <c r="D105" t="n" s="5">
        <v>0</v>
      </c>
      <c r="E105" t="n" s="5">
        <v>0</v>
      </c>
    </row>
    <row r="106" spans="1:5">
      <c r="A106" t="s" s="4">
        <v>128</v>
      </c>
      <c r="D106" t="n" s="5">
        <v>0</v>
      </c>
      <c r="E106" t="n" s="5">
        <v>0</v>
      </c>
    </row>
    <row r="107" spans="1:5">
      <c r="A107" t="s" s="3">
        <v>129</v>
      </c>
    </row>
    <row r="108" spans="1:5">
      <c r="A108" t="s" s="4">
        <v>130</v>
      </c>
      <c r="D108" t="n" s="5">
        <v>0</v>
      </c>
      <c r="E108" t="n" s="5">
        <v>0</v>
      </c>
    </row>
    <row r="109" spans="1:5">
      <c r="A109" t="s" s="4">
        <v>131</v>
      </c>
      <c r="D109" t="n" s="5">
        <v>0</v>
      </c>
      <c r="E109" t="n" s="5">
        <v>0</v>
      </c>
    </row>
    <row r="110" spans="1:5">
      <c r="A110" t="s" s="4">
        <v>132</v>
      </c>
      <c r="D110" t="n" s="5">
        <v>0</v>
      </c>
      <c r="E110" t="n" s="5">
        <v>0</v>
      </c>
    </row>
    <row r="111" spans="1:5">
      <c r="A111" t="s" s="4">
        <v>133</v>
      </c>
      <c r="D111" t="n" s="5">
        <v>0</v>
      </c>
      <c r="E111" t="n" s="5">
        <v>0</v>
      </c>
    </row>
    <row r="112" spans="1:5">
      <c r="A112" t="s" s="4">
        <v>134</v>
      </c>
      <c r="D112" t="n" s="5">
        <v>0</v>
      </c>
      <c r="E112" t="n" s="5">
        <v>0</v>
      </c>
    </row>
    <row r="113" spans="1:5">
      <c r="A113" t="s" s="4">
        <v>135</v>
      </c>
      <c r="D113" t="n" s="5">
        <v>0</v>
      </c>
      <c r="E113" t="n" s="5">
        <v>0</v>
      </c>
    </row>
    <row r="114" spans="1:5">
      <c r="A114" t="s" s="4">
        <v>136</v>
      </c>
      <c r="D114" t="n" s="5">
        <v>0</v>
      </c>
      <c r="E114" t="n" s="5">
        <v>0</v>
      </c>
    </row>
    <row r="115" spans="1:5">
      <c r="A115" t="s" s="4">
        <v>678</v>
      </c>
      <c r="D115" t="n" s="5">
        <v>0</v>
      </c>
      <c r="E115" t="n" s="5">
        <v>0</v>
      </c>
    </row>
    <row r="116" spans="1:5">
      <c r="A116" t="s" s="4">
        <v>127</v>
      </c>
      <c r="D116" t="n" s="5">
        <v>0</v>
      </c>
    </row>
    <row r="117" spans="1:5">
      <c r="A117" t="s" s="4">
        <v>137</v>
      </c>
      <c r="D117" t="n" s="5">
        <v>0</v>
      </c>
      <c r="E117" t="n" s="5">
        <v>0</v>
      </c>
    </row>
    <row r="118" spans="1:5">
      <c r="A118" t="s" s="4">
        <v>138</v>
      </c>
      <c r="D118" t="n" s="5">
        <v>0</v>
      </c>
      <c r="E118" t="n" s="5">
        <v>0</v>
      </c>
    </row>
    <row r="119" spans="1:5">
      <c r="A119" t="s" s="4">
        <v>139</v>
      </c>
      <c r="D119" t="n" s="5">
        <v>3129</v>
      </c>
      <c r="E119" t="n" s="5">
        <v>2864</v>
      </c>
    </row>
    <row r="120" spans="1:5">
      <c r="A120" t="s" s="4">
        <v>140</v>
      </c>
      <c r="D120" t="n" s="5">
        <v>-3329</v>
      </c>
      <c r="E120" t="n" s="5">
        <v>-3103</v>
      </c>
    </row>
    <row r="121" spans="1:5">
      <c r="A121" t="s" s="4">
        <v>141</v>
      </c>
      <c r="B121" t="n" s="7">
        <v>-200</v>
      </c>
      <c r="C121" t="n" s="7">
        <v>-239</v>
      </c>
      <c r="D121" t="n" s="7">
        <v>-200</v>
      </c>
      <c r="E121" t="n" s="7">
        <v>-23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4"/>
  </cols>
  <sheetData>
    <row r="1" spans="1:5">
      <c r="A1" t="s" s="1">
        <v>679</v>
      </c>
      <c r="B1" t="s" s="2">
        <v>320</v>
      </c>
    </row>
    <row r="2" spans="1:5">
      <c r="B2" t="s" s="2">
        <v>680</v>
      </c>
      <c r="C2" t="s" s="2">
        <v>681</v>
      </c>
      <c r="D2" t="s" s="2">
        <v>2</v>
      </c>
      <c r="E2" t="s" s="2">
        <v>23</v>
      </c>
    </row>
    <row r="3" spans="1:5">
      <c r="A3" t="s" s="3">
        <v>682</v>
      </c>
    </row>
    <row r="4" spans="1:5">
      <c r="A4" t="s" s="4">
        <v>603</v>
      </c>
      <c r="D4" t="n" s="7">
        <v>350000</v>
      </c>
    </row>
    <row r="5" spans="1:5">
      <c r="A5" t="s" s="4">
        <v>42</v>
      </c>
      <c r="D5" t="n" s="5">
        <v>319000</v>
      </c>
      <c r="E5" t="n" s="7">
        <v>160000</v>
      </c>
    </row>
    <row r="6" spans="1:5">
      <c r="A6" t="s" s="4">
        <v>268</v>
      </c>
    </row>
    <row r="7" spans="1:5">
      <c r="A7" t="s" s="3">
        <v>682</v>
      </c>
    </row>
    <row r="8" spans="1:5">
      <c r="A8" t="s" s="4">
        <v>42</v>
      </c>
      <c r="D8" t="n" s="7">
        <v>269000</v>
      </c>
      <c r="E8" t="n" s="7">
        <v>160000</v>
      </c>
    </row>
    <row r="9" spans="1:5">
      <c r="A9" t="s" s="4">
        <v>683</v>
      </c>
    </row>
    <row r="10" spans="1:5">
      <c r="A10" t="s" s="3">
        <v>682</v>
      </c>
    </row>
    <row r="11" spans="1:5">
      <c r="A11" t="s" s="4">
        <v>603</v>
      </c>
      <c r="C11" t="n" s="7">
        <v>525000</v>
      </c>
    </row>
    <row r="12" spans="1:5">
      <c r="A12" t="s" s="4">
        <v>684</v>
      </c>
    </row>
    <row r="13" spans="1:5">
      <c r="A13" t="s" s="3">
        <v>682</v>
      </c>
    </row>
    <row r="14" spans="1:5">
      <c r="A14" t="s" s="4">
        <v>42</v>
      </c>
      <c r="C14" t="n" s="7">
        <v>428000</v>
      </c>
    </row>
    <row r="15" spans="1:5">
      <c r="A15" t="s" s="4">
        <v>685</v>
      </c>
    </row>
    <row r="16" spans="1:5">
      <c r="A16" t="s" s="3">
        <v>682</v>
      </c>
    </row>
    <row r="17" spans="1:5">
      <c r="A17" t="s" s="4">
        <v>686</v>
      </c>
      <c r="C17" t="s" s="4">
        <v>583</v>
      </c>
    </row>
    <row r="18" spans="1:5">
      <c r="A18" t="s" s="4">
        <v>687</v>
      </c>
      <c r="B18" t="n" s="7">
        <v>16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2</v>
      </c>
      <c r="B1" t="s" s="2">
        <v>1</v>
      </c>
    </row>
    <row r="2" spans="1:2">
      <c r="B2" t="s" s="2">
        <v>2</v>
      </c>
    </row>
    <row r="3" spans="1:2">
      <c r="A3" t="s" s="3">
        <v>143</v>
      </c>
    </row>
    <row r="4" spans="1:2">
      <c r="A4" t="s" s="4">
        <v>142</v>
      </c>
      <c r="B4" t="s" s="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45</v>
      </c>
      <c r="B1" t="s" s="2">
        <v>1</v>
      </c>
    </row>
    <row r="2" spans="1:2">
      <c r="B2" t="s" s="2">
        <v>2</v>
      </c>
    </row>
    <row r="3" spans="1:2">
      <c r="A3" t="s" s="3">
        <v>146</v>
      </c>
    </row>
    <row r="4" spans="1:2">
      <c r="A4" t="s" s="4">
        <v>145</v>
      </c>
      <c r="B4" t="s" s="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 (Un</vt:lpstr>
      <vt:lpstr>CONSOLIDATED BALANCE SHEETS (Pa</vt:lpstr>
      <vt:lpstr>CONSOLIDATED STATEMENTS OF COMP</vt:lpstr>
      <vt:lpstr>CONSOLIDATED STATEMENT OF SHARE</vt:lpstr>
      <vt:lpstr>CONSOLIDATED STATEMENTS OF CASH</vt:lpstr>
      <vt:lpstr>Consolidated financial statemen</vt:lpstr>
      <vt:lpstr>New accounting pronouncements</vt:lpstr>
      <vt:lpstr>Supplemental balance sheet info</vt:lpstr>
      <vt:lpstr>Earnings per share</vt:lpstr>
      <vt:lpstr>Other comprehensive income</vt:lpstr>
      <vt:lpstr>Acquisitions</vt:lpstr>
      <vt:lpstr>Derivative financial instrument</vt:lpstr>
      <vt:lpstr>Fair value measurements</vt:lpstr>
      <vt:lpstr>Restructuring charges</vt:lpstr>
      <vt:lpstr>Postretirement benefits</vt:lpstr>
      <vt:lpstr>Debt</vt:lpstr>
      <vt:lpstr>Other commitments and contingen</vt:lpstr>
      <vt:lpstr>Shareholders' equity</vt:lpstr>
      <vt:lpstr>Business segment information</vt:lpstr>
      <vt:lpstr>Supplemental guarantor financia</vt:lpstr>
      <vt:lpstr>Subsequent event</vt:lpstr>
      <vt:lpstr>New accounting pronouncements (</vt:lpstr>
      <vt:lpstr>Long-term investments (Policies</vt:lpstr>
      <vt:lpstr>Recurring fair value measuremen</vt:lpstr>
      <vt:lpstr>Supplemental balance sheet in26</vt:lpstr>
      <vt:lpstr>Earnings per share (Tables)</vt:lpstr>
      <vt:lpstr>Other comprehensive income (Tab</vt:lpstr>
      <vt:lpstr>Acquisitions (Tables)</vt:lpstr>
      <vt:lpstr>Fair value measurements (Tables</vt:lpstr>
      <vt:lpstr>Restructuring charges (Tables)</vt:lpstr>
      <vt:lpstr>Postretirement benefits (Tables</vt:lpstr>
      <vt:lpstr>Debt (Tables)</vt:lpstr>
      <vt:lpstr>Business segment information (T</vt:lpstr>
      <vt:lpstr>Supplemental guarantor financ35</vt:lpstr>
      <vt:lpstr>New accounting pronouncements36</vt:lpstr>
      <vt:lpstr>Supplemental balance sheet in37</vt:lpstr>
      <vt:lpstr>Supplemental balance sheet in38</vt:lpstr>
      <vt:lpstr>Supplemental balance sheet in39</vt:lpstr>
      <vt:lpstr>Supplemental balance sheet in40</vt:lpstr>
      <vt:lpstr>Supplemental balance sheet in41</vt:lpstr>
      <vt:lpstr>Supplemental balance sheet in42</vt:lpstr>
      <vt:lpstr>Earnings per share (Details)</vt:lpstr>
      <vt:lpstr>Other comprehensive income (rec</vt:lpstr>
      <vt:lpstr>Other comprehensive income (acc</vt:lpstr>
      <vt:lpstr>Acquisitions (Details)</vt:lpstr>
      <vt:lpstr>Derivative financial instrume47</vt:lpstr>
      <vt:lpstr>Fair value measurements (annual</vt:lpstr>
      <vt:lpstr>Fair value measurements (non-re</vt:lpstr>
      <vt:lpstr>Fair value measurements (acquis</vt:lpstr>
      <vt:lpstr>Fair value measurements (invest</vt:lpstr>
      <vt:lpstr>Fair value measurements (recurr</vt:lpstr>
      <vt:lpstr>Fair value measurements (change</vt:lpstr>
      <vt:lpstr>Fair value measurements (other </vt:lpstr>
      <vt:lpstr>Restructuring charges (Details)</vt:lpstr>
      <vt:lpstr>Restructuring charges (restruct</vt:lpstr>
      <vt:lpstr>Postretirement benefits (Detail</vt:lpstr>
      <vt:lpstr>Debt (Details)</vt:lpstr>
      <vt:lpstr>Debt (short-term borrowings) (D</vt:lpstr>
      <vt:lpstr>Other commitments and conting60</vt:lpstr>
      <vt:lpstr>Shareholders' equity (Details)</vt:lpstr>
      <vt:lpstr>Business segment information (D</vt:lpstr>
      <vt:lpstr>Supplemental guarantor financ63</vt:lpstr>
      <vt:lpstr>Supplemental guarantor financ64</vt:lpstr>
      <vt:lpstr>Supplemental guarantor financ65</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7T11:28:29Z</dcterms:created>
  <dcterms:modified xmlns:dcterms="http://purl.org/dc/terms/" xmlns:xsi="http://www.w3.org/2001/XMLSchema-instance" xsi:type="dcterms:W3CDTF">2015-10-27T11:28:29Z</dcterms:modified>
  <dc:title xmlns:dc="http://purl.org/dc/elements/1.1/">Untitled</dc:title>
  <dc:description xmlns:dc="http://purl.org/dc/elements/1.1/"/>
  <dc:subject xmlns:dc="http://purl.org/dc/elements/1.1/"/>
  <cp:keywords/>
  <cp:category/>
</cp:coreProperties>
</file>